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s of Oper" sheetId="4" r:id="rId4"/>
    <s:sheet name="Consolidated Statement of Compr" sheetId="5" r:id="rId5"/>
    <s:sheet name="Consolidated Statements of Chan" sheetId="6" r:id="rId6"/>
    <s:sheet name="Consolidated Statements of Cash" sheetId="7" r:id="rId7"/>
    <s:sheet name="Significant Accounting Policies" sheetId="8" r:id="rId8"/>
    <s:sheet name="Investment Operations" sheetId="9" r:id="rId9"/>
    <s:sheet name="Fair Values" sheetId="10" r:id="rId10"/>
    <s:sheet name="Defined Benefit Plan" sheetId="11" r:id="rId11"/>
    <s:sheet name="Commitments and Contingencies" sheetId="12" r:id="rId12"/>
    <s:sheet name="Stockholders Equity" sheetId="13" r:id="rId13"/>
    <s:sheet name="Earnings per Share" sheetId="14" r:id="rId14"/>
    <s:sheet name="Segment Information" sheetId="15" r:id="rId15"/>
    <s:sheet name="Investment Operations (Tables)" sheetId="16" r:id="rId16"/>
    <s:sheet name="Fair Values (Tables)" sheetId="17" r:id="rId17"/>
    <s:sheet name="Defined Benefit Plan (Tables)" sheetId="18" r:id="rId18"/>
    <s:sheet name="Stockholders Equity (Tables)" sheetId="19" r:id="rId19"/>
    <s:sheet name="Earnings per Share (Tables)" sheetId="20" r:id="rId20"/>
    <s:sheet name="Segment Information (Tables)" sheetId="21" r:id="rId21"/>
    <s:sheet name="Investment Operations Available" sheetId="22" r:id="rId22"/>
    <s:sheet name="Investment Operations Availab23" sheetId="23" r:id="rId23"/>
    <s:sheet name="Investment Operations Net Unrea" sheetId="24" r:id="rId24"/>
    <s:sheet name="Investment Operations Unrealize" sheetId="25" r:id="rId25"/>
    <s:sheet name="Investment Operations Credit lo" sheetId="26" r:id="rId26"/>
    <s:sheet name="Investment Operations Realized " sheetId="27" r:id="rId27"/>
    <s:sheet name="Investment Operations Mortgage " sheetId="28" r:id="rId28"/>
    <s:sheet name="Investment Operations Impaired " sheetId="29" r:id="rId29"/>
    <s:sheet name="Investment Operations Allowance" sheetId="30" r:id="rId30"/>
    <s:sheet name="Investment Operations LIHTC Inv" sheetId="31" r:id="rId31"/>
    <s:sheet name="Investment Operations Other (De" sheetId="32" r:id="rId32"/>
    <s:sheet name="Investment Operations Commitmen" sheetId="33" r:id="rId33"/>
    <s:sheet name="Investment Operations Variable " sheetId="34" r:id="rId34"/>
    <s:sheet name="Investment Operations Derivativ" sheetId="35" r:id="rId35"/>
    <s:sheet name="Fair Values Fair Value by Balan" sheetId="36" r:id="rId36"/>
    <s:sheet name="Fair Values Valuation of Financ" sheetId="37" r:id="rId37"/>
    <s:sheet name="Fair Values Level 3 Fixed Matur" sheetId="38" r:id="rId38"/>
    <s:sheet name="Fair Values Quantitative Inform" sheetId="39" r:id="rId39"/>
    <s:sheet name="Fair Values Level 3 Financial I" sheetId="40" r:id="rId40"/>
    <s:sheet name="Fair Values Valuation of Fina41" sheetId="41" r:id="rId41"/>
    <s:sheet name="Fair Values Level 3 Financial42" sheetId="42" r:id="rId42"/>
    <s:sheet name="Defined Benefit Plan (Details)" sheetId="43" r:id="rId43"/>
    <s:sheet name="Stockholders Equity (Details)" sheetId="44" r:id="rId44"/>
    <s:sheet name="Stockholders Equity Accumulated" sheetId="45" r:id="rId45"/>
    <s:sheet name="Stockholders Equity AOC I Recla" sheetId="46" r:id="rId46"/>
    <s:sheet name="Earnings per Share (Details)" sheetId="47" r:id="rId47"/>
    <s:sheet name="Segment Information (Details)" sheetId="48" r:id="rId48"/>
    <s:sheet name="Segment Information Reconciliat" sheetId="49" r:id="rId49"/>
    <s:sheet name="Segment Information Goodwill by" sheetId="50" r:id="rId50"/>
  </s:sheets>
  <s:definedNames/>
  <s:calcPr calcId="124519" calcMode="auto" fullCalcOnLoad="1"/>
</s:workbook>
</file>

<file path=xl/sharedStrings.xml><?xml version="1.0" encoding="utf-8"?>
<sst xmlns="http://schemas.openxmlformats.org/spreadsheetml/2006/main" uniqueCount="706">
  <si>
    <t>Document and entity information Document - USD ($)</t>
  </si>
  <si>
    <t>9 Months Ended</t>
  </si>
  <si>
    <t>Sep. 30, 2016</t>
  </si>
  <si>
    <t>Nov. 01, 2016</t>
  </si>
  <si>
    <t>Document Information [Line Items]</t>
  </si>
  <si>
    <t>Entity Registrant Name</t>
  </si>
  <si>
    <t>FBL FINANCIAL GROUP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 - USD ($) $ in Thousands</t>
  </si>
  <si>
    <t>Dec. 31, 2015</t>
  </si>
  <si>
    <t>Investments:</t>
  </si>
  <si>
    <t>Fixed maturities - available for sale, at fair value (amortized cost: 2016 - $6,559,492; 2015 - $6,379,919)</t>
  </si>
  <si>
    <t>Equity securities - available for sale, at fair value (cost: 2016 - $129,321; 2015 - $116,336)</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Short-term debt payable to non-affiliates</t>
  </si>
  <si>
    <t>Long-term debt payable to non-affiliates</t>
  </si>
  <si>
    <t>Current income tax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863,246 shares in 2016 and 24,796,763 shares in 2015</t>
  </si>
  <si>
    <t>Common stock, without par value</t>
  </si>
  <si>
    <t>Class B common stock, without par value - authorized 1,500,000 shares, issued and outstanding 11,413 shares in 2016 and 2015</t>
  </si>
  <si>
    <t>Consolidated Balance Sheet Parenthetical disclosure - USD ($) $ in Thousands</t>
  </si>
  <si>
    <t>Available-for-sale Securities, Debt Maturities, Amortized Cost Basis</t>
  </si>
  <si>
    <t>Available-for-sale Equity Securities, Amortized Cost Basis</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 USD ($) $ in Thousands</t>
  </si>
  <si>
    <t>3 Months Ended</t>
  </si>
  <si>
    <t>Sep. 30, 2015</t>
  </si>
  <si>
    <t>Revenues:</t>
  </si>
  <si>
    <t>Interest sensitive product charges</t>
  </si>
  <si>
    <t>Traditional life insurance premiums</t>
  </si>
  <si>
    <t>Net investment income</t>
  </si>
  <si>
    <t>Net realized capital gains on sales of investments</t>
  </si>
  <si>
    <t>Total other-than-temporary impairment losses</t>
  </si>
  <si>
    <t>Non-credit portion in other comprehensive income</t>
  </si>
  <si>
    <t>Net impairment los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es</t>
  </si>
  <si>
    <t>Equity income, net of related income taxes</t>
  </si>
  <si>
    <t>Net income</t>
  </si>
  <si>
    <t>Net loss (gain) attributable to noncontrolling interest</t>
  </si>
  <si>
    <t>Net income attributable to FBL Financial Group, Inc.</t>
  </si>
  <si>
    <t>Earnings per common share</t>
  </si>
  <si>
    <t>Earnings per common share - assuming dilution</t>
  </si>
  <si>
    <t>Cash dividends per common share</t>
  </si>
  <si>
    <t>Regular quarterly cash dividend [Member]</t>
  </si>
  <si>
    <t>Special cash dividend [Member]</t>
  </si>
  <si>
    <t>Consolidated Statement of Comprehensive Income Statement - USD ($) $ in Thousands</t>
  </si>
  <si>
    <t>Change in net unrealized investment gains/losses</t>
  </si>
  <si>
    <t>[1]</t>
  </si>
  <si>
    <t>Non-credit impairment losses</t>
  </si>
  <si>
    <t>Change in underfunded status of other postretirement benefit plans</t>
  </si>
  <si>
    <t>Total other comprehensive income, net of tax</t>
  </si>
  <si>
    <t>Comprehensive income</t>
  </si>
  <si>
    <t>Comprehensive loss attributable to noncontrolling interest</t>
  </si>
  <si>
    <t>Comprehensive income attributable to FBL Financial Group, Inc.</t>
  </si>
  <si>
    <t>Other comprehensive income (loss) is recorded net of deferred income taxes and other adjustments for assumed changes in deferred acquisition costs, value of insurance in force acquired, unearned revenue reserve and policyholder liabilities.</t>
  </si>
  <si>
    <t>Consolidated Statements of Changes in Stockholder's Equity - USD ($) $ in Thousands</t>
  </si>
  <si>
    <t>Total</t>
  </si>
  <si>
    <t>Common Stock</t>
  </si>
  <si>
    <t>Accumulated Other Comprehensive Income (Loss)</t>
  </si>
  <si>
    <t>Retained Earnings</t>
  </si>
  <si>
    <t>Noncontrolling Interest</t>
  </si>
  <si>
    <t>Balance at Dec. 31, 2014</t>
  </si>
  <si>
    <t>Other comprehensive income</t>
  </si>
  <si>
    <t>Issurance of common stock under compensation plans</t>
  </si>
  <si>
    <t>Purchase of common stock</t>
  </si>
  <si>
    <t>Dividends on preferred stock</t>
  </si>
  <si>
    <t>Dividends on common stock</t>
  </si>
  <si>
    <t>Receipts related to noncontrolling interest</t>
  </si>
  <si>
    <t>Balance at Sep. 30, 2015</t>
  </si>
  <si>
    <t>Balance at Dec. 31, 2015</t>
  </si>
  <si>
    <t>Balance at Sep. 30, 2016</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losses on investments</t>
  </si>
  <si>
    <t>Change in fair value of derivatives</t>
  </si>
  <si>
    <t>Increase in liabilities for life insurance and other future policy benefits</t>
  </si>
  <si>
    <t>Deferral of policy acquisition costs</t>
  </si>
  <si>
    <t>Amortization of deferred acquisition costs and value of insurance in force</t>
  </si>
  <si>
    <t>Change in reinsurance recoverable</t>
  </si>
  <si>
    <t>Provision for deferred income taxes</t>
  </si>
  <si>
    <t>Other</t>
  </si>
  <si>
    <t>Net cash provided by (used in) operating activities</t>
  </si>
  <si>
    <t>Sales, maturities or repayments:</t>
  </si>
  <si>
    <t>Fixed maturities - available for sale</t>
  </si>
  <si>
    <t>Equity securities - available for sale</t>
  </si>
  <si>
    <t>Derivative instruments</t>
  </si>
  <si>
    <t>Acquisitions:</t>
  </si>
  <si>
    <t>Fixed maturity securities - available for sale</t>
  </si>
  <si>
    <t>Short-term investments, net change</t>
  </si>
  <si>
    <t>Purchases and disposals of property and equipment, net</t>
  </si>
  <si>
    <t>Net cash used in investing activities</t>
  </si>
  <si>
    <t>Financing activities</t>
  </si>
  <si>
    <t>Contract holder account deposits</t>
  </si>
  <si>
    <t>Contract holder account withdrawals</t>
  </si>
  <si>
    <t>Repayments of debt</t>
  </si>
  <si>
    <t>Receipts related to noncontrolling interests, net</t>
  </si>
  <si>
    <t>Excess tax deductions on stock-based compensation</t>
  </si>
  <si>
    <t>Proceeds from (Repurchase of) Equity</t>
  </si>
  <si>
    <t>Dividends paid</t>
  </si>
  <si>
    <t>Net cash provided by (used in) financing activities</t>
  </si>
  <si>
    <t>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ignificant Accounting Policies</t>
  </si>
  <si>
    <t>Significant Accounting Policies [Abstract]</t>
  </si>
  <si>
    <t>Significant Accounting Policies 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quarter ended September 30, 2016 are not necessarily indicative of the results that may be expected for the year ending December 31, 2016 . We encourage you to refer to the notes to our consolidated financial statements included in Item 8 of our 2015 Form 10-K for a complete description of our material accounting policies. Also included in the Form 10-K is a description of areas of judgments and estimates and other information necessary to understand our financial position and results of operations. Recent Accounting Pronouncements In February 2015, the Financial Accounting Standards Board (FASB) issued guidance that amends existing consolidation guidance. The decision to consolidate an entity that a company has an ownership stake in is based on one of two consolidation models: the voting interest entity model and the variable interest entity model. The new guidance revises certain criteria used to determine which consolidation model to use, as well as the criteria considered in each model to determine whether consolidation is required. We adopted the new guidance on January 1, 2016. Adoption of the guidance had no impact on our financial statements as it did not alter any of our prior consolidation decisions. Adoption did result in certain entities that were previously evaluated under the voting interest entity model to be evaluated under the variable interest entity model. See Note 2 for details regarding our variable interest entities. In March 2016, the FASB issued guidance that will impact the accounting for share-based compensation. The guidance will impact several areas including the accounting for excess tax benefits and deficiencies, classification of excess tax benefits within the consolidated statement of cash flows, and the accounting for forfeitures. The guidance becomes effective for fiscal years beginning after December 15, 2016. Certain requirements must be adopted prospectively, while others are required to be adopted on a modified prospective basis, or retroactively. We expect the impact of this new guidance on our consolidated financial statements to be immaterial given our limited use of share-based compensation impacted by the new guidance. In January 2016, the FASB issued guidance that amends certain aspects of the recognition and measurement of financial instruments. The new guidance primarily affects the accounting for equity investments, the presentation and disclosure requirements for financial instruments and the methodology for assessing the need for a valuation allowance on deferred tax assets resulting from unrealized losses on available-for-sale fixed maturity securities. The guidance becomes effective for fiscal years beginning after December 15, 2017. We are currently evaluating the impact of this guidance on our consolidated financial statements. We currently anticipate that the primary impact will be in the recognition of gains or losses from changes in our equity security investments through the statement of operations, rather than as unrealized gains or losses reflected in other comprehensive income. Note 2 provides further information as to our current level of unrealized gains or losses on these securities. In May 2014, the FASB issued guidance that outlines a single comprehensive model for entities to use in accounting for revenue arising from contracts with customers, which supersedes most current revenue recognition guidance, including industry-specific guidance. Although insurance contracts are specifically excluded from the scope of this guidance, almost all entities will be affected to some extent by the significant increase in required disclosures. The new guidance is based on the principle that an entity should recognize revenue to refle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which becomes effective for fiscal years beginning after December 15, 2017; early adoption is not permitted. We currently do not expect that the adoption of this new guidance will have a material impact on our consolidated financial statements as our non-insurance contract revenues, primarily net commissions on products we broker, are insignificant. In February 2016, the FASB issued a new lease accounting standard, which, for most lessees, will result in a gross-up of the balance sheet. Under the new standard, lessees will recognize the leased assets on the balance sheet and will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The guidance becomes effective for fiscal years beginning after December 15, 2018, with early adoption permitted. The new standard will be applied as of the beginning of the earliest comparative period presented in the financial statements (date of initial application). We are currently evaluating the impact of this guidance on our consolidated financial statements. In June 2016, the FASB issued guidance amending the accounting for the credit impairment of financial instruments. Under the new guidance, impairment losses are required to be estimated using an expected loss model under which a valuation allowance is established and adjusted over time. The valuation allowance will be based on the probability of loss over the life of the instrument, considering historical, current and forecasted information. The new guidance differs significantly from the incurred loss model used today, and will result in the earlier recognition of impairment losses. The new guidance will also increase the volatility of earnings to the extent actual results differ from the assumptions used in the establishment of the valuation allowance. The financial instruments for which we will be required to use the new model include but are not limited to, mortgage loans, lease receivables and reinsurance recoverables. Our available-for-sale fixed maturities will continue to apply the incurred loss model, however, rather than impairment losses resulting in a permanent reduction of carrying value as they do today, such losses will be in the form of a valuation allowance, which can be increased in the case of future credit losses or decreased should conditions improve. The guidance becomes effective for fiscal years beginning after December 15, 2019, with early adoption permitted on January 1, 2019. We are currently evaluating the impact of this new guidance on our consolidated financial statements, but expect that it will be material.</t>
  </si>
  <si>
    <t>Investment Operations</t>
  </si>
  <si>
    <t>Investment Operations [Abstract]</t>
  </si>
  <si>
    <t>Investment Operations Fixed Maturity and Equity Securities Available-For-Sale Fixed Maturity and Equity Securities by Investment Category September 30, 2016 Amortized Cost Gross Unrealized Gains Gross Unrealized Losses Fair Value Non-credit losses on other-than-temporary impairments (1) (Dollars in thousands) Fixed maturities: Corporate (2) $ 3,489,801 $ 372,926 $ (28,920 ) $ 3,833,807 $ 285 Residential mortgage-backed 400,918 38,737 (2,428 ) 437,227 (876 ) Commercial mortgage-backed 545,186 73,194 (240 ) 618,140 — Other asset-backed 725,289 13,822 (4,460 ) 734,651 4,044 United States Government and agencies 38,632 4,243 — 42,875 — State, municipal and other governments 1,359,666 191,677 (448 ) 1,550,895 — Total fixed maturities $ 6,559,492 $ 694,599 $ (36,496 ) $ 7,217,595 $ 3,453 Equity securities: Non-redeemable preferred stocks $ 100,041 $ 8,644 $ (1,100 ) $ 107,585 Common stocks 29,280 112 — 29,392 Total equity securities $ 129,321 $ 8,756 $ (1,100 ) $ 136,977 Available-For-Sale Fixed Maturity and Equity Securities by Investment Category December 31, 2015 Amortized Cost Gross Unrealized Gains Gross Unrealized Losses Fair Value Non-credit losses on other-than-temporary impairments (1) (Dollars in thousands) Fixed maturities: Corporate (2) $ 3,464,402 $ 192,149 $ (137,844 ) $ 3,518,707 $ 351 Residential mortgage-backed 436,969 33,880 (5,343 ) 465,506 (3,584 ) Commercial mortgage-backed 514,195 42,284 (2,487 ) 553,992 — Other asset-backed 578,692 11,554 (7,124 ) 583,122 3,058 United States Government and agencies 41,050 3,129 (81 ) 44,098 — State, municipal and other governments 1,344,611 129,923 (2,183 ) 1,472,351 — Total fixed maturities $ 6,379,919 $ 412,919 $ (155,062 ) $ 6,637,776 $ (175 ) Equity securities: Non-redeemable preferred stocks $ 87,029 $ 6,095 $ (1,173 ) $ 91,951 Common stocks 29,307 450 (41 ) 29,716 Total equity securities $ 116,336 $ 6,545 $ (1,214 ) $ 121,667 (1) 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September 30, 2016 and December 31, 2015 due to increases in estimated fair value subsequent to initial recognition of non-credit losses on such securities. (2) Corporate securities include hybrid preferred securities with a carrying value of $26.9 million at September 30, 2016 and $43.5 million at December 31, 2015 . Corporate securities also include redeemable preferred stock with a carrying value of $25.9 million at September 30, 2016 and $24.8 million at December 31, 2015 . Available-For-Sale Fixed Maturities by Maturity Date September 30, 2016 Amortized Cost Fair Value (Dollars in thousands) Due in one year or less $ 75,477 $ 77,053 Due after one year through five years 749,459 817,473 Due after five years through ten years 767,278 822,740 Due after ten years 3,295,885 3,710,311 4,888,099 5,427,577 Mortgage-backed and other asset-backed 1,671,393 1,790,018 Total fixed maturities $ 6,559,492 $ 7,217,595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Losses) on Investments in Accumulated Other Comprehensive Income September 30, December 31, (Dollars in thousands) Net unrealized appreciation on: Fixed maturities - available for sale $ 658,103 $ 257,857 Equity securities - available for sale 7,655 5,331 665,758 263,188 Adjustments for assumed changes in amortization pattern of: Deferred acquisition costs (207,140 ) (73,735 ) Value of insurance in force acquired 145 (3,087 ) Unearned revenue reserve 11,737 3,352 Adjustments for assumed changes in policyholder liabilities (11,217 ) (4,090 ) Provision for deferred income taxes (160,747 ) (64,955 ) Net unrealized investment gains $ 298,536 $ 120,673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and Equity Securities with Unrealized Losses by Length of Time September 30, 2016 Less than one year One year or more Total Description of Securities Fair Value Unrealized Losses Fair Value Unrealized Losses Fair Value Unrealized Losses Percent of Total (Dollars in thousands) Fixed maturities: Corporate $ 148,699 $ (5,643 ) $ 218,384 $ (23,277 ) $ 367,083 $ (28,920 ) 79.2 % Residential mortgage-backed 27,082 (603 ) 24,647 (1,825 ) 51,729 (2,428 ) 6.7 Commercial mortgage-backed 6,512 (53 ) 6,977 (187 ) 13,489 (240 ) 0.7 Other asset-backed 121,800 (566 ) 91,575 (3,894 ) 213,375 (4,460 ) 12.2 State, municipal and other governments 14,658 (448 ) — — 14,658 (448 ) 1.2 Total fixed maturities $ 318,751 $ (7,313 ) $ 341,583 $ (29,183 ) $ 660,334 $ (36,496 ) 100.0 % Equity securities: Non-redeemable preferred stocks $ — $ — $ 13,463 $ (1,100 ) $ 13,463 $ (1,100 ) Total equity securities $ — $ — $ 13,463 $ (1,100 ) $ 13,463 $ (1,100 ) Fixed Maturity and Equity Securities with Unrealized Losses by Length of Time December 31, 2015 Less than one year One year or more Total Description of Securities Estimated Fair Value Unrealized Losses Estimated Fair Value Unrealized Losses Estimated Fair Value Unrealized Losses Percent of Total (Dollars in thousands) Fixed maturities: Corporate $ 1,115,324 $ (96,062 ) $ 115,730 $ (41,782 ) $ 1,231,054 $ (137,844 ) 88.9 % Residential mortgage-backed 21,646 (725 ) 26,537 (4,618 ) 48,183 (5,343 ) 3.4 Commercial mortgage-backed 48,424 (1,947 ) 7,657 (540 ) 56,081 (2,487 ) 1.6 Other asset-backed 285,395 (3,323 ) 65,298 (3,801 ) 350,693 (7,124 ) 4.6 United States Government and agencies 4,807 (81 ) — — 4,807 (81 ) 0.1 State, municipal and other governments 77,980 (2,183 ) — — 77,980 (2,183 ) 1.4 Total fixed maturities $ 1,553,576 $ (104,321 ) $ 215,222 $ (50,741 ) $ 1,768,798 $ (155,062 ) 100.0 % Equity securities: Non-redeemable preferred stocks $ 21,280 $ (573 ) $ 4,400 $ (600 ) $ 25,680 $ (1,173 ) Common stocks 1,428 (41 ) — — 1,428 (41 ) Total equity securities $ 22,708 $ (614 ) $ 4,400 $ (600 ) $ 27,108 $ (1,214 ) Fixed maturities in the above tables include 216 securities from 177 issuers at September 30, 2016 and 542 securities from 435 issuers at December 31, 2015 . Unrealized losses decreased during the nine-month period of 2016 due primarily to a decrease in treasury rates as well as a decrease in credit spreads, particularly in the energy sector.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September 30, 2016 . We will monitor the investment portfolio for future changes in issuer facts and circumstances that could result in future impairments beyond those currently identified. Excluding mortgage- and asset-backed securities, no securities from the same issuer had an aggregate unrealized loss in excess of $2.8 million at September 30, 2016 , with the largest unrealized loss from an electricity provider. With respect to mortgage- and asset-backed securities not backed by the United States Government, our largest aggregate unrealized loss from the same issuer at September 30, 2016 was $1.1 million , consisting of two different securities that are backed by different pools of Alt-A residential mortgage loans. Both securities are rated non-investment grade and the largest unrealized loss totaled $0.7 million . As described more fully in Note 1 to our consolidated financial statements included in Item 8 of our 2015 Form 10-K, we perform a regular evaluation of all investment classes for impairment, including fixed maturity securities and equity securities, in order to evaluate whether such investments are OTTI. Credit Loss Component of Other-Than-Temporary Impairments on Fixed Maturities Nine months ended September 30, 2016 2015 (Dollars in thousands) Balance at beginning of period $ (11,498 ) $ (16,772 ) Increases to previously impaired investments (2,172 ) (363 ) Reductions due to investments sold 1,054 757 Balance at end of period $ (12,616 ) $ (16,378 ) The table above sets forth the amount of credit loss impairments on fixed maturities held by the Company as of the dates indicated for which a portion of the OTTI was recognized in other comprehensive income (loss) and corresponding changes in such amounts. Realized Gains (Losses) - Recorded in Income Three months ended September 30, Nine months ended September 30, 2016 2015 2016 2015 (Dollars in thousands) Realized gains (losses) on sales of investments Fixed maturities: Gross gains $ — $ 136 $ 7,379 $ 2,884 Gross losses — (229 ) (8,378 ) (1,832 ) Equity securities 529 — 529 — Securities and indebtedness of related parties 117 — 437 6,457 646 (93 ) (33 ) 7,509 Impairment losses recognized in earnings: Credit-related portion of fixed maturity losses (1) — (363 ) (2,172 ) (363 ) Other credit-related (25 ) (50 ) (75 ) (210 ) Net realized losses on investments recorded in income $ 621 $ (506 ) $ (2,280 ) $ 6,936 (1) Amount represents the credit-related losses recognized for fixed maturities that were impaired to the present value of estimated future cash flows through income but not written down to fair value. As discussed above, the non-credit portion of the losses have been recognized in other comprehensive income (loss). Proceeds from sales of fixed maturities totaled $104.7 million during the nine months ended September 30, 2016 and $88.3 million during the nine months ended September 30, 2015 . Realized gains and losses on sales of investments are determined on the basis of specific identification.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At September 30, 2016 and December 31, 2015 , there were no non-performing loans over 90 days past due on contractual payments.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September 30, 2016, we had committed to provide additional funding for mortgage loans totaling $33.4 million . These commitments arose in the normal course of business at terms that are comparable to similar investments. Mortgage Loans by Collateral Type September 30, 2016 December 31, 2015 Collateral Type Carrying Value Percent of Total Carrying Value Percent of Total (Dollars in thousands) Office $ 364,698 46.7 % $ 333,400 44.8 % Retail 220,917 28.3 227,039 30.5 Industrial 141,948 18.1 133,085 17.9 Other 53,954 6.9 50,779 6.8 Total $ 781,517 100.0 % $ 744,303 100.0 % Mortgage Loans by Geographic Location within the United States September 30, 2016 December 31, 2015 Region of the United States Carrying Value Percent of Total Carrying Value Percent of Total (Dollars in thousands) South Atlantic $ 247,524 31.7 % $ 233,522 31.4 % West North Central 103,101 13.2 102,555 13.8 Pacific 100,304 12.8 100,188 13.4 East North Central 91,914 11.8 86,019 11.5 Mountain 80,873 10.4 78,750 10.6 West South Central 61,266 7.8 66,677 9.0 Other 96,535 12.3 76,592 10.3 Total $ 781,517 100.0 % $ 744,303 100.0 % Mortgage Loans by Loan-to-Value Ratio September 30, 2016 December 31, 2015 Loan-to-Value Ratio Carrying Value Percent of Total Carrying Value Percent of Total (Dollars in thousands) 0% - 50% $ 269,366 34.5 % $ 264,605 35.6 % 51% - 60% 182,855 23.4 169,045 22.7 61% - 70% 266,845 34.1 234,544 31.5 71% - 80% 45,117 5.8 67,072 9.0 81% - 90% 17,334 2.2 9,037 1.2 Total $ 781,517 100.0 % $ 744,303 100.0 % The loan-to-value ratio is determined using the most recent appraised value. Appraisals are updated periodically when there is indication of a possible significant collateral decline or there are loan modifications or refinance requests. Mortgage Loans by Year of Origination September 30, 2016 December 31, 2015 Year of Origination Carrying Value Percent of Total Carrying Value Percent of Total (Dollars in thousands) 2016 $ 105,923 13.6 % $ — — % 2015 151,727 19.4 154,582 20.9 2014 81,477 10.4 83,546 11.2 2013 70,554 9.0 79,879 10.7 2012 63,806 8.2 65,817 8.8 2011 and prior 308,030 39.4 360,479 48.4 Total $ 781,517 100.0 % $ 744,303 100.0 % Impaired Mortgage Loans September 30, 2016 December 31, 2015 (Dollars in thousands) Unpaid principal balance $ 21,542 $ 21,766 Less: Related allowance (766 ) (851 ) Discount — (87 ) Carrying value of impaired mortgage loans $ 20,776 $ 20,828 Allowance on Mortgage Loans Nine months ended September 30, 2016 2015 (Dollars in thousands) Balance at beginning of period $ 851 $ 857 Charge offs (85 ) (6 ) Balance at end of period $ 766 $ 851 Mortgage Loan Modifications Our commercial mortgage loan portfolio includes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the nine months ended September 30, 2016 or 2015. Low Income Housing Tax Credit Investments (LIHTC) We invest in non-guaranteed federal LIHTC, which are included in securities and indebtedness of related parties on the balance sheet. The carrying value of these investments totaled $92.2 million at September 30, 2016 and $94.2 million at December 31, 2015. There were no impairment losses recorded on these investments during the third quarter of 2016 or 2015. We use the equity method of accounting for these investments and recorded the following in our consolidated statement of operations. LIHTC Equity Income (Loss), Net of Related Income Taxes Three months ended September 30, Nine months ended September 30, 2016 2015 2016 2015 (Dollars in thousands) Equity losses from LIHTC $ (1,811 ) $ (1,554 ) $ (5,858 ) $ (5,396 ) Income tax benefits: Tax benefits from equity losses 634 544 2,050 1,889 Investment tax credits 3,581 3,434 10,583 10,109 Equity income from LIHTC, net of related income tax benefits $ 2,404 $ 2,424 $ 6,775 $ 6,602 At September 30, 2016 , we had committed to provide additional funds for limited partnerships and limited liability companies in which we invest. The amounts of these unfunded commitments totaled $29.8 million , including $4.5 million for LIHTC commitments, which are summarized by year in the following table. LIHTC Commitments by Year September 30, 2016 (Dollars in thousands) 2016 $ 2,372 2017 1,164 2018-2024 968 Total $ 4,504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a VIE exists,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d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our VIEs, which are classified as securities and indebtedness of related parties and consist of non-guaranteed federal LIHTC, limited partnerships or limited liability companies accounted for under the equity method.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Based on this analysis, none of our VIEs were required to be consolidated for any reporting periods presented in this Form 10-Q. In adopting the new guidance referred to in Note 1, additional entities were deemed to be VIEs, and are disclosed below for both periods presented. There were no circumstances that occurred during the reporting period that resulted in any changes in our decision not to consolidate any of our VIEs. We also have not provided additional support or other guarantees that was not previously contractually required (financial or otherwise) to any of the VIEs as of September 30, 2016 or December 31, 2015. VIE Investments by Category September 30, 2016 December 31, 2015 Carrying Value Maximum Exposure to Loss Carrying Value (1) Maximum Exposure to Loss (1) (Dollars in thousands) LIHTC $ 92,238 $ 96,742 $ 94,170 $ 102,626 Investment companies 21,077 40,108 20,004 35,604 Real estate limited partnerships 10,122 14,624 9,554 15,610 Other 236 2,037 637 2,448 Total $ 123,673 $ 153,511 $ 124,365 $ 156,288 (1) Prior year values have been restated for comparability with the amounts as presented under the new accounting guidance discussed in Note 1.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carrying value in the investment. We have determined that we are not the primary beneficiary of these structured securities because we do not have the power to direct the activities that most significantly impact the entities' economic performance. Derivative Instruments We are not significantly involved in hedging activities and have limited exposure to derivatives. We do not apply hedge accounting to any of our derivative positions and they are held at fair value. Our primary exposure relates to purchased call options, which provide an economic hedge to the embedded derivatives in our index annuity and universal life insurance products. We also have embedded derivatives within our modified coinsurance agreements as well as an interest-only fixed maturity investment. Derivatives Instruments by Type September 30, 2016 December 31, 2015 (Dollars in thousands) Assets Freestanding derivatives: Call options (reported in other investments) $ 7,658 $ 2,331 Embedded derivatives: Modified coinsurance (reported in reinsurance recoverable) 4,045 2,636 Interest-only security (reported in fixed maturities) 3,091 4,551 Total assets $ 14,794 $ 9,518 Liabilities Embedded derivatives: Index annuity and universal life products (reported in liability for future policy benefits) $ 15,469 $ 9,374 Modified coinsurance agreements (reported in other liabilities) 368 56 Total liabilities $ 15,837 $ 9,430 Derivative Income (Loss) Three months ended September 30, Nine months ended September 30, 2016 2015 2016 2015 (Dollars in thousands) Change in fair value of free standing derivatives: Call options $ 1,897 $ (1,948 ) $ 4,186 $ (2,632 ) Change in fair value of embedded derivatives: Modified coinsurance agreements 270 (423 ) 1,097 (629 ) Interest-only security 14 — (451 ) — Index annuity and universal life products (669 ) 1,575 (3,358 ) 1,792 Call option amortization (1,509 ) (821 ) (3,983 ) (2,177 ) Call option proceeds 1,234 771 1,308 2,724 Total income (loss) from derivatives $ 1,237 $ (846 ) $ (1,201 ) $ (922 ) Derivative income (loss) is reported in net investment income except for the change in fair value of the embedded derivatives on our index annuity and universal life products, which is reported in interest sensitive product benefits. The call options are supported by securities collateral received of $4.9 million at September 30, 2016 , which is held in a separate custodial account. Subject to certain constraints, we are permitted to sell or re-pledge this collateral, but do not have legal rights to the collateral; accordingly, it has not been recorded on our balance sheet. At September 30, 2016 , none of the collateral had been sold or re-pledged. All of our counterparties are rated A- or better by a nationally recognized statistical rating organization.</t>
  </si>
  <si>
    <t>Fair Values</t>
  </si>
  <si>
    <t>Fair Values [Abstract]</t>
  </si>
  <si>
    <t>Fair Value</t>
  </si>
  <si>
    <t xml:space="preserve">Fair Values The carrying and estimated fair values of our financial instruments are as follows: Fair Values and Carrying Values September 30, 2016 December 31, 2015 Carrying Value Fair Value Carrying Value Fair Value (Dollars in thousands) Assets Fixed maturities - available for sale $ 7,217,595 $ 7,217,595 $ 6,637,776 $ 6,637,776 Equity securities - available for sale 136,977 136,977 121,667 121,667 Mortgage loans 781,517 832,253 744,303 780,624 Policy loans 188,536 245,466 185,784 230,153 Other investments 8,257 9,615 2,331 2,331 Cash, cash equivalents and short-term investments 74,346 74,346 57,741 57,741 Reinsurance recoverable 4,045 4,045 2,636 2,636 Assets held in separate accounts 605,729 605,729 625,257 625,257 Liabilities Future policy benefits $ 3,955,609 $ 3,981,706 $ 3,750,186 $ 3,618,145 Supplementary contracts without life contingencies 330,996 342,055 339,929 339,717 Advance premiums and other deposits 252,661 252,661 245,269 245,269 Short-term debt — — 15,000 15,000 Long-term debt 97,000 70,616 97,000 68,133 Other liabilities 368 368 56 56 Liabilities related to separate accounts 605,729 602,134 625,257 620,676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and where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he following methods and assumptions were used in estimating the fair value of our financial instrument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municipal and private placement corporate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United States Government sponsored agencies, state and municipal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where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 based on our knowledge of the market and the particular instrument. As fluctuations are noted, we will perform further research, which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listed common stocks and mutual funds that are actively traded, allowing us to use current market prices as an estimate of their fair value. Level 2 equity securities consist of common stock issued by the Federal Home Loan Bank of Des Moines (FHLB), with estimated fair value based on the current redemption value of the shares, and non-redeemable preferred stock. Estimated fair value for the non-redeemable preferred stock is obtained from external pricing sources using a matrix pricing approach. Level 3 equity securities consist of non-redeemable preferred stock for which no active market exists, and fair value estimates for these securities is based on the values of comparable securities that are actively traded. Increases in spreads used in our matrix models, or those used to value comparable companies, will result in a decrease in discounted cash flows used, and accordingly in the estimated fair value of the security. In the case where external pricing services are used for certain Level 1 and Level 2 equity securities, our review process is consistent with the process used to determine the fair value of fixed maturities discussed above. Mortgage loans: 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 Policy loans: 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Other investments: Level 2 other investments measured at fair value on a recurring basis include call options with fair values based on counterparty market prices adjusted for a credit component of the counterparty, net of collateral received. Level 3 other investments, which are not measured at fair value on a recurring basis, include a promissory note that is priced internally using a discounted cash flow based on our assessment of the credit risk of the borrower.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supplementary contracts without life contingencies and advance premiums and other deposits : 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Certain annuity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the credit risk of our company. Should the risk margin increase or the credit risk decrease, the discounted cash flows and the estimated fair value of the obligation will increase. Short-term debt: Short-term debt is not measured at fair value on a recurring basis and is a Level 3 measurement. Our short-term debt consists of advances with interest set to the debt issuer’s current lending rate during December 2015, repayable in less than one month. Given the recent issuance of this short-term debt, its carrying value approximates fair value. Long-term debt: 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Liabilities related to separate accounts: Separate account liabilities are not measured at fair value on a recurring basis. Level 3 separate account liabilities' fair value is based on the cash surrender value of the underlying contract, which is the cost we would incur to extinguish the liability. Valuation of our Financial Instruments Measured on a Recurring Basis by Hierarchy Levels September 30, 2016 Quoted prices in active markets for identical assets (Level 1) Significant other observable inputs (Level 2) Significant unobservable inputs (Level 3) Total (Dollars in thousands) Assets Fixed maturities: Corporate securities $ — $ 3,778,875 $ 54,932 $ 3,833,807 Residential mortgage-backed securities — 437,227 — 437,227 Commercial mortgage-backed securities — 521,441 96,699 618,140 Other asset-backed securities — 665,874 68,777 734,651 United States Government and agencies 12,964 20,693 9,218 42,875 State, municipal and other governments — 1,550,895 — 1,550,895 Non-redeemable preferred stocks — 99,873 7,712 107,585 Common stocks 2,971 26,421 — 29,392 Other investments — 7,658 — 7,658 Cash, cash equivalents and short-term investments 74,346 — — 74,346 Reinsurance recoverable — 4,045 — 4,045 Assets held in separate accounts 605,729 — — 605,729 Total assets $ 696,010 $ 7,113,002 $ 237,338 $ 8,046,350 Liabilities Future policy benefits - index annuity embedded derivatives $ — $ — $ 15,469 $ 15,469 Other liabilities — 368 — 368 Total liabilities $ — $ 368 $ 15,469 $ 15,837 Valuation of our Financial Instruments Measured on a Recurring Basis by Hierarchy Levels December 31, 2015 Quoted prices in active markets for identical assets (Level 1) Significant other observable inputs (Level 2) Significant unobservable inputs (Level 3) Total (Dollars in thousands) Assets Fixed maturities: Corporate securities $ — $ 3,469,631 $ 49,076 $ 3,518,707 Residential mortgage-backed securities — 461,777 3,729 465,506 Commercial mortgage-backed securities — 465,812 88,180 553,992 Other asset-backed securities — 527,565 55,557 583,122 United States Government and agencies 14,760 20,612 8,726 44,098 State, municipal and other governments — 1,472,351 — 1,472,351 Non-redeemable preferred stocks — 84,480 7,471 91,951 Common stocks 4,728 24,988 — 29,716 Other investments — 2,331 — 2,331 Cash, cash equivalents and short-term investments 57,741 — — 57,741 Reinsurance recoverable — 2,636 — 2,636 Assets held in separate accounts 625,257 — — 625,257 Total assets $ 702,486 $ 6,532,183 $ 212,739 $ 7,447,408 Liabilities Future policy benefits - index annuity embedded derivatives $ — $ — $ 9,374 $ 9,374 Other liabilities — 56 — 56 Total liabilities $ — $ 56 $ 9,374 $ 9,430 Level 3 Fixed Maturities by Valuation Source - Recurring Basis September 30, 2016 Third-party vendors Priced Total (Dollars in thousands) Corporate securities $ 18,361 $ 36,571 $ 54,932 Commercial mortgage-backed securities 96,699 — 96,699 Other asset-backed securities 48,317 20,460 68,777 United States Government and agencies — 9,218 9,218 Total $ 163,377 $ 66,249 $ 229,626 Percent of total 71.1 % 28.9 % 100.0 % December 31, 2015 Third-party vendors Priced internally Total (Dollars in thousands) Corporate securities $ 17,208 $ 31,868 $ 49,076 Residential mortgage-backed securities — 3,729 3,729 Commercial mortgage-backed securities 88,180 — 88,180 Other asset-backed securities 35,420 20,137 55,557 United States Government and agencies — 8,726 8,726 Total $ 140,808 $ 64,460 $ 205,268 Percent of total 68.6 % 31.4 % 100.0 % Quantitative Information about Level 3 Fair Value Measurements - Recurring Basis September 30, 2016 Fair Value Valuation Technique Unobservable Input Range (Weighted Average) (Dollars in thousands) Assets Corporate securities $ 42,947 Discounted cash flow Credit spread 0.98% - 11.00% (6.93%) Commercial mortgage-backed 96,699 Discounted cash flow Credit spread 1.10% - 4.15% (2.96%) Other asset-backed securities 11,814 Discounted cash flow Credit spread 1.14% - 5.70% (4.03%) United States Government and agencies 9,218 Discounted cash flow Credit spread 1.65% (1.65%) Non-redeemable preferred stocks 7,712 Discounted cash flow Credit spread 4.50% (4.50%) Total assets $ 168,390 Liabilities Future policy benefits - index annuity embedded derivatives $ 15,469 Discounted cash flow Credit risk Risk margin 0.77% - 2.22% (1.35%) 0.15% - 0.40% (0.25%) December 31, 2015 Fair Value Valuation Technique Unobservable Input Range (Weighted Average) (Dollars in thousands) Assets Corporate securities $ 33,508 Discounted cash flow Credit spread 1.16% - 17.50% (11.26%) Commercial mortgage-backed 71,100 Discounted cash flow Credit spread 1.10% - 4.15% (3.12%) Other asset-backed securities 13,737 Discounted cash flow Credit spread 1.25% - 7.90% (5.61%) United States Government and agencies 8,727 Discounted cash flow Credit spread 2.59% (2.59%) Non-redeemable preferred stocks 7,471 Discounted cash flow Credit spread 4.55% (4.55%) Total assets $ 134,543 Liabilities Future policy benefits - index annuity embedded derivatives $ 9,374 Discounted cash flow Credit risk 0.80% - 2.25% (1.45%) The tables above exclude certain securities for which the fair value was based on non-binding broker quotes where we could not reasonably obtain the quantitative unobservable inputs. Level 3 Financial Instruments Changes in Fair Value - Recurring Basis September 30, 2016 Realized and unrealized gains (losses), net Balance, December 31, 2015 Purchases Disposals Included in net income Included in other compre-hensive income Transfers into Level 3 (1) Transfers out of Level 3 (1) Amort-ization included in net income Balance, September 30, 2016 (Dollars in thousands) Assets Corporate securities $ 49,076 $ 2,000 $ (9,500 ) $ — $ 243 $ 26,738 $ (13,572 ) $ (53 ) $ 54,932 Residential mortgage-backed securities 3,729 — (3,722 ) — (137 ) — — 130 — Commercial mortgage-backed securities 88,180 18,826 (1,052 ) — 7,093 — (16,418 ) 70 96,699 Other asset-backed securities 55,557 46,010 (5,864 ) — 691 30,098 (57,738 ) 23 68,777 United States Government and agencies 8,726 — — — 486 — — 6 9,218 State, municipal and other governments — — — — 108 2,393 (2,501 ) — — Non-redeemable preferred stocks 7,471 — — — 241 — — — 7,712 Total assets $ 212,739 $ 66,836 $ (20,138 ) $ — $ 8,725 $ 59,229 $ (90,229 ) $ 176 $ 237,338 Liabilities Future policy benefits - index annuity embedded derivatives $ 9,374 $ 4,533 $ (73 ) $ 1,635 $ — $ — $ — $ — $ 15,469 Total liabilities $ 9,374 $ 4,533 $ (73 ) $ 1,635 $ — $ — $ — $ — $ 15,469 Level 3 Financial Instruments Changes in Fair Value - Recurring Basis September 30, 2015 Realized and unrealized gains (losses), net Balance, December 31, 2014 Purchases Disposals Included in net income Included in other compre-hensive income Transfers into Level 3 (1) Transfers out of Level 3 (1) Amort-ization included in net income Balance, September 30, 2015 (Dollars in thousands) Assets Corporate securities $ 64,239 $ 12,993 $ (16,061 ) $ — $ (4,321 ) $ 18,451 $ (25,174 ) $ 583 $ 50,710 Residential mortgage-backed securities — 19,353 — — 273 — (13,667 ) 5 5,964 Commercial mortgage-backed securities 77,891 17,286 (688 ) — (2,088 ) — (2,334 ) 79 90,146 Other asset-backed securities 116,141 46,216 (5,225 ) — (324 ) — (98,759 ) (3 ) 58,046 United States Government and agencies 9,065 — — — (61 ) — — 5 9,009 Non-redeemable preferred stocks 8,054 — — — (270 ) — — — 7,784 Total assets $ 275,390 $ 95,848 $ (21,974 ) $ — $ (6,791 ) $ 18,451 $ (139,934 ) $ 669 $ 221,659 Liabilities Future policy benefits - index annuity embedded derivatives $ 8,681 $ 3,219 $ (713 ) $ (2,746 ) $ — $ — $ — $ — $ 8,441 Total liabilities $ 8,681 $ 3,219 $ (713 ) $ (2,746 ) $ — $ — $ — $ — $ 8,441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Valuation of our Financial Instruments Not Reported at Fair Value by Hierarchy Levels September 30, 2016 Quoted prices in active markets for identical assets (Level 1) Significant other observable inputs (Level 2) Significant unobservable inputs (Level 3) Total (Dollars in thousands) Assets Mortgage loans $ — $ — $ 832,253 $ 832,253 Policy loans — — 245,466 245,466 Other investments — — 1,957 1,957 Total assets $ — $ — $ 1,079,676 $ 1,079,676 Liabilities Future policy benefits $ — $ — $ 3,966,239 $ 3,966,239 Supplementary contracts without life contingencies — — 342,055 342,055 Advance premiums and other deposits — — 252,661 252,661 Long-term debt — — 70,616 70,616 Liabilities related to separate accounts — — 602,134 602,134 Total liabilities $ — $ — $ 5,233,705 $ 5,233,705 December 31, 2015 Quoted prices in active markets for identical assets (Level 1) Significant other observable inputs (Level 2) Significant unobservable inputs (Level 3) Total (Dollars in thousands) Assets Mortgage loans $ — $ — $ 780,624 $ 780,624 Policy loans — — 230,153 230,153 Total assets $ — $ — $ 1,010,777 $ 1,010,777 Liabilities Future policy benefits $ — $ — $ 3,608,771 $ 3,608,771 Supplementary contracts without life contingencies — — 339,717 339,717 Advance premiums and other deposits — — 245,269 245,269 Short-term debt — — 15,000 15,000 Long-term debt — — 68,133 68,133 Liabilities related to separate accounts — — 620,676 620,676 Total liabilities $ — $ — $ 4,897,566 $ 4,897,566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the quarters ended September 30, 2016 or September 30, 2015. </t>
  </si>
  <si>
    <t>Defined Benefit Plan</t>
  </si>
  <si>
    <t>Defined Benefit Plan [Abstract]</t>
  </si>
  <si>
    <t>Defined Benefit Plan We participate with several affiliates and an unaffiliated organization in various defined benefit plans, including a multiemployer plan. Our share of net periodic pension cost for the plans is recorded as expense in our consolidated statements of operations. Components of Net Periodic Pension Cost for FBL and Affiliates Combined - Multiemployer Plan Three months ended September 30, Nine months ended September 30, 2016 2015 2016 2015 (Dollars in thousands) Service cost $ 1,448 $ 1,488 $ 4,344 $ 4,464 Interest cost 3,612 3,300 10,836 9,900 Expected return on assets (4,466 ) (4,463 ) (13,398 ) (13,389 ) Amortization of prior service cost 36 36 108 108 Amortization of actuarial loss 2,358 2,598 7,074 7,794 Effect of settlement — 2,944 — 7,434 Net periodic pension cost $ 2,988 $ 5,903 $ 8,964 $ 16,311 FBL Financial Group, Inc. share of net periodic pension costs $ 952 $ 1,913 $ 2,856 $ 5,286 Pension settlement charges are recognized when total cash payments for lump sum distributions exceed the sum of the service and interest cost for the year. Components of Net Periodic Pension Cost for FBL and Affiliates Combined - Other Plans Three months ended September 30, Nine months ended September 30, 2016 2015 2016 2015 (Dollars in thousands) Service cost $ 83 $ 109 $ 251 $ 327 Interest cost 242 250 724 750 Amortization of prior service cost — (3 ) — (9 ) Amortization of actuarial loss 229 382 689 1,146 Net periodic pension cost $ 554 $ 738 $ 1,664 $ 2,214 FBL Financial Group, Inc. share of net periodic pension costs $ 315 $ 418 $ 945 $ 1,254</t>
  </si>
  <si>
    <t>Commitments and Contingencies</t>
  </si>
  <si>
    <t>Commitments and Contingencies Disclosure [Abstract]</t>
  </si>
  <si>
    <t>Commitments and Contingencies Legal Proceedings In the normal course of business, we may be involved in litigation in which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claims threatened or pending against FBL Financial Group, Inc. or any of its subsidiaries for which a material loss is reasonably possible.</t>
  </si>
  <si>
    <t>Stockholders Equity</t>
  </si>
  <si>
    <t>Stockholders' Equity Note [Abstract]</t>
  </si>
  <si>
    <t>Stockholders' Equity Note</t>
  </si>
  <si>
    <t>Stockholders' Equity Share Repurchases During 2014 and 2016, our Board of Directors approved programs to repurchase our Class A common stock. These repurchase programs authorize us to make repurchases in the open market or through privately negotiated transactions, with the timing and terms of the purchases to be determined by management based on market conditions. In connection with the Class A repurchase programs, we repurchased 10,322 shares for $0.6 million during the nine months ended September 30, 2016 and 66,904 shares for $3.7 million during the nine months ended September 30, 2015 . At September 30, 2016 , $49.5 million remains available for repurchase under the program announced in 2016. Completion of this program is dependent on market conditions and other factors. There is no guarantee as to the exact timing of any repurchases or the number of shares that we will repurchase. The share repurchase program may be modified or terminated at any time without prior notice. Special Dividend In March 2016, the Board of Directors approved a special $2.00 per share cash dividend payable to Class A and Class B common shareholders totaling $49.7 million . In March 2015, the Board of Directors approved a special $2.00 per share cash dividend payable to Class A and Class B common shareholders totaling $49.5 million . Reconciliation of Outstanding Common Stock Class A Class B Total Shares Dollars Shares Dollars Shares Dollars (Dollars in thousands) Outstanding at January 1, 2015 24,703,903 $ 144,625 11,413 $ 72 24,715,316 $ 144,697 Issuance of common stock under compensation plans 129,513 3,790 — — 129,513 3,790 Purchase of common stock (66,904 ) (399 ) — — (66,904 ) (399 ) Outstanding at September 30, 2015 24,766,512 $ 148,016 11,413 $ 72 24,777,925 $ 148,088 Outstanding at January 1, 2016 24,796,763 $ 149,248 11,413 $ 72 24,808,176 $ 149,320 Issuance of common stock under compensation plans 76,805 2,917 — — 76,805 2,917 Purchase of common stock (10,322 ) (63 ) — — (10,322 ) (63 ) Outstanding at September 30, 2016 24,863,246 $ 152,102 11,413 $ 72 24,874,659 $ 152,174 Accumulated Other Comprehensive Income, Net of Tax and Other Offsets Unrealized Net Investment Gains (Losses) on Available For Sale Securities (1) Accumulated Non-Credit Impairment Losses Underfunded Status of Postretirement Benefit Plans Total (Dollars in thousands) Balance at January 1, 2015 $ 266,211 $ 1,131 $ (8,932 ) $ 258,410 Other comprehensive loss before reclassifications (88,917 ) 32 — (88,885 ) Reclassification adjustments (603 ) (85 ) 723 35 Balance at September 30, 2015 $ 176,691 $ 1,078 $ (8,209 ) $ 169,560 Balance at January 1, 2016 $ 120,787 $ (114 ) $ (6,141 ) $ 114,532 Other comprehensive income before reclassifications 175,562 3,311 — 178,873 Reclassification adjustments (58 ) (952 ) 433 (577 ) Balance at September 30, 2016 $ 296,291 $ 2,245 $ (5,708 ) $ 292,828 (1) Includes the impact of taxes, deferred acquisition costs, value of insurance in force acquired, unearned revenue reserves and policyholder liabilities. See Note 2 for further information. Accumulated Other Comprehensive Income Reclassification Adjustments Nine months ended September 30, 2016 Unrealized Net Investment Gains (Losses) on Available For Sale Securities (1) Accumulated Non-Credit Impairment Losses (1) Underfunded Status of Postretirement Benefit Plans Total (Dollars in thousands) Realized capital losses on sales of investments $ 470 $ — $ — $ 470 Adjustments for assumed changes in deferred policy acquisition costs, value of insurance in force acquired, unearned revenue reserve and policyholder liabilities (559 ) 58 — (501 ) Other-than-temporary impairment losses — (1,522 ) — (1,522 ) Other expenses: Change in unrecognized postretirement items: Net actuarial loss — — 666 666 Reclassifications before income taxes (89 ) (1,464 ) 666 (887 ) Income taxes 31 512 (233 ) 310 Reclassification adjustments $ (58 ) $ (952 ) $ 433 $ (577 ) Nine months ended September 30, 2015 Unrealized Net Investment Gains (Losses) on Available For Sale Securities (1) Accumulated Non-Credit Impairment Losses (1) Underfunded Status of Postretirement Benefit Plans Total (Dollars in thousands) Realized capital gains on sales of investments $ (1,052 ) $ — $ — $ (1,052 ) Adjustments for assumed changes in deferred policy acquisition costs, value of insurance in force acquired, unearned revenue reserve and policyholder liabilities 125 7 — 132 Other than temporary impairment losses — (146 ) — (146 ) Other expenses: Change in unrecognized postretirement items: Prior service costs — — (9 ) (9 ) Net actuarial loss — — 1,122 1,122 Reclassifications before income taxes (927 ) (139 ) 1,113 47 Income taxes 324 54 (390 ) (12 ) Reclassification adjustments $ (603 ) $ (85 ) $ 723 $ 35 (1) See Note 2 for further information.</t>
  </si>
  <si>
    <t>Earnings per Share</t>
  </si>
  <si>
    <t>Earnings Per Share [Abstract]</t>
  </si>
  <si>
    <t>Earnings Per Share</t>
  </si>
  <si>
    <t>Earnings per Share Computation of Earnings per Common Share Three months ended September 30, Nine months ended September 30, 2016 2015 2016 2015 (Dollars in thousands, except per share data) Numerator: Net income attributable to FBL Financial Group, Inc. $ 30,017 $ 26,659 $ 80,343 $ 82,622 Less: Dividends on Series B preferred stock 37 37 112 112 Income available to common stockholders $ 29,980 $ 26,622 $ 80,231 $ 82,510 Denominator: Weighted average shares - basic 24,990,441 24,923,202 24,977,342 24,926,188 Effect of dilutive securities - stock-based compensation 39,075 79,850 46,757 93,275 Weighted average shares - diluted 25,029,516 25,003,052 25,024,099 25,019,463 Earnings per common share $ 1.20 $ 1.07 $ 3.21 $ 3.31 Earnings per common share - assuming dilution: $ 1.20 $ 1.06 $ 3.21 $ 3.30 There were no antidilutive stock options outstanding in either period presented.</t>
  </si>
  <si>
    <t>Segment Information</t>
  </si>
  <si>
    <t>Segment Information [Abstract]</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We analyze our segment results based on pre-tax operating income. Accordingly, income taxes are not allocated to the segments. In addition, operating results are reported net of transactions between the segments. Operating income represents net income excluding the impact of realized gains and losses on investments and changes in net unrealized gains and losses on derivatives. We use operating income, in addition to net income, to measure our performance since realized gains and losses on investments and the change in net unrealized gains and losses on derivatives can fluctuate greatly from quarter to quarter. A view of our operating performance without the impact of these items enhances the analysis of our results, although it should not be viewed as a substitute for net income as a measure of financial performance. Operating income is not a measure used in financial statements prepared in accordance with GAAP, but is a common life insurance industry measure of performance. We use operating income for goal setting, determining short-term incentive compensation and evaluating performance on a basis comparable to that used by many in the investment community. Financial Information Concerning our Operating Segments Three months ended September 30, Nine months ended September 30, 2016 2015 2016 2015 (Dollars in thousands) Operating revenues: Annuity $ 54,839 $ 53,415 $ 160,972 $ 159,638 Life Insurance 101,030 101,431 309,357 305,897 Corporate and Other 22,659 23,530 69,366 70,978 178,528 178,376 539,695 536,513 Net realized gains (losses) on investments (1) 575 (511 ) (2,293 ) 6,934 Change in net unrealized gains/losses on derivatives (1) 2,181 (2,371 ) 4,833 (3,262 ) Consolidated revenues $ 181,284 $ 175,494 $ 542,235 $ 540,185 Pre-tax operating income: Annuity $ 17,075 $ 19,762 $ 50,571 $ 53,681 Life Insurance 15,245 18,355 43,789 41,784 Corporate and Other 5,219 (2,774 ) 9,680 5,673 37,539 35,343 104,040 101,138 Income taxes on operating income (8,657 ) (8,059 ) (23,164 ) (22,234 ) Net realized gains/losses on investments (1) 402 (307 ) (1,142 ) 4,421 Change in net unrealized gains/losses on derivatives (1) 733 (318 ) 609 (703 ) Consolidated net income attributable to FBL Financial Group, Inc. $ 30,017 $ 26,659 $ 80,343 $ 82,622 (1) Amounts are net of adjustments, as applicable, to amortization of unearned revenue reserves, deferred acquisition costs, value of insurance in force acquired and income taxes attributable to these items. Our investment in equity method investees, the related equity income and interest expense are attributable to the Corporate and Other segment. Expenditures for long-lived assets were not significant during the periods presented above. Goodwill at September 30, 2016 and December 31, 2015 was allocated among the segments as follows: Annuity ( $3.9 million ) and Life Insurance ( $6.1 million ). Premiums collected, which is not a measure used in financial statements prepared according to GAAP, includes premiums received on life insurance policies and deposits on annuities and universal life-type products. Premiums collected is a common life insurance industry measure of agent productivity. Net premiums collected totaled $156.4 million for the quarter ended September 30, 2016 and $184.0 million for the same period in 2015 . Net premiums collected totaled $516.5 million for the nine months ended September 30, 2016 and $508.4 million for the same period in 2015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September 30, Nine months ended September 30, 2016 2015 2016 2015 (Dollars in thousands) Traditional and universal life insurance premiums collected $ 67,270 $ 68,159 $ 209,194 $ 210,461 Premiums collected on interest sensitive products (20,714 ) (21,638 ) (62,923 ) (68,664 ) Traditional life insurance premiums collected 46,556 46,521 146,271 141,797 Change in due premiums and other 1,126 198 1,154 961 Traditional life insurance premiums $ 47,682 $ 46,719 $ 147,425 $ 142,758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September 30, Nine months ended September 30, 2016 2015 2016 2015 (Dollars in thousands) Annuity Surrender charges and other $ 894 $ 542 $ 2,768 $ 1,810 Life Insurance Administration charges $ 3,347 $ 3,558 $ 10,434 $ 10,763 Cost of insurance charges 12,314 11,947 36,181 35,162 Surrender charges 259 254 785 740 Amortization of policy initiation fees (1,710 ) 1,235 (762 ) 2,251 Total $ 14,210 $ 16,994 $ 46,638 $ 48,916 Corporate and Other Administration charges $ 1,313 $ 1,392 $ 4,232 $ 4,426 Cost of insurance charges 7,450 7,500 22,399 22,311 Surrender charges 89 46 162 238 Separate account charges 2,019 2,204 5,990 6,722 Amortization of policy initiation fees (124 ) 1,178 800 1,827 Total $ 10,747 $ 12,320 $ 33,583 $ 35,524 Consolidated interest sensitive product charges $ 25,851 $ 29,856 $ 82,989 $ 86,250 Amortization of policy initiation fees decreased for the quarter and nine-month period ending September, 30, 2016, compared to prior year periods, primarily due to the impact of unlocking assumptions used in the calculation of unearned revenue reserves.</t>
  </si>
  <si>
    <t>Investment Operations (Tables)</t>
  </si>
  <si>
    <t>Available-for-sale Securities [Table Text Block]</t>
  </si>
  <si>
    <t>Available-For-Sale Fixed Maturity and Equity Securities by Investment Category September 30, 2016 Amortized Cost Gross Unrealized Gains Gross Unrealized Losses Fair Value Non-credit losses on other-than-temporary impairments (1) (Dollars in thousands) Fixed maturities: Corporate (2) $ 3,489,801 $ 372,926 $ (28,920 ) $ 3,833,807 $ 285 Residential mortgage-backed 400,918 38,737 (2,428 ) 437,227 (876 ) Commercial mortgage-backed 545,186 73,194 (240 ) 618,140 — Other asset-backed 725,289 13,822 (4,460 ) 734,651 4,044 United States Government and agencies 38,632 4,243 — 42,875 — State, municipal and other governments 1,359,666 191,677 (448 ) 1,550,895 — Total fixed maturities $ 6,559,492 $ 694,599 $ (36,496 ) $ 7,217,595 $ 3,453 Equity securities: Non-redeemable preferred stocks $ 100,041 $ 8,644 $ (1,100 ) $ 107,585 Common stocks 29,280 112 — 29,392 Total equity securities $ 129,321 $ 8,756 $ (1,100 ) $ 136,977 Available-For-Sale Fixed Maturity and Equity Securities by Investment Category December 31, 2015 Amortized Cost Gross Unrealized Gains Gross Unrealized Losses Fair Value Non-credit losses on other-than-temporary impairments (1) (Dollars in thousands) Fixed maturities: Corporate (2) $ 3,464,402 $ 192,149 $ (137,844 ) $ 3,518,707 $ 351 Residential mortgage-backed 436,969 33,880 (5,343 ) 465,506 (3,584 ) Commercial mortgage-backed 514,195 42,284 (2,487 ) 553,992 — Other asset-backed 578,692 11,554 (7,124 ) 583,122 3,058 United States Government and agencies 41,050 3,129 (81 ) 44,098 — State, municipal and other governments 1,344,611 129,923 (2,183 ) 1,472,351 — Total fixed maturities $ 6,379,919 $ 412,919 $ (155,062 ) $ 6,637,776 $ (175 ) Equity securities: Non-redeemable preferred stocks $ 87,029 $ 6,095 $ (1,173 ) $ 91,951 Common stocks 29,307 450 (41 ) 29,716 Total equity securities $ 116,336 $ 6,545 $ (1,214 ) $ 121,667 (1) 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September 30, 2016 and December 31, 2015 due to increases in estimated fair value subsequent to initial recognition of non-credit losses on such securities. (2) Corporate securities include hybrid preferred securities with a carrying value of $26.9 million at September 30, 2016 and $43.5 million at December 31, 2015 . Corporate securities also include redeemable preferred stock with a carrying value of $25.9 million at September 30, 2016 and $24.8 million at December 31, 2015 .</t>
  </si>
  <si>
    <t>Investments Classified by Contractual Maturity Date [Table Text Block]</t>
  </si>
  <si>
    <t>Available-For-Sale Fixed Maturities by Maturity Date September 30, 2016 Amortized Cost Fair Value (Dollars in thousands) Due in one year or less $ 75,477 $ 77,053 Due after one year through five years 749,459 817,473 Due after five years through ten years 767,278 822,740 Due after ten years 3,295,885 3,710,311 4,888,099 5,427,577 Mortgage-backed and other asset-backed 1,671,393 1,790,018 Total fixed maturities $ 6,559,492 $ 7,217,595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t>
  </si>
  <si>
    <t>Unrealized Gain (Loss) on Investments [Table Text Block]</t>
  </si>
  <si>
    <t>Net Unrealized Gains (Losses) on Investments in Accumulated Other Comprehensive Income September 30, December 31, (Dollars in thousands) Net unrealized appreciation on: Fixed maturities - available for sale $ 658,103 $ 257,857 Equity securities - available for sale 7,655 5,331 665,758 263,188 Adjustments for assumed changes in amortization pattern of: Deferred acquisition costs (207,140 ) (73,735 ) Value of insurance in force acquired 145 (3,087 ) Unearned revenue reserve 11,737 3,352 Adjustments for assumed changes in policyholder liabilities (11,217 ) (4,090 ) Provision for deferred income taxes (160,747 ) (64,955 ) Net unrealized investment gains $ 298,536 $ 120,673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t>
  </si>
  <si>
    <t>Schedule of Unrealized Loss on Investments [Table Text Block]</t>
  </si>
  <si>
    <t>Fixed Maturity and Equity Securities with Unrealized Losses by Length of Time September 30, 2016 Less than one year One year or more Total Description of Securities Fair Value Unrealized Losses Fair Value Unrealized Losses Fair Value Unrealized Losses Percent of Total (Dollars in thousands) Fixed maturities: Corporate $ 148,699 $ (5,643 ) $ 218,384 $ (23,277 ) $ 367,083 $ (28,920 ) 79.2 % Residential mortgage-backed 27,082 (603 ) 24,647 (1,825 ) 51,729 (2,428 ) 6.7 Commercial mortgage-backed 6,512 (53 ) 6,977 (187 ) 13,489 (240 ) 0.7 Other asset-backed 121,800 (566 ) 91,575 (3,894 ) 213,375 (4,460 ) 12.2 State, municipal and other governments 14,658 (448 ) — — 14,658 (448 ) 1.2 Total fixed maturities $ 318,751 $ (7,313 ) $ 341,583 $ (29,183 ) $ 660,334 $ (36,496 ) 100.0 % Equity securities: Non-redeemable preferred stocks $ — $ — $ 13,463 $ (1,100 ) $ 13,463 $ (1,100 ) Total equity securities $ — $ — $ 13,463 $ (1,100 ) $ 13,463 $ (1,100 ) Fixed Maturity and Equity Securities with Unrealized Losses by Length of Time December 31, 2015 Less than one year One year or more Total Description of Securities Estimated Fair Value Unrealized Losses Estimated Fair Value Unrealized Losses Estimated Fair Value Unrealized Losses Percent of Total (Dollars in thousands) Fixed maturities: Corporate $ 1,115,324 $ (96,062 ) $ 115,730 $ (41,782 ) $ 1,231,054 $ (137,844 ) 88.9 % Residential mortgage-backed 21,646 (725 ) 26,537 (4,618 ) 48,183 (5,343 ) 3.4 Commercial mortgage-backed 48,424 (1,947 ) 7,657 (540 ) 56,081 (2,487 ) 1.6 Other asset-backed 285,395 (3,323 ) 65,298 (3,801 ) 350,693 (7,124 ) 4.6 United States Government and agencies 4,807 (81 ) — — 4,807 (81 ) 0.1 State, municipal and other governments 77,980 (2,183 ) — — 77,980 (2,183 ) 1.4 Total fixed maturities $ 1,553,576 $ (104,321 ) $ 215,222 $ (50,741 ) $ 1,768,798 $ (155,062 ) 100.0 % Equity securities: Non-redeemable preferred stocks $ 21,280 $ (573 ) $ 4,400 $ (600 ) $ 25,680 $ (1,173 ) Common stocks 1,428 (41 ) — — 1,428 (41 ) Total equity securities $ 22,708 $ (614 ) $ 4,400 $ (600 ) $ 27,108 $ (1,214 ) Fixed maturities in the above tables include 216 securities from 177 issuers at September 30, 2016 and 542 securities from 435 issuers at December 31, 2015 . Unrealized losses decreased during the nine-month period of 2016 due primarily to a decrease in treasury rates as well as a decrease in credit spreads, particularly in the energy sector.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September 30, 2016 . We will monitor the investment portfolio for future changes in issuer facts and circumstances that could result in future impairments beyond those currently identified. Excluding mortgage- and asset-backed securities, no securities from the same issuer had an aggregate unrealized loss in excess of $2.8 million at September 30, 2016 , with the largest unrealized loss from an electricity provider. With respect to mortgage- and asset-backed securities not backed by the United States Government, our largest aggregate unrealized loss from the same issuer at September 30, 2016 was $1.1 million , consisting of two different securities that are backed by different pools of Alt-A residential mortgage loans. Both securities are rated non-investment grade and the largest unrealized loss totaled $0.7 million .</t>
  </si>
  <si>
    <t>Other than Temporary Impairment, Credit Losses Recognized in Earnings [Table Text Block]</t>
  </si>
  <si>
    <t>Credit Loss Component of Other-Than-Temporary Impairments on Fixed Maturities Nine months ended September 30, 2016 2015 (Dollars in thousands) Balance at beginning of period $ (11,498 ) $ (16,772 ) Increases to previously impaired investments (2,172 ) (363 ) Reductions due to investments sold 1,054 757 Balance at end of period $ (12,616 ) $ (16,378 ) The table above sets forth the amount of credit loss impairments on fixed maturities held by the Company as of the dates indicated for which a portion of the OTTI was recognized in other comprehensive income (loss) and corresponding changes in such amounts.</t>
  </si>
  <si>
    <t>Realized Gain (Loss) on Investments [Table Text Block]</t>
  </si>
  <si>
    <t>Realized Gains (Losses) - Recorded in Income Three months ended September 30, Nine months ended September 30, 2016 2015 2016 2015 (Dollars in thousands) Realized gains (losses) on sales of investments Fixed maturities: Gross gains $ — $ 136 $ 7,379 $ 2,884 Gross losses — (229 ) (8,378 ) (1,832 ) Equity securities 529 — 529 — Securities and indebtedness of related parties 117 — 437 6,457 646 (93 ) (33 ) 7,509 Impairment losses recognized in earnings: Credit-related portion of fixed maturity losses (1) — (363 ) (2,172 ) (363 ) Other credit-related (25 ) (50 ) (75 ) (210 ) Net realized losses on investments recorded in income $ 621 $ (506 ) $ (2,280 ) $ 6,936 (1) Amount represents the credit-related losses recognized for fixed maturities that were impaired to the present value of estimated future cash flows through income but not written down to fair value. As discussed above, the non-credit portion of the losses have been recognized in other comprehensive income (loss). Proceeds from sales of fixed maturities totaled $104.7 million during the nine months ended September 30, 2016 and $88.3 million during the nine months ended September 30, 2015 . Realized gains and losses on sales of investments are determined on the basis of specific identification.</t>
  </si>
  <si>
    <t>Mortgage Loans by Colateral Type [Table Text Block]</t>
  </si>
  <si>
    <t>Mortgage Loans by Collateral Type September 30, 2016 December 31, 2015 Collateral Type Carrying Value Percent of Total Carrying Value Percent of Total (Dollars in thousands) Office $ 364,698 46.7 % $ 333,400 44.8 % Retail 220,917 28.3 227,039 30.5 Industrial 141,948 18.1 133,085 17.9 Other 53,954 6.9 50,779 6.8 Total $ 781,517 100.0 % $ 744,303 100.0 %</t>
  </si>
  <si>
    <t>Mortgage Loans by Geograpic Location [Table Text Block]</t>
  </si>
  <si>
    <t>Mortgage Loans by Geographic Location within the United States September 30, 2016 December 31, 2015 Region of the United States Carrying Value Percent of Total Carrying Value Percent of Total (Dollars in thousands) South Atlantic $ 247,524 31.7 % $ 233,522 31.4 % West North Central 103,101 13.2 102,555 13.8 Pacific 100,304 12.8 100,188 13.4 East North Central 91,914 11.8 86,019 11.5 Mountain 80,873 10.4 78,750 10.6 West South Central 61,266 7.8 66,677 9.0 Other 96,535 12.3 76,592 10.3 Total $ 781,517 100.0 % $ 744,303 100.0 %</t>
  </si>
  <si>
    <t>Mortgage Loans by loan to value ratio [Table Text Block]</t>
  </si>
  <si>
    <t>Mortgage Loans by Loan-to-Value Ratio September 30, 2016 December 31, 2015 Loan-to-Value Ratio Carrying Value Percent of Total Carrying Value Percent of Total (Dollars in thousands) 0% - 50% $ 269,366 34.5 % $ 264,605 35.6 % 51% - 60% 182,855 23.4 169,045 22.7 61% - 70% 266,845 34.1 234,544 31.5 71% - 80% 45,117 5.8 67,072 9.0 81% - 90% 17,334 2.2 9,037 1.2 Total $ 781,517 100.0 % $ 744,303 100.0 % The loan-to-value ratio is determined using the most recent appraised value. Appraisals are updated periodically when there is indication of a possible significant collateral decline or there are loan modifications or refinance requests.</t>
  </si>
  <si>
    <t>Mortgage loans by year of origination [Table Text Block]</t>
  </si>
  <si>
    <t>Mortgage Loans by Year of Origination September 30, 2016 December 31, 2015 Year of Origination Carrying Value Percent of Total Carrying Value Percent of Total (Dollars in thousands) 2016 $ 105,923 13.6 % $ — — % 2015 151,727 19.4 154,582 20.9 2014 81,477 10.4 83,546 11.2 2013 70,554 9.0 79,879 10.7 2012 63,806 8.2 65,817 8.8 2011 and prior 308,030 39.4 360,479 48.4 Total $ 781,517 100.0 % $ 744,303 100.0 %</t>
  </si>
  <si>
    <t>Impaired Financing Receivables [Table Text Block]</t>
  </si>
  <si>
    <t xml:space="preserve"> Impaired Mortgage Loans September 30, 2016 December 31, 2015 (Dollars in thousands) Unpaid principal balance $ 21,542 $ 21,766 Less: Related allowance (766 ) (851 ) Discount — (87 ) Carrying value of impaired mortgage loans $ 20,776 $ 20,828</t>
  </si>
  <si>
    <t>Allowance for Credit Losses on Financing Receivables [Table Text Block]</t>
  </si>
  <si>
    <t xml:space="preserve"> Allowance on Mortgage Loans Nine months ended September 30, 2016 2015 (Dollars in thousands) Balance at beginning of period $ 851 $ 857 Charge offs (85 ) (6 ) Balance at end of period $ 766 $ 851</t>
  </si>
  <si>
    <t>Affordable Housing Program [Text Block]</t>
  </si>
  <si>
    <t>We invest in non-guaranteed federal LIHTC, which are included in securities and indebtedness of related parties on the balance sheet. The carrying value of these investments totaled $92.2 million at September 30, 2016 and $94.2 million at December 31, 2015. There were no impairment losses recorded on these investments during the third quarter of 2016 or 2015. We use the equity method of accounting for these investments and recorded the following in our consolidated statement of operations. LIHTC Equity Income (Loss), Net of Related Income Taxes Three months ended September 30, Nine months ended September 30, 2016 2015 2016 2015 (Dollars in thousands) Equity losses from LIHTC $ (1,811 ) $ (1,554 ) $ (5,858 ) $ (5,396 ) Income tax benefits: Tax benefits from equity losses 634 544 2,050 1,889 Investment tax credits 3,581 3,434 10,583 10,109 Equity income from LIHTC, net of related income tax benefits $ 2,404 $ 2,424 $ 6,775 $ 6,602 At September 30, 2016 , we had committed to provide additional funds for limited partnerships and limited liability companies in which we invest. The amounts of these unfunded commitments totaled $29.8 million , including $4.5 million for LIHTC commitments, which are summarized by year in the following table. LIHTC Commitments by Year September 30, 2016 (Dollars in thousands) 2016 $ 2,372 2017 1,164 2018-2024 968 Total $ 4,504</t>
  </si>
  <si>
    <t>Schedule of Variable Interest Entities [Table Text Block]</t>
  </si>
  <si>
    <t>VIE Investments by Category September 30, 2016 December 31, 2015 Carrying Value Maximum Exposure to Loss Carrying Value (1) Maximum Exposure to Loss (1) (Dollars in thousands) LIHTC $ 92,238 $ 96,742 $ 94,170 $ 102,626 Investment companies 21,077 40,108 20,004 35,604 Real estate limited partnerships 10,122 14,624 9,554 15,610 Other 236 2,037 637 2,448 Total $ 123,673 $ 153,511 $ 124,365 $ 156,288 (1) Prior year values have been restated for comparability with the amounts as presented under the new accounting guidance discussed in Note 1.</t>
  </si>
  <si>
    <t>Schedule of Derivative Instruments [Table Text Block]</t>
  </si>
  <si>
    <t>Derivatives Instruments by Type September 30, 2016 December 31, 2015 (Dollars in thousands) Assets Freestanding derivatives: Call options (reported in other investments) $ 7,658 $ 2,331 Embedded derivatives: Modified coinsurance (reported in reinsurance recoverable) 4,045 2,636 Interest-only security (reported in fixed maturities) 3,091 4,551 Total assets $ 14,794 $ 9,518 Liabilities Embedded derivatives: Index annuity and universal life products (reported in liability for future policy benefits) $ 15,469 $ 9,374 Modified coinsurance agreements (reported in other liabilities) 368 56 Total liabilities $ 15,837 $ 9,430 Derivative Income (Loss) Three months ended September 30, Nine months ended September 30, 2016 2015 2016 2015 (Dollars in thousands) Change in fair value of free standing derivatives: Call options $ 1,897 $ (1,948 ) $ 4,186 $ (2,632 ) Change in fair value of embedded derivatives: Modified coinsurance agreements 270 (423 ) 1,097 (629 ) Interest-only security 14 — (451 ) — Index annuity and universal life products (669 ) 1,575 (3,358 ) 1,792 Call option amortization (1,509 ) (821 ) (3,983 ) (2,177 ) Call option proceeds 1,234 771 1,308 2,724 Total income (loss) from derivatives $ 1,237 $ (846 ) $ (1,201 ) $ (922 ) Derivative income (loss) is reported in net investment income except for the change in fair value of the embedded derivatives on our index annuity and universal life products, which is reported in interest sensitive product benefits. The call options are supported by securities collateral received of $4.9 million at September 30, 2016 , which is held in a separate custodial account. Subject to certain constraints, we are permitted to sell or re-pledge this collateral, but do not have legal rights to the collateral; accordingly, it has not been recorded on our balance sheet. At September 30, 2016 , none of the collateral had been sold or re-pledged. All of our counterparties are rated A- or better by a nationally recognized statistical rating organization.</t>
  </si>
  <si>
    <t>Fair Values (Tables)</t>
  </si>
  <si>
    <t>Fair Value, by Balance Sheet Grouping [Table Text Block]</t>
  </si>
  <si>
    <t>Fair Values and Carrying Values September 30, 2016 December 31, 2015 Carrying Value Fair Value Carrying Value Fair Value (Dollars in thousands) Assets Fixed maturities - available for sale $ 7,217,595 $ 7,217,595 $ 6,637,776 $ 6,637,776 Equity securities - available for sale 136,977 136,977 121,667 121,667 Mortgage loans 781,517 832,253 744,303 780,624 Policy loans 188,536 245,466 185,784 230,153 Other investments 8,257 9,615 2,331 2,331 Cash, cash equivalents and short-term investments 74,346 74,346 57,741 57,741 Reinsurance recoverable 4,045 4,045 2,636 2,636 Assets held in separate accounts 605,729 605,729 625,257 625,257 Liabilities Future policy benefits $ 3,955,609 $ 3,981,706 $ 3,750,186 $ 3,618,145 Supplementary contracts without life contingencies 330,996 342,055 339,929 339,717 Advance premiums and other deposits 252,661 252,661 245,269 245,269 Short-term debt — — 15,000 15,000 Long-term debt 97,000 70,616 97,000 68,133 Other liabilities 368 368 56 56 Liabilities related to separate accounts 605,729 602,134 625,257 620,676</t>
  </si>
  <si>
    <t>Valuation of our Financial Instruments Measured on Recurring Basis by hierarchy levels [Table Text Block]</t>
  </si>
  <si>
    <t>Valuation of our Financial Instruments Measured on a Recurring Basis by Hierarchy Levels September 30, 2016 Quoted prices in active markets for identical assets (Level 1) Significant other observable inputs (Level 2) Significant unobservable inputs (Level 3) Total (Dollars in thousands) Assets Fixed maturities: Corporate securities $ — $ 3,778,875 $ 54,932 $ 3,833,807 Residential mortgage-backed securities — 437,227 — 437,227 Commercial mortgage-backed securities — 521,441 96,699 618,140 Other asset-backed securities — 665,874 68,777 734,651 United States Government and agencies 12,964 20,693 9,218 42,875 State, municipal and other governments — 1,550,895 — 1,550,895 Non-redeemable preferred stocks — 99,873 7,712 107,585 Common stocks 2,971 26,421 — 29,392 Other investments — 7,658 — 7,658 Cash, cash equivalents and short-term investments 74,346 — — 74,346 Reinsurance recoverable — 4,045 — 4,045 Assets held in separate accounts 605,729 — — 605,729 Total assets $ 696,010 $ 7,113,002 $ 237,338 $ 8,046,350 Liabilities Future policy benefits - index annuity embedded derivatives $ — $ — $ 15,469 $ 15,469 Other liabilities — 368 — 368 Total liabilities $ — $ 368 $ 15,469 $ 15,837 Valuation of our Financial Instruments Measured on a Recurring Basis by Hierarchy Levels December 31, 2015 Quoted prices in active markets for identical assets (Level 1) Significant other observable inputs (Level 2) Significant unobservable inputs (Level 3) Total (Dollars in thousands) Assets Fixed maturities: Corporate securities $ — $ 3,469,631 $ 49,076 $ 3,518,707 Residential mortgage-backed securities — 461,777 3,729 465,506 Commercial mortgage-backed securities — 465,812 88,180 553,992 Other asset-backed securities — 527,565 55,557 583,122 United States Government and agencies 14,760 20,612 8,726 44,098 State, municipal and other governments — 1,472,351 — 1,472,351 Non-redeemable preferred stocks — 84,480 7,471 91,951 Common stocks 4,728 24,988 — 29,716 Other investments — 2,331 — 2,331 Cash, cash equivalents and short-term investments 57,741 — — 57,741 Reinsurance recoverable — 2,636 — 2,636 Assets held in separate accounts 625,257 — — 625,257 Total assets $ 702,486 $ 6,532,183 $ 212,739 $ 7,447,408 Liabilities Future policy benefits - index annuity embedded derivatives $ — $ — $ 9,374 $ 9,374 Other liabilities — 56 — 56 Total liabilities $ — $ 56 $ 9,374 $ 9,430</t>
  </si>
  <si>
    <t>Level 3 fixed maturities on Measurement on Recurring Basis by Valuation Technique [Table Text Block]</t>
  </si>
  <si>
    <t>Level 3 Fixed Maturities by Valuation Source - Recurring Basis September 30, 2016 Third-party vendors Priced Total (Dollars in thousands) Corporate securities $ 18,361 $ 36,571 $ 54,932 Commercial mortgage-backed securities 96,699 — 96,699 Other asset-backed securities 48,317 20,460 68,777 United States Government and agencies — 9,218 9,218 Total $ 163,377 $ 66,249 $ 229,626 Percent of total 71.1 % 28.9 % 100.0 % December 31, 2015 Third-party vendors Priced internally Total (Dollars in thousands) Corporate securities $ 17,208 $ 31,868 $ 49,076 Residential mortgage-backed securities — 3,729 3,729 Commercial mortgage-backed securities 88,180 — 88,180 Other asset-backed securities 35,420 20,137 55,557 United States Government and agencies — 8,726 8,726 Total $ 140,808 $ 64,460 $ 205,268 Percent of total 68.6 % 31.4 % 100.0 %</t>
  </si>
  <si>
    <t>Quantitative Information about Level 3 Fair Value Measurement Inputs [Text Block]</t>
  </si>
  <si>
    <t>Quantitative Information about Level 3 Fair Value Measurements - Recurring Basis September 30, 2016 Fair Value Valuation Technique Unobservable Input Range (Weighted Average) (Dollars in thousands) Assets Corporate securities $ 42,947 Discounted cash flow Credit spread 0.98% - 11.00% (6.93%) Commercial mortgage-backed 96,699 Discounted cash flow Credit spread 1.10% - 4.15% (2.96%) Other asset-backed securities 11,814 Discounted cash flow Credit spread 1.14% - 5.70% (4.03%) United States Government and agencies 9,218 Discounted cash flow Credit spread 1.65% (1.65%) Non-redeemable preferred stocks 7,712 Discounted cash flow Credit spread 4.50% (4.50%) Total assets $ 168,390 Liabilities Future policy benefits - index annuity embedded derivatives $ 15,469 Discounted cash flow Credit risk Risk margin 0.77% - 2.22% (1.35%) 0.15% - 0.40% (0.25%) December 31, 2015 Fair Value Valuation Technique Unobservable Input Range (Weighted Average) (Dollars in thousands) Assets Corporate securities $ 33,508 Discounted cash flow Credit spread 1.16% - 17.50% (11.26%) Commercial mortgage-backed 71,100 Discounted cash flow Credit spread 1.10% - 4.15% (3.12%) Other asset-backed securities 13,737 Discounted cash flow Credit spread 1.25% - 7.90% (5.61%) United States Government and agencies 8,727 Discounted cash flow Credit spread 2.59% (2.59%) Non-redeemable preferred stocks 7,471 Discounted cash flow Credit spread 4.55% (4.55%) Total assets $ 134,543 Liabilities Future policy benefits - index annuity embedded derivatives $ 9,374 Discounted cash flow Credit risk 0.80% - 2.25% (1.45%) The tables above exclude certain securities for which the fair value was based on non-binding broker quotes where we could not reasonably obtain the quantitative unobservable inputs.</t>
  </si>
  <si>
    <t>Level 3 Financial Instruments Changes in Fair Value [Table Text Block]</t>
  </si>
  <si>
    <t xml:space="preserve">Level 3 Financial Instruments Changes in Fair Value - Recurring Basis September 30, 2016 Realized and unrealized gains (losses), net Balance, December 31, 2015 Purchases Disposals Included in net income Included in other compre-hensive income Transfers into Level 3 (1) Transfers out of Level 3 (1) Amort-ization included in net income Balance, September 30, 2016 (Dollars in thousands) Assets Corporate securities $ 49,076 $ 2,000 $ (9,500 ) $ — $ 243 $ 26,738 $ (13,572 ) $ (53 ) $ 54,932 Residential mortgage-backed securities 3,729 — (3,722 ) — (137 ) — — 130 — Commercial mortgage-backed securities 88,180 18,826 (1,052 ) — 7,093 — (16,418 ) 70 96,699 Other asset-backed securities 55,557 46,010 (5,864 ) — 691 30,098 (57,738 ) 23 68,777 United States Government and agencies 8,726 — — — 486 — — 6 9,218 State, municipal and other governments — — — — 108 2,393 (2,501 ) — — Non-redeemable preferred stocks 7,471 — — — 241 — — — 7,712 Total assets $ 212,739 $ 66,836 $ (20,138 ) $ — $ 8,725 $ 59,229 $ (90,229 ) $ 176 $ 237,338 Liabilities Future policy benefits - index annuity embedded derivatives $ 9,374 $ 4,533 $ (73 ) $ 1,635 $ — $ — $ — $ — $ 15,469 Total liabilities $ 9,374 $ 4,533 $ (73 ) $ 1,635 $ — $ — $ — $ — $ 15,469 Level 3 Financial Instruments Changes in Fair Value - Recurring Basis September 30, 2015 Realized and unrealized gains (losses), net Balance, December 31, 2014 Purchases Disposals Included in net income Included in other compre-hensive income Transfers into Level 3 (1) Transfers out of Level 3 (1) Amort-ization included in net income Balance, September 30, 2015 (Dollars in thousands) Assets Corporate securities $ 64,239 $ 12,993 $ (16,061 ) $ — $ (4,321 ) $ 18,451 $ (25,174 ) $ 583 $ 50,710 Residential mortgage-backed securities — 19,353 — — 273 — (13,667 ) 5 5,964 Commercial mortgage-backed securities 77,891 17,286 (688 ) — (2,088 ) — (2,334 ) 79 90,146 Other asset-backed securities 116,141 46,216 (5,225 ) — (324 ) — (98,759 ) (3 ) 58,046 United States Government and agencies 9,065 — — — (61 ) — — 5 9,009 Non-redeemable preferred stocks 8,054 — — — (270 ) — — — 7,784 Total assets $ 275,390 $ 95,848 $ (21,974 ) $ — $ (6,791 ) $ 18,451 $ (139,934 ) $ 669 $ 221,659 Liabilities Future policy benefits - index annuity embedded derivatives $ 8,681 $ 3,219 $ (713 ) $ (2,746 ) $ — $ — $ — $ — $ 8,441 Total liabilities $ 8,681 $ 3,219 $ (713 ) $ (2,746 ) $ — $ — $ — $ — $ 8,441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
  </si>
  <si>
    <t>Financial Instruments Not Reported at Value [Table Text Block]</t>
  </si>
  <si>
    <t>Valuation of our Financial Instruments Not Reported at Fair Value by Hierarchy Levels September 30, 2016 Quoted prices in active markets for identical assets (Level 1) Significant other observable inputs (Level 2) Significant unobservable inputs (Level 3) Total (Dollars in thousands) Assets Mortgage loans $ — $ — $ 832,253 $ 832,253 Policy loans — — 245,466 245,466 Other investments — — 1,957 1,957 Total assets $ — $ — $ 1,079,676 $ 1,079,676 Liabilities Future policy benefits $ — $ — $ 3,966,239 $ 3,966,239 Supplementary contracts without life contingencies — — 342,055 342,055 Advance premiums and other deposits — — 252,661 252,661 Long-term debt — — 70,616 70,616 Liabilities related to separate accounts — — 602,134 602,134 Total liabilities $ — $ — $ 5,233,705 $ 5,233,705 December 31, 2015 Quoted prices in active markets for identical assets (Level 1) Significant other observable inputs (Level 2) Significant unobservable inputs (Level 3) Total (Dollars in thousands) Assets Mortgage loans $ — $ — $ 780,624 $ 780,624 Policy loans — — 230,153 230,153 Total assets $ — $ — $ 1,010,777 $ 1,010,777 Liabilities Future policy benefits $ — $ — $ 3,608,771 $ 3,608,771 Supplementary contracts without life contingencies — — 339,717 339,717 Advance premiums and other deposits — — 245,269 245,269 Short-term debt — — 15,000 15,000 Long-term debt — — 68,133 68,133 Liabilities related to separate accounts — — 620,676 620,676 Total liabilities $ — $ — $ 4,897,566 $ 4,897,566</t>
  </si>
  <si>
    <t>Defined Benefit Plan (Tables)</t>
  </si>
  <si>
    <t>Schedule of Net Benefit Costs [Table Text Block]</t>
  </si>
  <si>
    <t>Components of Net Periodic Pension Cost for FBL and Affiliates Combined - Multiemployer Plan Three months ended September 30, Nine months ended September 30, 2016 2015 2016 2015 (Dollars in thousands) Service cost $ 1,448 $ 1,488 $ 4,344 $ 4,464 Interest cost 3,612 3,300 10,836 9,900 Expected return on assets (4,466 ) (4,463 ) (13,398 ) (13,389 ) Amortization of prior service cost 36 36 108 108 Amortization of actuarial loss 2,358 2,598 7,074 7,794 Effect of settlement — 2,944 — 7,434 Net periodic pension cost $ 2,988 $ 5,903 $ 8,964 $ 16,311 FBL Financial Group, Inc. share of net periodic pension costs $ 952 $ 1,913 $ 2,856 $ 5,286 Pension settlement charges are recognized when total cash payments for lump sum distributions exceed the sum of the service and interest cost for the year. Components of Net Periodic Pension Cost for FBL and Affiliates Combined - Other Plans Three months ended September 30, Nine months ended September 30, 2016 2015 2016 2015 (Dollars in thousands) Service cost $ 83 $ 109 $ 251 $ 327 Interest cost 242 250 724 750 Amortization of prior service cost — (3 ) — (9 ) Amortization of actuarial loss 229 382 689 1,146 Net periodic pension cost $ 554 $ 738 $ 1,664 $ 2,214 FBL Financial Group, Inc. share of net periodic pension costs $ 315 $ 418 $ 945 $ 1,254</t>
  </si>
  <si>
    <t>Stockholders Equity (Tables)</t>
  </si>
  <si>
    <t>Schedule of Stock by Class [Table Text Block]</t>
  </si>
  <si>
    <t>Reconciliation of Outstanding Common Stock Class A Class B Total Shares Dollars Shares Dollars Shares Dollars (Dollars in thousands) Outstanding at January 1, 2015 24,703,903 $ 144,625 11,413 $ 72 24,715,316 $ 144,697 Issuance of common stock under compensation plans 129,513 3,790 — — 129,513 3,790 Purchase of common stock (66,904 ) (399 ) — — (66,904 ) (399 ) Outstanding at September 30, 2015 24,766,512 $ 148,016 11,413 $ 72 24,777,925 $ 148,088 Outstanding at January 1, 2016 24,796,763 $ 149,248 11,413 $ 72 24,808,176 $ 149,320 Issuance of common stock under compensation plans 76,805 2,917 — — 76,805 2,917 Purchase of common stock (10,322 ) (63 ) — — (10,322 ) (63 ) Outstanding at September 30, 2016 24,863,246 $ 152,102 11,413 $ 72 24,874,659 $ 152,174</t>
  </si>
  <si>
    <t>Schedule of Comprehensive Income (Loss) [Table Text Block]</t>
  </si>
  <si>
    <t>Accumulated Other Comprehensive Income, Net of Tax and Other Offsets Unrealized Net Investment Gains (Losses) on Available For Sale Securities (1) Accumulated Non-Credit Impairment Losses Underfunded Status of Postretirement Benefit Plans Total (Dollars in thousands) Balance at January 1, 2015 $ 266,211 $ 1,131 $ (8,932 ) $ 258,410 Other comprehensive loss before reclassifications (88,917 ) 32 — (88,885 ) Reclassification adjustments (603 ) (85 ) 723 35 Balance at September 30, 2015 $ 176,691 $ 1,078 $ (8,209 ) $ 169,560 Balance at January 1, 2016 $ 120,787 $ (114 ) $ (6,141 ) $ 114,532 Other comprehensive income before reclassifications 175,562 3,311 — 178,873 Reclassification adjustments (58 ) (952 ) 433 (577 ) Balance at September 30, 2016 $ 296,291 $ 2,245 $ (5,708 ) $ 292,828 (1) Includes the impact of taxes, deferred acquisition costs, value of insurance in force acquired, unearned revenue reserves and policyholder liabilities. See Note 2 for further information.</t>
  </si>
  <si>
    <t>Disclosure of Reclassification Amount [Text Block]</t>
  </si>
  <si>
    <t>Accumulated Other Comprehensive Income Reclassification Adjustments Nine months ended September 30, 2016 Unrealized Net Investment Gains (Losses) on Available For Sale Securities (1) Accumulated Non-Credit Impairment Losses (1) Underfunded Status of Postretirement Benefit Plans Total (Dollars in thousands) Realized capital losses on sales of investments $ 470 $ — $ — $ 470 Adjustments for assumed changes in deferred policy acquisition costs, value of insurance in force acquired, unearned revenue reserve and policyholder liabilities (559 ) 58 — (501 ) Other-than-temporary impairment losses — (1,522 ) — (1,522 ) Other expenses: Change in unrecognized postretirement items: Net actuarial loss — — 666 666 Reclassifications before income taxes (89 ) (1,464 ) 666 (887 ) Income taxes 31 512 (233 ) 310 Reclassification adjustments $ (58 ) $ (952 ) $ 433 $ (577 ) Nine months ended September 30, 2015 Unrealized Net Investment Gains (Losses) on Available For Sale Securities (1) Accumulated Non-Credit Impairment Losses (1) Underfunded Status of Postretirement Benefit Plans Total (Dollars in thousands) Realized capital gains on sales of investments $ (1,052 ) $ — $ — $ (1,052 ) Adjustments for assumed changes in deferred policy acquisition costs, value of insurance in force acquired, unearned revenue reserve and policyholder liabilities 125 7 — 132 Other than temporary impairment losses — (146 ) — (146 ) Other expenses: Change in unrecognized postretirement items: Prior service costs — — (9 ) (9 ) Net actuarial loss — — 1,122 1,122 Reclassifications before income taxes (927 ) (139 ) 1,113 47 Income taxes 324 54 (390 ) (12 ) Reclassification adjustments $ (603 ) $ (85 ) $ 723 $ 35 (1) See Note 2 for further information.</t>
  </si>
  <si>
    <t>Earnings per Share (Tables)</t>
  </si>
  <si>
    <t>Schedule of Earnings Per Share, Basic and Diluted [Table Text Block]</t>
  </si>
  <si>
    <t>Computation of Earnings per Common Share Three months ended September 30, Nine months ended September 30, 2016 2015 2016 2015 (Dollars in thousands, except per share data) Numerator: Net income attributable to FBL Financial Group, Inc. $ 30,017 $ 26,659 $ 80,343 $ 82,622 Less: Dividends on Series B preferred stock 37 37 112 112 Income available to common stockholders $ 29,980 $ 26,622 $ 80,231 $ 82,510 Denominator: Weighted average shares - basic 24,990,441 24,923,202 24,977,342 24,926,188 Effect of dilutive securities - stock-based compensation 39,075 79,850 46,757 93,275 Weighted average shares - diluted 25,029,516 25,003,052 25,024,099 25,019,463 Earnings per common share $ 1.20 $ 1.07 $ 3.21 $ 3.31 Earnings per common share - assuming dilution: $ 1.20 $ 1.06 $ 3.21 $ 3.30 There were no antidilutive stock options outstanding in either period presented.</t>
  </si>
  <si>
    <t>Segment Information (Tables)</t>
  </si>
  <si>
    <t>Schedule of Segment Reporting Information, by Segment [Table Text Block]</t>
  </si>
  <si>
    <t>Financial Information Concerning our Operating Segments Three months ended September 30, Nine months ended September 30, 2016 2015 2016 2015 (Dollars in thousands) Operating revenues: Annuity $ 54,839 $ 53,415 $ 160,972 $ 159,638 Life Insurance 101,030 101,431 309,357 305,897 Corporate and Other 22,659 23,530 69,366 70,978 178,528 178,376 539,695 536,513 Net realized gains (losses) on investments (1) 575 (511 ) (2,293 ) 6,934 Change in net unrealized gains/losses on derivatives (1) 2,181 (2,371 ) 4,833 (3,262 ) Consolidated revenues $ 181,284 $ 175,494 $ 542,235 $ 540,185 Pre-tax operating income: Annuity $ 17,075 $ 19,762 $ 50,571 $ 53,681 Life Insurance 15,245 18,355 43,789 41,784 Corporate and Other 5,219 (2,774 ) 9,680 5,673 37,539 35,343 104,040 101,138 Income taxes on operating income (8,657 ) (8,059 ) (23,164 ) (22,234 ) Net realized gains/losses on investments (1) 402 (307 ) (1,142 ) 4,421 Change in net unrealized gains/losses on derivatives (1) 733 (318 ) 609 (703 ) Consolidated net income attributable to FBL Financial Group, Inc. $ 30,017 $ 26,659 $ 80,343 $ 82,622 (1) Amounts are net of adjustments, as applicable, to amortization of unearned revenue reserves, deferred acquisition costs, value of insurance in force acquired and income taxes attributable to these items.</t>
  </si>
  <si>
    <t>Reconciliation of Revenue from Segments to Consolidated [Table Text Block]</t>
  </si>
  <si>
    <t>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September 30, Nine months ended September 30, 2016 2015 2016 2015 (Dollars in thousands) Traditional and universal life insurance premiums collected $ 67,270 $ 68,159 $ 209,194 $ 210,461 Premiums collected on interest sensitive products (20,714 ) (21,638 ) (62,923 ) (68,664 ) Traditional life insurance premiums collected 46,556 46,521 146,271 141,797 Change in due premiums and other 1,126 198 1,154 961 Traditional life insurance premiums $ 47,682 $ 46,719 $ 147,425 $ 142,758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September 30, Nine months ended September 30, 2016 2015 2016 2015 (Dollars in thousands) Annuity Surrender charges and other $ 894 $ 542 $ 2,768 $ 1,810 Life Insurance Administration charges $ 3,347 $ 3,558 $ 10,434 $ 10,763 Cost of insurance charges 12,314 11,947 36,181 35,162 Surrender charges 259 254 785 740 Amortization of policy initiation fees (1,710 ) 1,235 (762 ) 2,251 Total $ 14,210 $ 16,994 $ 46,638 $ 48,916 Corporate and Other Administration charges $ 1,313 $ 1,392 $ 4,232 $ 4,426 Cost of insurance charges 7,450 7,500 22,399 22,311 Surrender charges 89 46 162 238 Separate account charges 2,019 2,204 5,990 6,722 Amortization of policy initiation fees (124 ) 1,178 800 1,827 Total $ 10,747 $ 12,320 $ 33,583 $ 35,524 Consolidated interest sensitive product charges $ 25,851 $ 29,856 $ 82,989 $ 86,250</t>
  </si>
  <si>
    <t>Investment Operations Available-for-sale Securities (Details) - USD ($) $ in Thousands</t>
  </si>
  <si>
    <t>Schedule of Available-for-sale Securities [Line Items]</t>
  </si>
  <si>
    <t>Debt Securities [Member]</t>
  </si>
  <si>
    <t>Available-for-sale Securities, Continuous Unrealized Loss Position, Fair Value</t>
  </si>
  <si>
    <t>Available-for-sale Debt Securities, Accumulated Gross Unrealized Gain, before Tax</t>
  </si>
  <si>
    <t>Available-for-sale Debt Securities, Accumulated Gross Unrealized Loss, before Tax</t>
  </si>
  <si>
    <t>Available-for-sale securities</t>
  </si>
  <si>
    <t>Non-credit losses on other-than-temporary impairments</t>
  </si>
  <si>
    <t>Corporate</t>
  </si>
  <si>
    <t>Amortized Cost</t>
  </si>
  <si>
    <t>Hybrid preferred securities [Member]</t>
  </si>
  <si>
    <t>Redeemable Preferred Stock [Member]</t>
  </si>
  <si>
    <t>Residential mortgage-backed securities [Member]</t>
  </si>
  <si>
    <t>Commercial mortgage-backed securities [Member]</t>
  </si>
  <si>
    <t>Other asset backed securities [Member]</t>
  </si>
  <si>
    <t>United States Government and agencies</t>
  </si>
  <si>
    <t>State, municipal and other government [Member]</t>
  </si>
  <si>
    <t>Equity Securities [Member]</t>
  </si>
  <si>
    <t>Available-for-sale Equity Securities, Accumulated Gross Unrealized Gain, before Tax</t>
  </si>
  <si>
    <t>Available-for-sale Equity Securities, Accumulated Gross Unrealized Loss, before Tax</t>
  </si>
  <si>
    <t>Non-redeemable preferred stock [Member]</t>
  </si>
  <si>
    <t>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September 30, 2016 and December 31, 2015 due to increases in estimated fair value subsequent to initial recognition of non-credit losses on such securities.</t>
  </si>
  <si>
    <t>Investment Operations Available-for-sale Fixed Maturities by Maturity Date (Details) - USD ($) $ in Thousands</t>
  </si>
  <si>
    <t>Available-for-sale Securities, Debt Maturities, Amortized Cost Basis, Fiscal Year Maturity [Abstract]</t>
  </si>
  <si>
    <t>Due in one year or less, amortized cost basis</t>
  </si>
  <si>
    <t>Due after one year through five years, amortized cost basis</t>
  </si>
  <si>
    <t>Due after five years through ten years, amortized cost basis</t>
  </si>
  <si>
    <t>Due after ten years, amortized cost basis</t>
  </si>
  <si>
    <t>Available-for-sale Securities, Debt Maturities, Single Maturity Date, Amortized Cost Basis</t>
  </si>
  <si>
    <t>Mortgage-backed and other asset-backed, amortized cost basis</t>
  </si>
  <si>
    <t>Total fixed maturities, amortized cost basis</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Investment Operations Net Unrealized Gains (Losses) on Investments in AOCI (Details) - USD ($) $ in Thousands</t>
  </si>
  <si>
    <t>Dec. 31, 2014</t>
  </si>
  <si>
    <t>Net Unrealized Gains Losses [Line Items]</t>
  </si>
  <si>
    <t>Assumed changes in amortization of DAC</t>
  </si>
  <si>
    <t>Assumed changes in amortization pattern of VIIF</t>
  </si>
  <si>
    <t>Assumed changes in amortization pattern of URR</t>
  </si>
  <si>
    <t>Assumed change in policyholder liability</t>
  </si>
  <si>
    <t>Unrealized appreciation on fixed maturities available for sale</t>
  </si>
  <si>
    <t>Accumulated Net Unrealized Investment Gain (Loss) [Member]</t>
  </si>
  <si>
    <t>Includes the impact of taxes, deferred acquisition costs, value of insurance in force acquired, unearned revenue reserves and policyholder liabilities. See Note 2 for further information.</t>
  </si>
  <si>
    <t>Investment Operations Unrealized Losses by Length of Time (Details) $ in Thousands</t>
  </si>
  <si>
    <t>Sep. 30, 2016USD ($)issuerssecurities</t>
  </si>
  <si>
    <t>Dec. 31, 2015USD ($)issuerssecurities</t>
  </si>
  <si>
    <t>Available-for-sale, Securities in Unrealized Loss Positions, Qualitative Disclosure, Number of Positions | securities</t>
  </si>
  <si>
    <t>Available For Sale Securities In Unrealized Loss Positions Qualitative Disclosure Number Of Issuers |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percent of total</t>
  </si>
  <si>
    <t>79.20%</t>
  </si>
  <si>
    <t>88.90%</t>
  </si>
  <si>
    <t>Available for sale Securities Continuous Unrealized Loss Position Maximum Loss by issuer</t>
  </si>
  <si>
    <t>6.70%</t>
  </si>
  <si>
    <t>3.40%</t>
  </si>
  <si>
    <t>0.70%</t>
  </si>
  <si>
    <t>1.60%</t>
  </si>
  <si>
    <t>12.20%</t>
  </si>
  <si>
    <t>4.60%</t>
  </si>
  <si>
    <t>0.10%</t>
  </si>
  <si>
    <t>1.20%</t>
  </si>
  <si>
    <t>1.40%</t>
  </si>
  <si>
    <t>100.00%</t>
  </si>
  <si>
    <t>Commercial mortgage-backed</t>
  </si>
  <si>
    <t>Available for sale Securities Continuous Unrealized Loss Position Maximum Loss by security</t>
  </si>
  <si>
    <t>Investment Operations Credit loss component of Other-than-temporary Impairments on Fixed Maturities (Details) - USD ($) $ in Thousands</t>
  </si>
  <si>
    <t>Other than Temporary Impairment, Credit Losses Recognized in Earnings [Roll Forward]</t>
  </si>
  <si>
    <t>Balance at beginning of period</t>
  </si>
  <si>
    <t>Increases to previously impaired assets</t>
  </si>
  <si>
    <t>Reductions due to securities sold</t>
  </si>
  <si>
    <t>Balance at end of period</t>
  </si>
  <si>
    <t>Investment Operations Realized Gains (Losses) - Recorded in Income (Details) - USD ($) $ in Thousands</t>
  </si>
  <si>
    <t>Gain (Loss) on Investments [Line Items]</t>
  </si>
  <si>
    <t>Realized gains (losses) on investments recorded in income</t>
  </si>
  <si>
    <t>Proceeds from Sale of Available-for-sale Securities</t>
  </si>
  <si>
    <t>Categories of Investments, Cost-method Investments [Member]</t>
  </si>
  <si>
    <t>Gains (Losses) on Sales of Other Assets</t>
  </si>
  <si>
    <t>Debt Securities [Member] | Categories of Investments, Marketable Securities, Available-for-sale Securities [Member]</t>
  </si>
  <si>
    <t>Gross gains - fixed maturities - available for sale</t>
  </si>
  <si>
    <t>Gross losses - fixed maturities - available for sale</t>
  </si>
  <si>
    <t>Equity Securities [Member] | Categories of Investments, Marketable Securities, Available-for-sale Securities [Member]</t>
  </si>
  <si>
    <t>Available-for-sale Securities, Gross Realized Gain (Loss), Excluding Other than Temporary Impairments</t>
  </si>
  <si>
    <t>Credit related [Member]</t>
  </si>
  <si>
    <t>Other credit-related [Member]</t>
  </si>
  <si>
    <t>Investment Operations Mortgage Loans (Details) - USD ($) $ in Thousands</t>
  </si>
  <si>
    <t>Mortgage Loans on Real Estate [Line Items]</t>
  </si>
  <si>
    <t>Contractual Obligation</t>
  </si>
  <si>
    <t>Mortgage Loans on Real Estate, Carrying Amount of Mortgages</t>
  </si>
  <si>
    <t>Percentage of Mortgage Loans</t>
  </si>
  <si>
    <t>Year of origination 2016 [Member]</t>
  </si>
  <si>
    <t>13.60%</t>
  </si>
  <si>
    <t>0.00%</t>
  </si>
  <si>
    <t>Year of origination 2015 [Member]</t>
  </si>
  <si>
    <t>19.40%</t>
  </si>
  <si>
    <t>20.90%</t>
  </si>
  <si>
    <t>Year of origination 2014 [Member]</t>
  </si>
  <si>
    <t>10.40%</t>
  </si>
  <si>
    <t>11.20%</t>
  </si>
  <si>
    <t>Year of origination 2013 [Member]</t>
  </si>
  <si>
    <t>9.00%</t>
  </si>
  <si>
    <t>10.70%</t>
  </si>
  <si>
    <t>Year of origination 2012 [Member]</t>
  </si>
  <si>
    <t>8.20%</t>
  </si>
  <si>
    <t>8.80%</t>
  </si>
  <si>
    <t>Year of origination prior [Member]</t>
  </si>
  <si>
    <t>39.40%</t>
  </si>
  <si>
    <t>48.40%</t>
  </si>
  <si>
    <t>0% to 50% loan to value [Member]</t>
  </si>
  <si>
    <t>34.50%</t>
  </si>
  <si>
    <t>35.60%</t>
  </si>
  <si>
    <t>51% to 60% loan-to-value [Member]</t>
  </si>
  <si>
    <t>23.40%</t>
  </si>
  <si>
    <t>22.70%</t>
  </si>
  <si>
    <t>61% to 70% loan-to-value [Member]</t>
  </si>
  <si>
    <t>34.10%</t>
  </si>
  <si>
    <t>31.50%</t>
  </si>
  <si>
    <t>71% to 80% loan-to-value [Member]</t>
  </si>
  <si>
    <t>5.80%</t>
  </si>
  <si>
    <t>81% to 90% loan to value [Member]</t>
  </si>
  <si>
    <t>2.20%</t>
  </si>
  <si>
    <t>South Atlantic [Member]</t>
  </si>
  <si>
    <t>31.70%</t>
  </si>
  <si>
    <t>31.40%</t>
  </si>
  <si>
    <t>West North Central [Member]</t>
  </si>
  <si>
    <t>13.20%</t>
  </si>
  <si>
    <t>13.80%</t>
  </si>
  <si>
    <t>Pacific [Member]</t>
  </si>
  <si>
    <t>12.80%</t>
  </si>
  <si>
    <t>13.40%</t>
  </si>
  <si>
    <t>East North Central [Member]</t>
  </si>
  <si>
    <t>11.80%</t>
  </si>
  <si>
    <t>11.50%</t>
  </si>
  <si>
    <t>Mountain [Member]</t>
  </si>
  <si>
    <t>10.60%</t>
  </si>
  <si>
    <t>West South Central [Member]</t>
  </si>
  <si>
    <t>7.80%</t>
  </si>
  <si>
    <t>Other geographical locations [Member]</t>
  </si>
  <si>
    <t>12.30%</t>
  </si>
  <si>
    <t>10.30%</t>
  </si>
  <si>
    <t>Office [Member]</t>
  </si>
  <si>
    <t>46.70%</t>
  </si>
  <si>
    <t>44.80%</t>
  </si>
  <si>
    <t>Retail [Member]</t>
  </si>
  <si>
    <t>28.30%</t>
  </si>
  <si>
    <t>30.50%</t>
  </si>
  <si>
    <t>Industrial [Member]</t>
  </si>
  <si>
    <t>18.10%</t>
  </si>
  <si>
    <t>17.90%</t>
  </si>
  <si>
    <t>Other property type [Member]</t>
  </si>
  <si>
    <t>6.90%</t>
  </si>
  <si>
    <t>6.80%</t>
  </si>
  <si>
    <t>Investment Operations Impaired mortgage loans (Details) - USD ($) $ in Thousands</t>
  </si>
  <si>
    <t>Financing Receivable, Impaired [Line Items]</t>
  </si>
  <si>
    <t>Impaired Financing Receivable, Unpaid Principal Balance</t>
  </si>
  <si>
    <t>Financing Receivable, Allowance for Credit Losses</t>
  </si>
  <si>
    <t>Debt Instrument, Unamortized Discount</t>
  </si>
  <si>
    <t>Impaired Financing Receivable, Recorded Investment</t>
  </si>
  <si>
    <t>Investment Operations Allowance on Mortgage Loans (Details) - USD ($) $ in Thousands</t>
  </si>
  <si>
    <t>Financing Receivable, Allowance for Credit Losses [Line Items]</t>
  </si>
  <si>
    <t>Charge offs</t>
  </si>
  <si>
    <t>Investment Operations LIHTC Investments (Details) - USD ($) $ in Thousands</t>
  </si>
  <si>
    <t>Schedule of Equity Method Investments [Line Items]</t>
  </si>
  <si>
    <t>Equity Method Investments</t>
  </si>
  <si>
    <t>Investment Tax Credit</t>
  </si>
  <si>
    <t>Income (Loss) from Equity Method Investments</t>
  </si>
  <si>
    <t>Affordable Housing Tax Credit Investments [Member]</t>
  </si>
  <si>
    <t>Income (Loss) from Affordable Housing Projects, Equity Method Investments</t>
  </si>
  <si>
    <t>Tax impact of Income from Equity Method Investments</t>
  </si>
  <si>
    <t>Investment Operations Other (Details) $ in Thousands</t>
  </si>
  <si>
    <t>Sep. 30, 2016USD ($)</t>
  </si>
  <si>
    <t>Summary of Investment Holdings [Line Items]</t>
  </si>
  <si>
    <t>Other Commitment</t>
  </si>
  <si>
    <t>Qualified Affordable Housing Project Investments, Commitment</t>
  </si>
  <si>
    <t>Other Commitment, Due in Next Twelve Months</t>
  </si>
  <si>
    <t>Other Commitment, Due in Second Year</t>
  </si>
  <si>
    <t>Other Commitment, Due in Third Year</t>
  </si>
  <si>
    <t>Investment Operations Commitments (Details) $ in Millions</t>
  </si>
  <si>
    <t>Long-term Purchase Commitment [Line Items]</t>
  </si>
  <si>
    <t>Investment Operations Variable Interest Entities (Details) - USD ($) $ in Thousands</t>
  </si>
  <si>
    <t>Variable Interest Entity [Line Items]</t>
  </si>
  <si>
    <t>Variable Interest Entity, Nonconsolidated, Carrying Amount, Assets</t>
  </si>
  <si>
    <t>Variable Interest Entity, Reporting Entity Involvement, Maximum Loss Exposure, Amount</t>
  </si>
  <si>
    <t>Low income housing tax credits [Member]</t>
  </si>
  <si>
    <t>Investment companies [Member]</t>
  </si>
  <si>
    <t>Real estate limited partnerships [Member]</t>
  </si>
  <si>
    <t>Other VIE investments [Member]</t>
  </si>
  <si>
    <t>Investment Operations Derivative instruments (Details) - USD ($) $ in Thousands</t>
  </si>
  <si>
    <t>Derivatives, Fair Value [Line Items]</t>
  </si>
  <si>
    <t>Derivative assets</t>
  </si>
  <si>
    <t>Derivative Liabilities</t>
  </si>
  <si>
    <t>Derivative, Gain (Loss) on Derivative, Net</t>
  </si>
  <si>
    <t>Fair Value Disclosure, Off-balance Sheet Risks, Amount, Asset</t>
  </si>
  <si>
    <t>Other Investments [Member] | Equity Option [Member]</t>
  </si>
  <si>
    <t>Reinsurance Recoverable [Member] | Embedded Derivative Financial Instruments [Member]</t>
  </si>
  <si>
    <t>Available-for-sale Securities [Member] | Embedded Derivative Financial Instruments [Member]</t>
  </si>
  <si>
    <t>Contract Holder Funds [Member] | Embedded Derivative Financial Instruments [Member]</t>
  </si>
  <si>
    <t>Other Liabilities [Member] | Embedded Derivative Financial Instruments [Member]</t>
  </si>
  <si>
    <t>Investment Income [Member] | Equity Option [Member]</t>
  </si>
  <si>
    <t>Investment Income [Member] | Embedded Derivative Financial Instruments - MODCO [Member]</t>
  </si>
  <si>
    <t>Investment Income [Member] | Embedded Derivative Financial Instruments - Interest only Security [Member]</t>
  </si>
  <si>
    <t>Investment Income [Member] | Amortization on Equity Options [Member]</t>
  </si>
  <si>
    <t>Investment Income [Member] | Proceeds on Equity Options [Member]</t>
  </si>
  <si>
    <t>Insurance sensitive product charges [Member] | Embedded Derivative Financial Instruments [Member]</t>
  </si>
  <si>
    <t>Fair Values Fair Value by Balance Sheet Grouping (Details) - USD ($) $ in Thousands</t>
  </si>
  <si>
    <t>Fair Value, Balance Sheet Grouping, Financial Statement Captions [Line Items]</t>
  </si>
  <si>
    <t>Available-for-sale Securities, Debt Securities</t>
  </si>
  <si>
    <t>Available-for-sale Securities, Equity Securities</t>
  </si>
  <si>
    <t>Mortgage Loans on Real Estate, Commercial and Consumer, Net</t>
  </si>
  <si>
    <t>Carrying (Reported) Amount, Fair Value Disclosure [Member]</t>
  </si>
  <si>
    <t>Cash and short-term investments</t>
  </si>
  <si>
    <t>Future policy benefits</t>
  </si>
  <si>
    <t>Supplemental contracts without life contingencies</t>
  </si>
  <si>
    <t>Short term debt, fair value disclosure</t>
  </si>
  <si>
    <t>Long-term debt</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s Valuation of Financial Instruments by Hierarchy Levels (Details) - USD ($) $ in Thousands</t>
  </si>
  <si>
    <t>Fair Value, Assets and Liabilities Measured on Recurring and Nonrecurring Basis [Line Items]</t>
  </si>
  <si>
    <t>Future policy benefits - index annuity embedded derivatives</t>
  </si>
  <si>
    <t>Fair Value, Measurements, Recurring [Member] | Estimate of Fair Value Measurement [Member]</t>
  </si>
  <si>
    <t>Assets, Fair Value Disclosure</t>
  </si>
  <si>
    <t>Fair Value, Measurements, Recurring [Member] | Fair Value, Inputs, Level 1 [Member]</t>
  </si>
  <si>
    <t>Fair Value, Measurements, Recurring [Member] | Fair Value, Inputs, Level 1 [Member] | Estimate of Fair Value Measurement [Member]</t>
  </si>
  <si>
    <t>Fair Value, Measurements, Recurring [Member] | Fair Value, Inputs, Level 2 [Member]</t>
  </si>
  <si>
    <t>Fair Value, Measurements, Recurring [Member] | Fair Value, Inputs, Level 2 [Member] | Estimate of Fair Value Measurement [Member]</t>
  </si>
  <si>
    <t>Fair Value, Measurements, Recurring [Member] | Fair Value, Inputs, Level 3 [Member]</t>
  </si>
  <si>
    <t>Fair Value, Measurements, Recurring [Member] | Fair Value, Inputs, Level 3 [Member] | Estimate of Fair Value Measurement [Member]</t>
  </si>
  <si>
    <t>Corporate securities</t>
  </si>
  <si>
    <t>Corporate securities | Fair Value, Measurements, Recurring [Member] | Estimate of Fair Value Measurement [Member]</t>
  </si>
  <si>
    <t>Corporate securities | Fair Value, Measurements, Recurring [Member] | Fair Value, Inputs, Level 1 [Member]</t>
  </si>
  <si>
    <t>Corporate securities | Fair Value, Measurements, Recurring [Member] | Fair Value, Inputs, Level 2 [Member]</t>
  </si>
  <si>
    <t>Corporate securities | Fair Value, Measurements, Recurring [Member] | Fair Value, Inputs, Level 3 [Member]</t>
  </si>
  <si>
    <t>Corporate securities | Fair Value, Measurements, Recurring [Member] | Fair Value, Inputs, Level 3 [Member] | Estimate of Fair Value Measurement [Member]</t>
  </si>
  <si>
    <t>Residential mortgage-backed securities [Member] | Fair Value, Measurements, Recurring [Member] | Estimate of Fair Value Measurement [Member]</t>
  </si>
  <si>
    <t>Mortgage-backed securities available-for-sale</t>
  </si>
  <si>
    <t>Residential mortgage-backed securities [Member] | Fair Value, Measurements, Recurring [Member] | Fair Value, Inputs, Level 1 [Member]</t>
  </si>
  <si>
    <t>Residential mortgage-backed securities [Member] | Fair Value, Measurements, Recurring [Member] | Fair Value, Inputs, Level 2 [Member]</t>
  </si>
  <si>
    <t>Residential mortgage-backed securities [Member] | Fair Value, Measurements, Recurring [Member] | Fair Value, Inputs, Level 3 [Member]</t>
  </si>
  <si>
    <t>Residential mortgage-backed securities [Member] | Fair Value, Measurements, Recurring [Member] | Fair Value, Inputs, Level 3 [Member] | Estimate of Fair Value Measurement [Member]</t>
  </si>
  <si>
    <t>Commercial mortgage-backed securities [Member] | Fair Value, Measurements, Recurring [Member] | Estimate of Fair Value Measurement [Member]</t>
  </si>
  <si>
    <t>Commercial mortgage-backed securities [Member] | Fair Value, Measurements, Recurring [Member] | Fair Value, Inputs, Level 1 [Member]</t>
  </si>
  <si>
    <t>Commercial mortgage-backed securities [Member] | Fair Value, Measurements, Recurring [Member] | Fair Value, Inputs, Level 2 [Member]</t>
  </si>
  <si>
    <t>Commercial mortgage-backed securities [Member] | Fair Value, Measurements, Recurring [Member] | Fair Value, Inputs, Level 3 [Member]</t>
  </si>
  <si>
    <t>Commercial mortgage-backed securities [Member] | Fair Value, Measurements, Recurring [Member] | Fair Value, Inputs, Level 3 [Member] | Estimate of Fair Value Measurement [Member]</t>
  </si>
  <si>
    <t>Other asset backed securities [Member] | Fair Value, Measurements, Recurring [Member] | Estimate of Fair Value Measurement [Member]</t>
  </si>
  <si>
    <t>Other asset backed securities [Member] | Fair Value, Measurements, Recurring [Member] | Fair Value, Inputs, Level 1 [Member]</t>
  </si>
  <si>
    <t>Other asset backed securities [Member] | Fair Value, Measurements, Recurring [Member] | Fair Value, Inputs, Level 2 [Member]</t>
  </si>
  <si>
    <t>Other asset backed securities [Member] | Fair Value, Measurements, Recurring [Member] | Fair Value, Inputs, Level 3 [Member]</t>
  </si>
  <si>
    <t>Other asset backed securities [Member] | Fair Value, Measurements, Recurring [Member] | Fair Value, Inputs, Level 3 [Member] | Estimate of Fair Value Measurement [Member]</t>
  </si>
  <si>
    <t>United States Government and agencies | Fair Value, Measurements, Recurring [Member] | Estimate of Fair Value Measurement [Member]</t>
  </si>
  <si>
    <t>United States Government and agencies | Fair Value, Measurements, Recurring [Member] | Fair Value, Inputs, Level 1 [Member]</t>
  </si>
  <si>
    <t>United States Government and agencies | Fair Value, Measurements, Recurring [Member] | Fair Value, Inputs, Level 2 [Member]</t>
  </si>
  <si>
    <t>United States Government and agencies | Fair Value, Measurements, Recurring [Member] | Fair Value, Inputs, Level 3 [Member]</t>
  </si>
  <si>
    <t>United States Government and agencies | Fair Value, Measurements, Recurring [Member] | Fair Value, Inputs, Level 3 [Member] | Estimate of Fair Value Measurement [Member]</t>
  </si>
  <si>
    <t>State, municipal and other government [Member] | Fair Value, Measurements, Recurring [Member] | Estimate of Fair Value Measurement [Member]</t>
  </si>
  <si>
    <t>State, municipal and other government [Member] | Fair Value, Measurements, Recurring [Member] | Fair Value, Inputs, Level 1 [Member]</t>
  </si>
  <si>
    <t>State, municipal and other government [Member] | Fair Value, Measurements, Recurring [Member] | Fair Value, Inputs, Level 2 [Member]</t>
  </si>
  <si>
    <t>State, municipal and other government [Member] | Fair Value, Measurements, Recurring [Member] | Fair Value, Inputs, Level 3 [Member]</t>
  </si>
  <si>
    <t>Non-redeemable preferred stock [Member] | Fair Value, Measurements, Recurring [Member] | Estimate of Fair Value Measurement [Member]</t>
  </si>
  <si>
    <t>Non-redeemable preferred stock [Member] | Fair Value, Measurements, Recurring [Member] | Fair Value, Inputs, Level 1 [Member]</t>
  </si>
  <si>
    <t>Non-redeemable preferred stock [Member] | Fair Value, Measurements, Recurring [Member] | Fair Value, Inputs, Level 2 [Member]</t>
  </si>
  <si>
    <t>Non-redeemable preferred stock [Member] | Fair Value, Measurements, Recurring [Member] | Fair Value, Inputs, Level 3 [Member]</t>
  </si>
  <si>
    <t>Common Stock | Fair Value, Measurements, Recurring [Member] | Estimate of Fair Value Measurement [Member]</t>
  </si>
  <si>
    <t>Common Stock | Fair Value, Measurements, Recurring [Member] | Fair Value, Inputs, Level 1 [Member]</t>
  </si>
  <si>
    <t>Common Stock | Fair Value, Measurements, Recurring [Member] | Fair Value, Inputs, Level 2 [Member]</t>
  </si>
  <si>
    <t>Common Stock | Fair Value, Measurements, Recurring [Member] | Fair Value, Inputs, Level 3 [Member]</t>
  </si>
  <si>
    <t>Fair Values Level 3 Fixed Maturitiies on a Recurring Basis by Valuation Source (Details) - USD ($) $ in Thousands</t>
  </si>
  <si>
    <t>Fair Value Measurements, Recurring and Nonrecurring, Valuation Techniques [Line Items]</t>
  </si>
  <si>
    <t>Estimate of Fair Value Measurement [Member] | Fair Value, Measurements, Recurring [Member]</t>
  </si>
  <si>
    <t>Estimate of Fair Value Measurement [Member] | Fair Value, Measurements, Recurring [Member] | Fair Value, Inputs, Level 3 [Member]</t>
  </si>
  <si>
    <t>Estimate of Fair Value Measurement [Member] | Corporate securities | Fair Value, Measurements, Recurring [Member]</t>
  </si>
  <si>
    <t>Estimate of Fair Value Measurement [Member] | Corporate securities | Fair Value, Measurements, Recurring [Member] | Fair Value, Inputs, Level 3 [Member]</t>
  </si>
  <si>
    <t>Estimate of Fair Value Measurement [Member] | Residential mortgage-backed securities [Member] | Fair Value, Measurements, Recurring [Member] | Fair Value, Inputs, Level 3 [Member]</t>
  </si>
  <si>
    <t>Estimate of Fair Value Measurement [Member] | Commercial mortgage-backed securities [Member] | Fair Value, Measurements, Recurring [Member] | Fair Value, Inputs, Level 3 [Member]</t>
  </si>
  <si>
    <t>Estimate of Fair Value Measurement [Member] | Other asset backed securities [Member] | Fair Value, Measurements, Recurring [Member] | Fair Value, Inputs, Level 3 [Member]</t>
  </si>
  <si>
    <t>Estimate of Fair Value Measurement [Member] | United States Government and agencies | Fair Value, Measurements, Recurring [Member]</t>
  </si>
  <si>
    <t>Estimate of Fair Value Measurement [Member] | United States Government and agencies | Fair Value, Measurements, Recurring [Member] | Fair Value, Inputs, Level 3 [Member]</t>
  </si>
  <si>
    <t>Estimate of Fair Value Measurement [Member] | Third-party vendors [Member] | Fair Value, Measurements, Recurring [Member] | Fair Value, Inputs, Level 3 [Member]</t>
  </si>
  <si>
    <t>71.10%</t>
  </si>
  <si>
    <t>68.60%</t>
  </si>
  <si>
    <t>Estimate of Fair Value Measurement [Member] | Third-party vendors [Member] | Corporate securities | Fair Value, Measurements, Recurring [Member] | Fair Value, Inputs, Level 3 [Member]</t>
  </si>
  <si>
    <t>Estimate of Fair Value Measurement [Member] | Third-party vendors [Member] | Residential mortgage-backed securities [Member] | Fair Value, Measurements, Recurring [Member] | Fair Value, Inputs, Level 3 [Member]</t>
  </si>
  <si>
    <t>Estimate of Fair Value Measurement [Member] | Third-party vendors [Member] | Commercial mortgage-backed securities [Member] | Fair Value, Measurements, Recurring [Member] | Fair Value, Inputs, Level 3 [Member]</t>
  </si>
  <si>
    <t>Estimate of Fair Value Measurement [Member] | Third-party vendors [Member] | Other asset backed securities [Member] | Fair Value, Measurements, Recurring [Member] | Fair Value, Inputs, Level 3 [Member]</t>
  </si>
  <si>
    <t>Estimate of Fair Value Measurement [Member] | Third-party vendors [Member] | United States Government and agencies | Fair Value, Measurements, Recurring [Member] | Fair Value, Inputs, Level 3 [Member]</t>
  </si>
  <si>
    <t>Estimate of Fair Value Measurement [Member] | Priced internally [Member] | Fair Value, Measurements, Recurring [Member] | Fair Value, Inputs, Level 3 [Member]</t>
  </si>
  <si>
    <t>28.90%</t>
  </si>
  <si>
    <t>Estimate of Fair Value Measurement [Member] | Priced internally [Member] | Corporate securities | Fair Value, Measurements, Recurring [Member] | Fair Value, Inputs, Level 3 [Member]</t>
  </si>
  <si>
    <t>Estimate of Fair Value Measurement [Member] | Priced internally [Member] | Residential mortgage-backed securities [Member] | Fair Value, Measurements, Recurring [Member] | Fair Value, Inputs, Level 3 [Member]</t>
  </si>
  <si>
    <t>Estimate of Fair Value Measurement [Member] | Priced internally [Member] | Commercial mortgage-backed securities [Member] | Fair Value, Measurements, Recurring [Member] | Fair Value, Inputs, Level 3 [Member]</t>
  </si>
  <si>
    <t>Estimate of Fair Value Measurement [Member] | Priced internally [Member] | Other asset backed securities [Member] | Fair Value, Measurements, Recurring [Member] | Fair Value, Inputs, Level 3 [Member]</t>
  </si>
  <si>
    <t>Estimate of Fair Value Measurement [Member] | Priced internally [Member] | United States Government and agencies | Fair Value, Measurements, Recurring [Member] | Fair Value, Inputs, Level 3 [Member]</t>
  </si>
  <si>
    <t>Fair Values Quantitative Information about Unobservable Measurement Inputs (Details) - Fair Value, Measurements, Recurring [Member] - Fair Value, Inputs, Level 3 [Member] - USD ($) $ in Thousands</t>
  </si>
  <si>
    <t>12 Months Ended</t>
  </si>
  <si>
    <t>Index Annuity Embedded Derivatives [Member]</t>
  </si>
  <si>
    <t>Fair Value Measurements, Valuation Techniques</t>
  </si>
  <si>
    <t>Discounted cash flow</t>
  </si>
  <si>
    <t>Fair Value Measurements, Significant Assumptions</t>
  </si>
  <si>
    <t>Credit risk
Risk margin</t>
  </si>
  <si>
    <t>Input range and weighted average</t>
  </si>
  <si>
    <t>0.77% - 2.22% (1.35%)
0.15% - 0.40% (0.25%)</t>
  </si>
  <si>
    <t>0.80% - 2.25% (1.45%) 
0.15% - 0.40% (0.25%)</t>
  </si>
  <si>
    <t>Credit spread</t>
  </si>
  <si>
    <t>0.98% - 11.00% (6.93%)</t>
  </si>
  <si>
    <t>1.16% - 17.50% (11.26%)</t>
  </si>
  <si>
    <t>1.10% - 4.15% (2.96%)</t>
  </si>
  <si>
    <t>1.10% - 4.15% (3.12%)</t>
  </si>
  <si>
    <t>1.14% - 5.70% (4.03%)</t>
  </si>
  <si>
    <t>1.25% - 7.90% (5.61%)</t>
  </si>
  <si>
    <t>1.65% (1.65%)</t>
  </si>
  <si>
    <t>2.59% (2.59%)</t>
  </si>
  <si>
    <t>4.50% (4.50%)</t>
  </si>
  <si>
    <t>4.55% (4.55%)</t>
  </si>
  <si>
    <t>Asset fair value by technique [Member]</t>
  </si>
  <si>
    <t>Fair Values Level 3 Financial Instruments Changes in Fair Value (Details) - Fair Value, Inputs, Level 3 [Member] - Fair Value, Measurements, Recurring [Member] - USD ($) $ in Thousands</t>
  </si>
  <si>
    <t>Fair Value, Assets Measured on Recurring Basis, Unobservable Input Reconciliation, Calculation [Roll Forward]</t>
  </si>
  <si>
    <t>Asset Balance, beginning of period</t>
  </si>
  <si>
    <t>Purchases</t>
  </si>
  <si>
    <t>Disposals</t>
  </si>
  <si>
    <t>Realized and unrealized gains (losses), net, included in net income</t>
  </si>
  <si>
    <t>Realized and unrealized gains (losses), net, included in other comprehensive income</t>
  </si>
  <si>
    <t>Transfers Into Level 3</t>
  </si>
  <si>
    <t>Transfers out of Level 3</t>
  </si>
  <si>
    <t>Amortization included in net income</t>
  </si>
  <si>
    <t>Asset Balance, end of period</t>
  </si>
  <si>
    <t>Liability balance, beginning of period</t>
  </si>
  <si>
    <t>Settlements</t>
  </si>
  <si>
    <t>Liability balance, end of period</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air Values Valuation of Financial Instruments not reported at fair value (Details) - USD ($) $ in Thousands</t>
  </si>
  <si>
    <t>Financial Instruments Not Reported at Fair Value [Line Items]</t>
  </si>
  <si>
    <t>Portion at Other than Fair Value Measurement [Member] | Fair Value, Measurements, Recurring [Member]</t>
  </si>
  <si>
    <t>Fair Value, Inputs, Level 1 [Member] | Fair Value, Measurements, Recurring [Member]</t>
  </si>
  <si>
    <t>Fair Value, Inputs, Level 1 [Member] | Portion at Other than Fair Value Measurement [Member] | Fair Value, Measurements, Recurring [Member]</t>
  </si>
  <si>
    <t>Fair Value, Inputs, Level 2 [Member] | Fair Value, Measurements, Recurring [Member]</t>
  </si>
  <si>
    <t>Fair Value, Inputs, Level 2 [Member] | Portion at Other than Fair Value Measurement [Member] | Fair Value, Measurements, Recurring [Member]</t>
  </si>
  <si>
    <t>Fair Value, Inputs, Level 3 [Member] | Fair Value, Measurements, Recurring [Member]</t>
  </si>
  <si>
    <t>Fair Value, Inputs, Level 3 [Member] | Portion at Other than Fair Value Measurement [Member] | Fair Value, Measurements, Recurring [Member]</t>
  </si>
  <si>
    <t>Fair Values Level 3 Financial Instruments Measured at Fair Value on a nonrecurring basis (Details) - USD ($) $ in Thousands</t>
  </si>
  <si>
    <t>Portion at Other than Fair Value Measurement [Member] | Fair Value, Measurements, Recurring [Member] | Fair Value, Inputs, Level 1 [Member]</t>
  </si>
  <si>
    <t>Portion at Other than Fair Value Measurement [Member] | Fair Value, Measurements, Recurring [Member] | Fair Value, Inputs, Level 2 [Member]</t>
  </si>
  <si>
    <t>Portion at Other than Fair Value Measurement [Member] | Fair Value, Measurements, Recurring [Member] | Fair Value, Inputs, Level 3 [Member]</t>
  </si>
  <si>
    <t>Defined Benefit Plan (Details) - USD ($) $ in Thousands</t>
  </si>
  <si>
    <t>United States Pension Plan of US Entity [Member]</t>
  </si>
  <si>
    <t>Defined Benefit Plan Disclosure [Line Items]</t>
  </si>
  <si>
    <t>Service cost</t>
  </si>
  <si>
    <t>Interest cost</t>
  </si>
  <si>
    <t>Expected return on assets</t>
  </si>
  <si>
    <t>Amortization of prior service cost</t>
  </si>
  <si>
    <t>Amortization of actuarial loss</t>
  </si>
  <si>
    <t>Effect of settlement</t>
  </si>
  <si>
    <t>Net periodic pension cost</t>
  </si>
  <si>
    <t>Net periodic pension cost individual entity share</t>
  </si>
  <si>
    <t>Other Pension Plan [Member]</t>
  </si>
  <si>
    <t>Stockholders Equity (Details) - USD ($) $ / shares in Units, $ in Thousands</t>
  </si>
  <si>
    <t>Class of Stock [Line Items]</t>
  </si>
  <si>
    <t>Stock Repurchase Program, Remaining Authorized Repurchase Amount</t>
  </si>
  <si>
    <t>Common Stock Special Dividends Per Share Cash Paid</t>
  </si>
  <si>
    <t>Payment Of Special Cash Dividend</t>
  </si>
  <si>
    <t>Stock Issued During Period, Shares, Share-based Compensation, Net of Forfeitures</t>
  </si>
  <si>
    <t>Stock Repurchased During Period, Shares</t>
  </si>
  <si>
    <t>Stock Repurchased During Period, Value</t>
  </si>
  <si>
    <t>Common Stock | Common Class A</t>
  </si>
  <si>
    <t>Common Stock | Common Class B</t>
  </si>
  <si>
    <t>Stockholders Equity Accumulated other comprehensive income (Details) - USD ($) $ in Thousands</t>
  </si>
  <si>
    <t>Other Comprehensive Income (Loss), Available-for-sale Securities Adjustment, before Reclassification Adjustments, Net of Tax</t>
  </si>
  <si>
    <t>Other Comprehensive Income (Loss), Reclassification Adjustment for Sale of Securities Included in Net Income, Net of Tax</t>
  </si>
  <si>
    <t>Accumulated Other-than-Temporary Impairment [Member]</t>
  </si>
  <si>
    <t>Accumulated Defined Benefit Plans Adjustment [Member]</t>
  </si>
  <si>
    <t>Other Comprehensive Income (Loss), Pension and Other Postretirement Benefit Plans, Adjustment, before Reclassification Adjustments, Net of Tax</t>
  </si>
  <si>
    <t>reclassifications out of accumulated other comprehensive income [Member]</t>
  </si>
  <si>
    <t>reclassifications out of accumulated other comprehensive income [Member] | Accumulated Net Unrealized Investment Gain (Loss) [Member]</t>
  </si>
  <si>
    <t>[2]</t>
  </si>
  <si>
    <t>reclassifications out of accumulated other comprehensive income [Member] | Accumulated Other-than-Temporary Impairment [Member]</t>
  </si>
  <si>
    <t>reclassifications out of accumulated other comprehensive income [Member] | Accumulated Defined Benefit Plans Adjustment [Member]</t>
  </si>
  <si>
    <t>Other Comprehensive Income (Loss), Reclassification, Pension and Other Postretirement Benefit Plans, Net Gain (Loss) Recognized in Net Periodic Benefit Cost, Net of Tax</t>
  </si>
  <si>
    <t>See Note 2 for further information.</t>
  </si>
  <si>
    <t>Stockholders Equity AOC I Reclassification Adjustments (Details) - USD ($) $ in Thousands</t>
  </si>
  <si>
    <t>Income available to common stockholders</t>
  </si>
  <si>
    <t>Change in offsets to unrealized on investments</t>
  </si>
  <si>
    <t>Other Comprehensive Income (Loss), Pension and Other Postretirement Benefit Plans, Net Prior Service Costs Arising During Period, Net of Tax</t>
  </si>
  <si>
    <t>Other Comprehensive Income (Loss), Pension and Other Postretirement Benefit Plans, Net Unamortized Gain (Loss) Arising During Period, Net of Tax</t>
  </si>
  <si>
    <t>Earnings per Share (Details) - USD ($) $ / shares in Units, $ in Thousands</t>
  </si>
  <si>
    <t>Numerator [Abstract]</t>
  </si>
  <si>
    <t>Less: Dividends Series B preferred stock</t>
  </si>
  <si>
    <t>Denominator [Abstract]</t>
  </si>
  <si>
    <t>Weighted average shares - diluted</t>
  </si>
  <si>
    <t>Weighted average shares - basic</t>
  </si>
  <si>
    <t>Effect of dilutive securities - stock-based compensation</t>
  </si>
  <si>
    <t>Segment Information (Details) - USD ($) $ in Thousands</t>
  </si>
  <si>
    <t>Segment Reporting Information [Line Items]</t>
  </si>
  <si>
    <t>Operating revenues</t>
  </si>
  <si>
    <t>Realized gains (losses) on investments (1)</t>
  </si>
  <si>
    <t>Change in net unrealized gains/losses on derivatives (1)</t>
  </si>
  <si>
    <t>Consolidated revenues</t>
  </si>
  <si>
    <t>Operating Income (Loss)</t>
  </si>
  <si>
    <t>Income tax on operating income</t>
  </si>
  <si>
    <t>Realized gains/losses on investments (1)</t>
  </si>
  <si>
    <t>Change in net unrealized gains/losses on derivatives</t>
  </si>
  <si>
    <t>Annuity Segment [Member]</t>
  </si>
  <si>
    <t>Life Insurance Segment [Member]</t>
  </si>
  <si>
    <t>Corporate and Other [Member]</t>
  </si>
  <si>
    <t>Amounts are net of adjustments, as applicable, to amortization of unearned revenue reserves, deferred acquisition costs, value of insurance in force acquired and income taxes attributable to these items.</t>
  </si>
  <si>
    <t>Segment Information Reconciliation of non-GAAP measures Revenues (Details) - USD ($) $ in Thousands</t>
  </si>
  <si>
    <t>Segment Reporting, Other Significant Reconciling Item [Line Items]</t>
  </si>
  <si>
    <t>Premiums collected</t>
  </si>
  <si>
    <t>Change in due premiums and other</t>
  </si>
  <si>
    <t>Life Insurance Segment [Member] | Admiin charges [Member]</t>
  </si>
  <si>
    <t>Life Insurance Segment [Member] | Cost of insurance charges [Member]</t>
  </si>
  <si>
    <t>Life Insurance Segment [Member] | Surrender charges [Member]</t>
  </si>
  <si>
    <t>Life Insurance Segment [Member] | Amortization of policy initiation fees [Member]</t>
  </si>
  <si>
    <t>Corporate and Other [Member] | Admiin charges [Member]</t>
  </si>
  <si>
    <t>Corporate and Other [Member] | Cost of insurance charges [Member]</t>
  </si>
  <si>
    <t>Corporate and Other [Member] | Surrender charges [Member]</t>
  </si>
  <si>
    <t>Corporate and Other [Member] | Separate account charges [Member]</t>
  </si>
  <si>
    <t>Corporate and Other [Member] | Amortization of policy initiation fees [Member]</t>
  </si>
  <si>
    <t>Life insurance - interest sensitive [Member]</t>
  </si>
  <si>
    <t>Life insurance - traditional [Member]</t>
  </si>
  <si>
    <t>Segment Information Goodwill by segment (Details) - USD ($) $ in Millions</t>
  </si>
  <si>
    <t>Indefinite-lived Intangible Assets [Line Items]</t>
  </si>
  <si>
    <t>Goodwil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1277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n" s="7" r="B16">
        <v>563127749</v>
      </c>
    </row>
    <row spans="1:3" r="17">
      <c t="s" s="4" r="A17">
        <v>27</v>
      </c>
    </row>
    <row spans="1:3" r="18">
      <c t="s" s="3" r="A18">
        <v>4</v>
      </c>
    </row>
    <row spans="1:3" r="19">
      <c t="s" s="4" r="A19">
        <v>28</v>
      </c>
      <c t="n" s="6" r="C19">
        <v>24864085</v>
      </c>
    </row>
    <row spans="1:3" r="20">
      <c t="s" s="4" r="A20">
        <v>29</v>
      </c>
    </row>
    <row spans="1:3" r="21">
      <c t="s" s="3" r="A21">
        <v>4</v>
      </c>
    </row>
    <row spans="1:3" r="22">
      <c t="s" s="4" r="A22">
        <v>28</v>
      </c>
      <c t="n" s="6" r="C22">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87</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90</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4</v>
      </c>
      <c t="s" s="2" r="B1">
        <v>1</v>
      </c>
    </row>
    <row spans="1:2" r="2">
      <c t="s" s="2" r="B2">
        <v>2</v>
      </c>
    </row>
    <row spans="1:2" r="3">
      <c t="s" s="3" r="A3">
        <v>194</v>
      </c>
    </row>
    <row spans="1:2" r="4">
      <c t="s" s="4" r="A4">
        <v>255</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57</v>
      </c>
      <c t="s" s="2" r="B1">
        <v>1</v>
      </c>
    </row>
    <row spans="1:2" r="2">
      <c t="s" s="2" r="B2">
        <v>2</v>
      </c>
    </row>
    <row spans="1:2" r="3">
      <c t="s" s="3" r="A3">
        <v>200</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7217595</v>
      </c>
      <c t="n" s="7" r="C3">
        <v>6637776</v>
      </c>
    </row>
    <row spans="1:3" r="4">
      <c t="s" s="4" r="A4">
        <v>34</v>
      </c>
      <c t="n" s="6" r="B4">
        <v>136977</v>
      </c>
      <c t="n" s="6" r="C4">
        <v>121667</v>
      </c>
    </row>
    <row spans="1:3" r="5">
      <c t="s" s="4" r="A5">
        <v>35</v>
      </c>
      <c t="n" s="6" r="B5">
        <v>781517</v>
      </c>
      <c t="n" s="6" r="C5">
        <v>744303</v>
      </c>
    </row>
    <row spans="1:3" r="6">
      <c t="s" s="4" r="A6">
        <v>36</v>
      </c>
      <c t="n" s="6" r="B6">
        <v>1955</v>
      </c>
      <c t="n" s="6" r="C6">
        <v>1955</v>
      </c>
    </row>
    <row spans="1:3" r="7">
      <c t="s" s="4" r="A7">
        <v>37</v>
      </c>
      <c t="n" s="6" r="B7">
        <v>188536</v>
      </c>
      <c t="n" s="6" r="C7">
        <v>185784</v>
      </c>
    </row>
    <row spans="1:3" r="8">
      <c t="s" s="4" r="A8">
        <v>38</v>
      </c>
      <c t="n" s="6" r="B8">
        <v>8960</v>
      </c>
      <c t="n" s="6" r="C8">
        <v>28251</v>
      </c>
    </row>
    <row spans="1:3" r="9">
      <c t="s" s="4" r="A9">
        <v>39</v>
      </c>
      <c t="n" s="6" r="B9">
        <v>8342</v>
      </c>
      <c t="n" s="6" r="C9">
        <v>3017</v>
      </c>
    </row>
    <row spans="1:3" r="10">
      <c t="s" s="4" r="A10">
        <v>40</v>
      </c>
      <c t="n" s="6" r="B10">
        <v>8343882</v>
      </c>
      <c t="n" s="6" r="C10">
        <v>7722753</v>
      </c>
    </row>
    <row spans="1:3" r="11">
      <c t="s" s="4" r="A11">
        <v>41</v>
      </c>
      <c t="n" s="6" r="B11">
        <v>65386</v>
      </c>
      <c t="n" s="6" r="C11">
        <v>29490</v>
      </c>
    </row>
    <row spans="1:3" r="12">
      <c t="s" s="4" r="A12">
        <v>42</v>
      </c>
      <c t="n" s="6" r="B12">
        <v>135084</v>
      </c>
      <c t="n" s="6" r="C12">
        <v>134570</v>
      </c>
    </row>
    <row spans="1:3" r="13">
      <c t="s" s="4" r="A13">
        <v>43</v>
      </c>
      <c t="n" s="6" r="B13">
        <v>84672</v>
      </c>
      <c t="n" s="6" r="C13">
        <v>78274</v>
      </c>
    </row>
    <row spans="1:3" r="14">
      <c t="s" s="4" r="A14">
        <v>44</v>
      </c>
      <c t="n" s="6" r="B14">
        <v>5272</v>
      </c>
      <c t="n" s="6" r="C14">
        <v>2834</v>
      </c>
    </row>
    <row spans="1:3" r="15">
      <c t="s" s="4" r="A15">
        <v>45</v>
      </c>
      <c t="n" s="6" r="B15">
        <v>107044</v>
      </c>
      <c t="n" s="6" r="C15">
        <v>103898</v>
      </c>
    </row>
    <row spans="1:3" r="16">
      <c t="s" s="4" r="A16">
        <v>46</v>
      </c>
      <c t="n" s="6" r="B16">
        <v>215230</v>
      </c>
      <c t="n" s="6" r="C16">
        <v>335783</v>
      </c>
    </row>
    <row spans="1:3" r="17">
      <c t="s" s="4" r="A17">
        <v>47</v>
      </c>
      <c t="n" s="6" r="B17">
        <v>22300</v>
      </c>
      <c t="n" s="6" r="C17">
        <v>20913</v>
      </c>
    </row>
    <row spans="1:3" r="18">
      <c t="s" s="4" r="A18">
        <v>48</v>
      </c>
      <c t="n" s="6" r="B18">
        <v>0</v>
      </c>
      <c t="n" s="6" r="C18">
        <v>2421</v>
      </c>
    </row>
    <row spans="1:3" r="19">
      <c t="s" s="4" r="A19">
        <v>49</v>
      </c>
      <c t="n" s="6" r="B19">
        <v>83943</v>
      </c>
      <c t="n" s="6" r="C19">
        <v>75811</v>
      </c>
    </row>
    <row spans="1:3" r="20">
      <c t="s" s="4" r="A20">
        <v>50</v>
      </c>
      <c t="n" s="6" r="B20">
        <v>605729</v>
      </c>
      <c t="n" s="6" r="C20">
        <v>625257</v>
      </c>
    </row>
    <row spans="1:3" r="21">
      <c t="s" s="4" r="A21">
        <v>51</v>
      </c>
      <c t="n" s="6" r="B21">
        <v>9668542</v>
      </c>
      <c t="n" s="6" r="C21">
        <v>9132004</v>
      </c>
    </row>
    <row spans="1:3" r="22">
      <c t="s" s="3" r="A22">
        <v>52</v>
      </c>
    </row>
    <row spans="1:3" r="23">
      <c t="s" s="4" r="A23">
        <v>53</v>
      </c>
      <c t="n" s="6" r="B23">
        <v>5008877</v>
      </c>
      <c t="n" s="6" r="C23">
        <v>4764159</v>
      </c>
    </row>
    <row spans="1:3" r="24">
      <c t="s" s="4" r="A24">
        <v>54</v>
      </c>
      <c t="n" s="6" r="B24">
        <v>1683210</v>
      </c>
      <c t="n" s="6" r="C24">
        <v>1637322</v>
      </c>
    </row>
    <row spans="1:3" r="25">
      <c t="s" s="4" r="A25">
        <v>55</v>
      </c>
      <c t="n" s="6" r="B25">
        <v>33774</v>
      </c>
      <c t="n" s="6" r="C25">
        <v>44157</v>
      </c>
    </row>
    <row spans="1:3" r="26">
      <c t="s" s="4" r="A26">
        <v>56</v>
      </c>
      <c t="n" s="6" r="B26">
        <v>330996</v>
      </c>
      <c t="n" s="6" r="C26">
        <v>339929</v>
      </c>
    </row>
    <row spans="1:3" r="27">
      <c t="s" s="4" r="A27">
        <v>57</v>
      </c>
      <c t="n" s="6" r="B27">
        <v>260814</v>
      </c>
      <c t="n" s="6" r="C27">
        <v>254276</v>
      </c>
    </row>
    <row spans="1:3" r="28">
      <c t="s" s="4" r="A28">
        <v>58</v>
      </c>
      <c t="n" s="6" r="B28">
        <v>771</v>
      </c>
      <c t="n" s="6" r="C28">
        <v>575</v>
      </c>
    </row>
    <row spans="1:3" r="29">
      <c t="s" s="4" r="A29">
        <v>59</v>
      </c>
      <c t="n" s="6" r="B29">
        <v>0</v>
      </c>
      <c t="n" s="6" r="C29">
        <v>15000</v>
      </c>
    </row>
    <row spans="1:3" r="30">
      <c t="s" s="4" r="A30">
        <v>60</v>
      </c>
      <c t="n" s="6" r="B30">
        <v>97000</v>
      </c>
      <c t="n" s="6" r="C30">
        <v>97000</v>
      </c>
    </row>
    <row spans="1:3" r="31">
      <c t="s" s="4" r="A31">
        <v>61</v>
      </c>
      <c t="n" s="6" r="B31">
        <v>11259</v>
      </c>
      <c t="n" s="6" r="C31">
        <v>0</v>
      </c>
    </row>
    <row spans="1:3" r="32">
      <c t="s" s="4" r="A32">
        <v>62</v>
      </c>
      <c t="n" s="6" r="B32">
        <v>231148</v>
      </c>
      <c t="n" s="6" r="C32">
        <v>135063</v>
      </c>
    </row>
    <row spans="1:3" r="33">
      <c t="s" s="4" r="A33">
        <v>63</v>
      </c>
      <c t="n" s="6" r="B33">
        <v>90624</v>
      </c>
      <c t="n" s="6" r="C33">
        <v>84792</v>
      </c>
    </row>
    <row spans="1:3" r="34">
      <c t="s" s="4" r="A34">
        <v>64</v>
      </c>
      <c t="n" s="6" r="B34">
        <v>605729</v>
      </c>
      <c t="n" s="6" r="C34">
        <v>625257</v>
      </c>
    </row>
    <row spans="1:3" r="35">
      <c t="s" s="4" r="A35">
        <v>65</v>
      </c>
      <c t="n" s="6" r="B35">
        <v>8354202</v>
      </c>
      <c t="n" s="6" r="C35">
        <v>7997530</v>
      </c>
    </row>
    <row spans="1:3" r="36">
      <c t="s" s="3" r="A36">
        <v>66</v>
      </c>
    </row>
    <row spans="1:3" r="37">
      <c t="s" s="4" r="A37">
        <v>67</v>
      </c>
      <c t="n" s="6" r="B37">
        <v>3000</v>
      </c>
      <c t="n" s="6" r="C37">
        <v>3000</v>
      </c>
    </row>
    <row spans="1:3" r="38">
      <c t="s" s="4" r="A38">
        <v>68</v>
      </c>
      <c t="n" s="6" r="B38">
        <v>292828</v>
      </c>
      <c t="n" s="6" r="C38">
        <v>114532</v>
      </c>
    </row>
    <row spans="1:3" r="39">
      <c t="s" s="4" r="A39">
        <v>69</v>
      </c>
      <c t="n" s="6" r="B39">
        <v>866285</v>
      </c>
      <c t="n" s="6" r="C39">
        <v>867574</v>
      </c>
    </row>
    <row spans="1:3" r="40">
      <c t="s" s="4" r="A40">
        <v>70</v>
      </c>
      <c t="n" s="6" r="B40">
        <v>1314287</v>
      </c>
      <c t="n" s="6" r="C40">
        <v>1134426</v>
      </c>
    </row>
    <row spans="1:3" r="41">
      <c t="s" s="4" r="A41">
        <v>71</v>
      </c>
      <c t="n" s="6" r="B41">
        <v>53</v>
      </c>
      <c t="n" s="6" r="C41">
        <v>48</v>
      </c>
    </row>
    <row spans="1:3" r="42">
      <c t="s" s="4" r="A42">
        <v>72</v>
      </c>
      <c t="n" s="6" r="B42">
        <v>1314340</v>
      </c>
      <c t="n" s="6" r="C42">
        <v>1134474</v>
      </c>
    </row>
    <row spans="1:3" r="43">
      <c t="s" s="4" r="A43">
        <v>73</v>
      </c>
      <c t="n" s="6" r="B43">
        <v>9668542</v>
      </c>
      <c t="n" s="6" r="C43">
        <v>9132004</v>
      </c>
    </row>
    <row spans="1:3" r="44">
      <c t="s" s="4" r="A44">
        <v>74</v>
      </c>
    </row>
    <row spans="1:3" r="45">
      <c t="s" s="3" r="A45">
        <v>66</v>
      </c>
    </row>
    <row spans="1:3" r="46">
      <c t="s" s="4" r="A46">
        <v>75</v>
      </c>
      <c t="n" s="6" r="B46">
        <v>152102</v>
      </c>
      <c t="n" s="6" r="C46">
        <v>149248</v>
      </c>
    </row>
    <row spans="1:3" r="47">
      <c t="s" s="4" r="A47">
        <v>76</v>
      </c>
    </row>
    <row spans="1:3" r="48">
      <c t="s" s="3" r="A48">
        <v>66</v>
      </c>
    </row>
    <row spans="1:3" r="49">
      <c t="s" s="4" r="A49">
        <v>75</v>
      </c>
      <c t="n" s="7" r="B49">
        <v>72</v>
      </c>
      <c t="n" s="7" r="C49">
        <v>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4</v>
      </c>
      <c t="s" s="2" r="B1">
        <v>1</v>
      </c>
    </row>
    <row spans="1:2" r="2">
      <c t="s" s="2" r="B2">
        <v>2</v>
      </c>
    </row>
    <row spans="1:2" r="3">
      <c t="s" s="3" r="A3">
        <v>204</v>
      </c>
    </row>
    <row spans="1:2" r="4">
      <c t="s" s="4" r="A4">
        <v>265</v>
      </c>
      <c t="s" s="4" r="B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67</v>
      </c>
      <c t="s" s="2" r="B1">
        <v>1</v>
      </c>
    </row>
    <row spans="1:2" r="2">
      <c t="s" s="2" r="B2">
        <v>2</v>
      </c>
    </row>
    <row spans="1:2" r="3">
      <c t="s" s="3" r="A3">
        <v>208</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2</v>
      </c>
      <c t="s" s="2" r="C1">
        <v>2</v>
      </c>
      <c t="s" s="2" r="D1">
        <v>31</v>
      </c>
    </row>
    <row spans="1:4" r="2">
      <c t="s" s="3" r="A2">
        <v>273</v>
      </c>
    </row>
    <row spans="1:4" r="3">
      <c t="s" s="4" r="A3">
        <v>78</v>
      </c>
      <c t="n" s="7" r="C3">
        <v>6559492</v>
      </c>
      <c t="n" s="7" r="D3">
        <v>6379919</v>
      </c>
    </row>
    <row spans="1:4" r="4">
      <c t="s" s="4" r="A4">
        <v>79</v>
      </c>
      <c t="n" s="6" r="C4">
        <v>129321</v>
      </c>
      <c t="n" s="6" r="D4">
        <v>116336</v>
      </c>
    </row>
    <row spans="1:4" r="5">
      <c t="s" s="4" r="A5">
        <v>274</v>
      </c>
    </row>
    <row spans="1:4" r="6">
      <c t="s" s="3" r="A6">
        <v>273</v>
      </c>
    </row>
    <row spans="1:4" r="7">
      <c t="s" s="4" r="A7">
        <v>275</v>
      </c>
      <c t="n" s="6" r="C7">
        <v>660334</v>
      </c>
      <c t="n" s="6" r="D7">
        <v>1768798</v>
      </c>
    </row>
    <row spans="1:4" r="8">
      <c t="s" s="4" r="A8">
        <v>78</v>
      </c>
      <c t="n" s="6" r="C8">
        <v>6559492</v>
      </c>
      <c t="n" s="6" r="D8">
        <v>6379919</v>
      </c>
    </row>
    <row spans="1:4" r="9">
      <c t="s" s="4" r="A9">
        <v>276</v>
      </c>
      <c t="n" s="6" r="C9">
        <v>694599</v>
      </c>
      <c t="n" s="6" r="D9">
        <v>412919</v>
      </c>
    </row>
    <row spans="1:4" r="10">
      <c t="s" s="4" r="A10">
        <v>277</v>
      </c>
      <c t="n" s="6" r="C10">
        <v>-36496</v>
      </c>
      <c t="n" s="6" r="D10">
        <v>-155062</v>
      </c>
    </row>
    <row spans="1:4" r="11">
      <c t="s" s="4" r="A11">
        <v>278</v>
      </c>
      <c t="n" s="6" r="C11">
        <v>7217595</v>
      </c>
      <c t="n" s="6" r="D11">
        <v>6637776</v>
      </c>
    </row>
    <row spans="1:4" r="12">
      <c t="s" s="4" r="A12">
        <v>279</v>
      </c>
      <c t="s" s="4" r="B12">
        <v>121</v>
      </c>
      <c t="n" s="6" r="C12">
        <v>3453</v>
      </c>
      <c t="n" s="6" r="D12">
        <v>-175</v>
      </c>
    </row>
    <row spans="1:4" r="13">
      <c t="s" s="4" r="A13">
        <v>280</v>
      </c>
    </row>
    <row spans="1:4" r="14">
      <c t="s" s="3" r="A14">
        <v>273</v>
      </c>
    </row>
    <row spans="1:4" r="15">
      <c t="s" s="4" r="A15">
        <v>275</v>
      </c>
      <c t="n" s="6" r="C15">
        <v>367083</v>
      </c>
      <c t="n" s="6" r="D15">
        <v>1231054</v>
      </c>
    </row>
    <row spans="1:4" r="16">
      <c t="s" s="4" r="A16">
        <v>281</v>
      </c>
      <c t="n" s="6" r="C16">
        <v>3489801</v>
      </c>
      <c t="n" s="6" r="D16">
        <v>3464402</v>
      </c>
    </row>
    <row spans="1:4" r="17">
      <c t="s" s="4" r="A17">
        <v>276</v>
      </c>
      <c t="n" s="6" r="C17">
        <v>372926</v>
      </c>
      <c t="n" s="6" r="D17">
        <v>192149</v>
      </c>
    </row>
    <row spans="1:4" r="18">
      <c t="s" s="4" r="A18">
        <v>277</v>
      </c>
      <c t="n" s="6" r="C18">
        <v>-28920</v>
      </c>
      <c t="n" s="6" r="D18">
        <v>-137844</v>
      </c>
    </row>
    <row spans="1:4" r="19">
      <c t="s" s="4" r="A19">
        <v>278</v>
      </c>
      <c t="n" s="6" r="C19">
        <v>3833807</v>
      </c>
      <c t="n" s="6" r="D19">
        <v>3518707</v>
      </c>
    </row>
    <row spans="1:4" r="20">
      <c t="s" s="4" r="A20">
        <v>279</v>
      </c>
      <c t="n" s="6" r="C20">
        <v>285</v>
      </c>
      <c t="n" s="6" r="D20">
        <v>351</v>
      </c>
    </row>
    <row spans="1:4" r="21">
      <c t="s" s="4" r="A21">
        <v>282</v>
      </c>
    </row>
    <row spans="1:4" r="22">
      <c t="s" s="3" r="A22">
        <v>273</v>
      </c>
    </row>
    <row spans="1:4" r="23">
      <c t="s" s="4" r="A23">
        <v>278</v>
      </c>
      <c t="n" s="6" r="C23">
        <v>26900</v>
      </c>
      <c t="n" s="6" r="D23">
        <v>43500</v>
      </c>
    </row>
    <row spans="1:4" r="24">
      <c t="s" s="4" r="A24">
        <v>283</v>
      </c>
    </row>
    <row spans="1:4" r="25">
      <c t="s" s="3" r="A25">
        <v>273</v>
      </c>
    </row>
    <row spans="1:4" r="26">
      <c t="s" s="4" r="A26">
        <v>278</v>
      </c>
      <c t="n" s="6" r="C26">
        <v>25900</v>
      </c>
      <c t="n" s="6" r="D26">
        <v>24800</v>
      </c>
    </row>
    <row spans="1:4" r="27">
      <c t="s" s="4" r="A27">
        <v>284</v>
      </c>
    </row>
    <row spans="1:4" r="28">
      <c t="s" s="3" r="A28">
        <v>273</v>
      </c>
    </row>
    <row spans="1:4" r="29">
      <c t="s" s="4" r="A29">
        <v>275</v>
      </c>
      <c t="n" s="6" r="C29">
        <v>51729</v>
      </c>
      <c t="n" s="6" r="D29">
        <v>48183</v>
      </c>
    </row>
    <row spans="1:4" r="30">
      <c t="s" s="4" r="A30">
        <v>281</v>
      </c>
      <c t="n" s="6" r="C30">
        <v>400918</v>
      </c>
      <c t="n" s="6" r="D30">
        <v>436969</v>
      </c>
    </row>
    <row spans="1:4" r="31">
      <c t="s" s="4" r="A31">
        <v>276</v>
      </c>
      <c t="n" s="6" r="C31">
        <v>38737</v>
      </c>
      <c t="n" s="6" r="D31">
        <v>33880</v>
      </c>
    </row>
    <row spans="1:4" r="32">
      <c t="s" s="4" r="A32">
        <v>277</v>
      </c>
      <c t="n" s="6" r="C32">
        <v>-2428</v>
      </c>
      <c t="n" s="6" r="D32">
        <v>-5343</v>
      </c>
    </row>
    <row spans="1:4" r="33">
      <c t="s" s="4" r="A33">
        <v>278</v>
      </c>
      <c t="n" s="6" r="C33">
        <v>437227</v>
      </c>
      <c t="n" s="6" r="D33">
        <v>465506</v>
      </c>
    </row>
    <row spans="1:4" r="34">
      <c t="s" s="4" r="A34">
        <v>279</v>
      </c>
      <c t="n" s="6" r="C34">
        <v>-876</v>
      </c>
      <c t="n" s="6" r="D34">
        <v>-3584</v>
      </c>
    </row>
    <row spans="1:4" r="35">
      <c t="s" s="4" r="A35">
        <v>285</v>
      </c>
    </row>
    <row spans="1:4" r="36">
      <c t="s" s="3" r="A36">
        <v>273</v>
      </c>
    </row>
    <row spans="1:4" r="37">
      <c t="s" s="4" r="A37">
        <v>275</v>
      </c>
      <c t="n" s="6" r="C37">
        <v>13489</v>
      </c>
      <c t="n" s="6" r="D37">
        <v>56081</v>
      </c>
    </row>
    <row spans="1:4" r="38">
      <c t="s" s="4" r="A38">
        <v>281</v>
      </c>
      <c t="n" s="6" r="C38">
        <v>545186</v>
      </c>
      <c t="n" s="6" r="D38">
        <v>514195</v>
      </c>
    </row>
    <row spans="1:4" r="39">
      <c t="s" s="4" r="A39">
        <v>276</v>
      </c>
      <c t="n" s="6" r="C39">
        <v>73194</v>
      </c>
      <c t="n" s="6" r="D39">
        <v>42284</v>
      </c>
    </row>
    <row spans="1:4" r="40">
      <c t="s" s="4" r="A40">
        <v>277</v>
      </c>
      <c t="n" s="6" r="C40">
        <v>-240</v>
      </c>
      <c t="n" s="6" r="D40">
        <v>-2487</v>
      </c>
    </row>
    <row spans="1:4" r="41">
      <c t="s" s="4" r="A41">
        <v>278</v>
      </c>
      <c t="n" s="6" r="C41">
        <v>618140</v>
      </c>
      <c t="n" s="6" r="D41">
        <v>553992</v>
      </c>
    </row>
    <row spans="1:4" r="42">
      <c t="s" s="4" r="A42">
        <v>279</v>
      </c>
      <c t="n" s="6" r="C42">
        <v>0</v>
      </c>
      <c t="n" s="6" r="D42">
        <v>0</v>
      </c>
    </row>
    <row spans="1:4" r="43">
      <c t="s" s="4" r="A43">
        <v>286</v>
      </c>
    </row>
    <row spans="1:4" r="44">
      <c t="s" s="3" r="A44">
        <v>273</v>
      </c>
    </row>
    <row spans="1:4" r="45">
      <c t="s" s="4" r="A45">
        <v>275</v>
      </c>
      <c t="n" s="6" r="C45">
        <v>213375</v>
      </c>
      <c t="n" s="6" r="D45">
        <v>350693</v>
      </c>
    </row>
    <row spans="1:4" r="46">
      <c t="s" s="4" r="A46">
        <v>281</v>
      </c>
      <c t="n" s="6" r="C46">
        <v>725289</v>
      </c>
      <c t="n" s="6" r="D46">
        <v>578692</v>
      </c>
    </row>
    <row spans="1:4" r="47">
      <c t="s" s="4" r="A47">
        <v>276</v>
      </c>
      <c t="n" s="6" r="C47">
        <v>13822</v>
      </c>
      <c t="n" s="6" r="D47">
        <v>11554</v>
      </c>
    </row>
    <row spans="1:4" r="48">
      <c t="s" s="4" r="A48">
        <v>277</v>
      </c>
      <c t="n" s="6" r="C48">
        <v>-4460</v>
      </c>
      <c t="n" s="6" r="D48">
        <v>-7124</v>
      </c>
    </row>
    <row spans="1:4" r="49">
      <c t="s" s="4" r="A49">
        <v>278</v>
      </c>
      <c t="n" s="6" r="C49">
        <v>734651</v>
      </c>
      <c t="n" s="6" r="D49">
        <v>583122</v>
      </c>
    </row>
    <row spans="1:4" r="50">
      <c t="s" s="4" r="A50">
        <v>279</v>
      </c>
      <c t="n" s="6" r="C50">
        <v>4044</v>
      </c>
      <c t="n" s="6" r="D50">
        <v>3058</v>
      </c>
    </row>
    <row spans="1:4" r="51">
      <c t="s" s="4" r="A51">
        <v>287</v>
      </c>
    </row>
    <row spans="1:4" r="52">
      <c t="s" s="3" r="A52">
        <v>273</v>
      </c>
    </row>
    <row spans="1:4" r="53">
      <c t="s" s="4" r="A53">
        <v>275</v>
      </c>
      <c t="n" s="6" r="D53">
        <v>4807</v>
      </c>
    </row>
    <row spans="1:4" r="54">
      <c t="s" s="4" r="A54">
        <v>281</v>
      </c>
      <c t="n" s="6" r="C54">
        <v>38632</v>
      </c>
      <c t="n" s="6" r="D54">
        <v>41050</v>
      </c>
    </row>
    <row spans="1:4" r="55">
      <c t="s" s="4" r="A55">
        <v>276</v>
      </c>
      <c t="n" s="6" r="C55">
        <v>4243</v>
      </c>
      <c t="n" s="6" r="D55">
        <v>3129</v>
      </c>
    </row>
    <row spans="1:4" r="56">
      <c t="s" s="4" r="A56">
        <v>277</v>
      </c>
      <c t="n" s="6" r="C56">
        <v>0</v>
      </c>
      <c t="n" s="6" r="D56">
        <v>-81</v>
      </c>
    </row>
    <row spans="1:4" r="57">
      <c t="s" s="4" r="A57">
        <v>278</v>
      </c>
      <c t="n" s="6" r="C57">
        <v>42875</v>
      </c>
      <c t="n" s="6" r="D57">
        <v>44098</v>
      </c>
    </row>
    <row spans="1:4" r="58">
      <c t="s" s="4" r="A58">
        <v>279</v>
      </c>
      <c t="n" s="6" r="C58">
        <v>0</v>
      </c>
      <c t="n" s="6" r="D58">
        <v>0</v>
      </c>
    </row>
    <row spans="1:4" r="59">
      <c t="s" s="4" r="A59">
        <v>288</v>
      </c>
    </row>
    <row spans="1:4" r="60">
      <c t="s" s="3" r="A60">
        <v>273</v>
      </c>
    </row>
    <row spans="1:4" r="61">
      <c t="s" s="4" r="A61">
        <v>275</v>
      </c>
      <c t="n" s="6" r="C61">
        <v>14658</v>
      </c>
      <c t="n" s="6" r="D61">
        <v>77980</v>
      </c>
    </row>
    <row spans="1:4" r="62">
      <c t="s" s="4" r="A62">
        <v>281</v>
      </c>
      <c t="n" s="6" r="C62">
        <v>1359666</v>
      </c>
      <c t="n" s="6" r="D62">
        <v>1344611</v>
      </c>
    </row>
    <row spans="1:4" r="63">
      <c t="s" s="4" r="A63">
        <v>276</v>
      </c>
      <c t="n" s="6" r="C63">
        <v>191677</v>
      </c>
      <c t="n" s="6" r="D63">
        <v>129923</v>
      </c>
    </row>
    <row spans="1:4" r="64">
      <c t="s" s="4" r="A64">
        <v>277</v>
      </c>
      <c t="n" s="6" r="C64">
        <v>-448</v>
      </c>
      <c t="n" s="6" r="D64">
        <v>-2183</v>
      </c>
    </row>
    <row spans="1:4" r="65">
      <c t="s" s="4" r="A65">
        <v>278</v>
      </c>
      <c t="n" s="6" r="C65">
        <v>1550895</v>
      </c>
      <c t="n" s="6" r="D65">
        <v>1472351</v>
      </c>
    </row>
    <row spans="1:4" r="66">
      <c t="s" s="4" r="A66">
        <v>279</v>
      </c>
      <c t="n" s="6" r="C66">
        <v>0</v>
      </c>
      <c t="n" s="6" r="D66">
        <v>0</v>
      </c>
    </row>
    <row spans="1:4" r="67">
      <c t="s" s="4" r="A67">
        <v>289</v>
      </c>
    </row>
    <row spans="1:4" r="68">
      <c t="s" s="3" r="A68">
        <v>273</v>
      </c>
    </row>
    <row spans="1:4" r="69">
      <c t="s" s="4" r="A69">
        <v>275</v>
      </c>
      <c t="n" s="6" r="C69">
        <v>13463</v>
      </c>
      <c t="n" s="6" r="D69">
        <v>27108</v>
      </c>
    </row>
    <row spans="1:4" r="70">
      <c t="s" s="4" r="A70">
        <v>79</v>
      </c>
      <c t="n" s="6" r="C70">
        <v>129321</v>
      </c>
      <c t="n" s="6" r="D70">
        <v>116336</v>
      </c>
    </row>
    <row spans="1:4" r="71">
      <c t="s" s="4" r="A71">
        <v>290</v>
      </c>
      <c t="n" s="6" r="C71">
        <v>8756</v>
      </c>
      <c t="n" s="6" r="D71">
        <v>6545</v>
      </c>
    </row>
    <row spans="1:4" r="72">
      <c t="s" s="4" r="A72">
        <v>291</v>
      </c>
      <c t="n" s="6" r="C72">
        <v>-1100</v>
      </c>
      <c t="n" s="6" r="D72">
        <v>-1214</v>
      </c>
    </row>
    <row spans="1:4" r="73">
      <c t="s" s="4" r="A73">
        <v>278</v>
      </c>
      <c t="n" s="6" r="C73">
        <v>136977</v>
      </c>
      <c t="n" s="6" r="D73">
        <v>121667</v>
      </c>
    </row>
    <row spans="1:4" r="74">
      <c t="s" s="4" r="A74">
        <v>292</v>
      </c>
    </row>
    <row spans="1:4" r="75">
      <c t="s" s="3" r="A75">
        <v>273</v>
      </c>
    </row>
    <row spans="1:4" r="76">
      <c t="s" s="4" r="A76">
        <v>275</v>
      </c>
      <c t="n" s="6" r="C76">
        <v>13463</v>
      </c>
      <c t="n" s="6" r="D76">
        <v>25680</v>
      </c>
    </row>
    <row spans="1:4" r="77">
      <c t="s" s="4" r="A77">
        <v>281</v>
      </c>
      <c t="n" s="6" r="C77">
        <v>100041</v>
      </c>
      <c t="n" s="6" r="D77">
        <v>87029</v>
      </c>
    </row>
    <row spans="1:4" r="78">
      <c t="s" s="4" r="A78">
        <v>290</v>
      </c>
      <c t="n" s="6" r="C78">
        <v>8644</v>
      </c>
      <c t="n" s="6" r="D78">
        <v>6095</v>
      </c>
    </row>
    <row spans="1:4" r="79">
      <c t="s" s="4" r="A79">
        <v>291</v>
      </c>
      <c t="n" s="6" r="C79">
        <v>-1100</v>
      </c>
      <c t="n" s="6" r="D79">
        <v>-1173</v>
      </c>
    </row>
    <row spans="1:4" r="80">
      <c t="s" s="4" r="A80">
        <v>278</v>
      </c>
      <c t="n" s="6" r="C80">
        <v>107585</v>
      </c>
      <c t="n" s="6" r="D80">
        <v>91951</v>
      </c>
    </row>
    <row spans="1:4" r="81">
      <c t="s" s="4" r="A81">
        <v>131</v>
      </c>
    </row>
    <row spans="1:4" r="82">
      <c t="s" s="3" r="A82">
        <v>273</v>
      </c>
    </row>
    <row spans="1:4" r="83">
      <c t="s" s="4" r="A83">
        <v>275</v>
      </c>
      <c t="n" s="6" r="D83">
        <v>1428</v>
      </c>
    </row>
    <row spans="1:4" r="84">
      <c t="s" s="4" r="A84">
        <v>281</v>
      </c>
      <c t="n" s="6" r="C84">
        <v>29280</v>
      </c>
      <c t="n" s="6" r="D84">
        <v>29307</v>
      </c>
    </row>
    <row spans="1:4" r="85">
      <c t="s" s="4" r="A85">
        <v>290</v>
      </c>
      <c t="n" s="6" r="C85">
        <v>112</v>
      </c>
      <c t="n" s="6" r="D85">
        <v>450</v>
      </c>
    </row>
    <row spans="1:4" r="86">
      <c t="s" s="4" r="A86">
        <v>291</v>
      </c>
      <c t="n" s="6" r="C86">
        <v>0</v>
      </c>
      <c t="n" s="6" r="D86">
        <v>-41</v>
      </c>
    </row>
    <row spans="1:4" r="87">
      <c t="s" s="4" r="A87">
        <v>278</v>
      </c>
      <c t="n" s="7" r="C87">
        <v>29392</v>
      </c>
      <c t="n" s="7" r="D87">
        <v>29716</v>
      </c>
    </row>
    <row spans="1:4" r="88">
      <c t="n" r="A88"/>
    </row>
    <row spans="1:4" r="89">
      <c t="s" s="4" r="A89">
        <v>121</v>
      </c>
      <c t="s" s="4" r="B89">
        <v>293</v>
      </c>
    </row>
  </sheetData>
  <mergeCells count="3">
    <mergeCell ref="A1:B1"/>
    <mergeCell ref="A88:C88"/>
    <mergeCell ref="B89:C8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31</v>
      </c>
    </row>
    <row spans="1:3" r="2">
      <c t="s" s="3" r="A2">
        <v>295</v>
      </c>
    </row>
    <row spans="1:3" r="3">
      <c t="s" s="4" r="A3">
        <v>296</v>
      </c>
      <c t="n" s="7" r="B3">
        <v>75477</v>
      </c>
    </row>
    <row spans="1:3" r="4">
      <c t="s" s="4" r="A4">
        <v>297</v>
      </c>
      <c t="n" s="6" r="B4">
        <v>749459</v>
      </c>
    </row>
    <row spans="1:3" r="5">
      <c t="s" s="4" r="A5">
        <v>298</v>
      </c>
      <c t="n" s="6" r="B5">
        <v>767278</v>
      </c>
    </row>
    <row spans="1:3" r="6">
      <c t="s" s="4" r="A6">
        <v>299</v>
      </c>
      <c t="n" s="6" r="B6">
        <v>3295885</v>
      </c>
    </row>
    <row spans="1:3" r="7">
      <c t="s" s="4" r="A7">
        <v>300</v>
      </c>
      <c t="n" s="6" r="B7">
        <v>4888099</v>
      </c>
    </row>
    <row spans="1:3" r="8">
      <c t="s" s="4" r="A8">
        <v>301</v>
      </c>
      <c t="n" s="6" r="B8">
        <v>1671393</v>
      </c>
    </row>
    <row spans="1:3" r="9">
      <c t="s" s="4" r="A9">
        <v>302</v>
      </c>
      <c t="n" s="6" r="B9">
        <v>6559492</v>
      </c>
      <c t="n" s="7" r="C9">
        <v>6379919</v>
      </c>
    </row>
    <row spans="1:3" r="10">
      <c t="s" s="3" r="A10">
        <v>303</v>
      </c>
    </row>
    <row spans="1:3" r="11">
      <c t="s" s="4" r="A11">
        <v>304</v>
      </c>
      <c t="n" s="6" r="B11">
        <v>77053</v>
      </c>
    </row>
    <row spans="1:3" r="12">
      <c t="s" s="4" r="A12">
        <v>305</v>
      </c>
      <c t="n" s="6" r="B12">
        <v>817473</v>
      </c>
    </row>
    <row spans="1:3" r="13">
      <c t="s" s="4" r="A13">
        <v>306</v>
      </c>
      <c t="n" s="6" r="B13">
        <v>822740</v>
      </c>
    </row>
    <row spans="1:3" r="14">
      <c t="s" s="4" r="A14">
        <v>307</v>
      </c>
      <c t="n" s="6" r="B14">
        <v>3710311</v>
      </c>
    </row>
    <row spans="1:3" r="15">
      <c t="s" s="4" r="A15">
        <v>308</v>
      </c>
      <c t="n" s="6" r="B15">
        <v>5427577</v>
      </c>
    </row>
    <row spans="1:3" r="16">
      <c t="s" s="4" r="A16">
        <v>309</v>
      </c>
      <c t="n" s="6" r="B16">
        <v>1790018</v>
      </c>
    </row>
    <row spans="1:3" r="17">
      <c t="s" s="4" r="A17">
        <v>310</v>
      </c>
      <c t="n" s="7" r="B17">
        <v>7217595</v>
      </c>
      <c t="n" s="7" r="C17">
        <v>663777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11</v>
      </c>
      <c t="s" s="2" r="C1">
        <v>2</v>
      </c>
      <c t="s" s="2" r="D1">
        <v>31</v>
      </c>
      <c t="s" s="2" r="E1">
        <v>89</v>
      </c>
      <c t="s" s="2" r="F1">
        <v>312</v>
      </c>
    </row>
    <row spans="1:6" r="2">
      <c t="s" s="3" r="A2">
        <v>313</v>
      </c>
    </row>
    <row spans="1:6" r="3">
      <c t="s" s="4" r="A3">
        <v>314</v>
      </c>
      <c t="n" s="7" r="C3">
        <v>-207140</v>
      </c>
      <c t="n" s="7" r="D3">
        <v>-73735</v>
      </c>
    </row>
    <row spans="1:6" r="4">
      <c t="s" s="4" r="A4">
        <v>315</v>
      </c>
      <c t="n" s="6" r="C4">
        <v>145</v>
      </c>
      <c t="n" s="6" r="D4">
        <v>-3087</v>
      </c>
    </row>
    <row spans="1:6" r="5">
      <c t="s" s="4" r="A5">
        <v>316</v>
      </c>
      <c t="n" s="6" r="C5">
        <v>11737</v>
      </c>
      <c t="n" s="6" r="D5">
        <v>3352</v>
      </c>
    </row>
    <row spans="1:6" r="6">
      <c t="s" s="4" r="A6">
        <v>317</v>
      </c>
      <c t="n" s="6" r="C6">
        <v>-11217</v>
      </c>
      <c t="n" s="6" r="D6">
        <v>-4090</v>
      </c>
    </row>
    <row spans="1:6" r="7">
      <c t="s" s="4" r="A7">
        <v>156</v>
      </c>
      <c t="n" s="6" r="C7">
        <v>-160747</v>
      </c>
      <c t="n" s="6" r="D7">
        <v>-64955</v>
      </c>
    </row>
    <row spans="1:6" r="8">
      <c t="s" s="4" r="A8">
        <v>68</v>
      </c>
      <c t="n" s="6" r="C8">
        <v>292828</v>
      </c>
      <c t="n" s="6" r="D8">
        <v>114532</v>
      </c>
      <c t="n" s="7" r="E8">
        <v>169560</v>
      </c>
      <c t="n" s="7" r="F8">
        <v>258410</v>
      </c>
    </row>
    <row spans="1:6" r="9">
      <c t="s" s="4" r="A9">
        <v>274</v>
      </c>
    </row>
    <row spans="1:6" r="10">
      <c t="s" s="3" r="A10">
        <v>313</v>
      </c>
    </row>
    <row spans="1:6" r="11">
      <c t="s" s="4" r="A11">
        <v>318</v>
      </c>
      <c t="n" s="6" r="C11">
        <v>658103</v>
      </c>
      <c t="n" s="6" r="D11">
        <v>257857</v>
      </c>
    </row>
    <row spans="1:6" r="12">
      <c t="s" s="4" r="A12">
        <v>289</v>
      </c>
    </row>
    <row spans="1:6" r="13">
      <c t="s" s="3" r="A13">
        <v>313</v>
      </c>
    </row>
    <row spans="1:6" r="14">
      <c t="s" s="4" r="A14">
        <v>318</v>
      </c>
      <c t="n" s="6" r="C14">
        <v>7655</v>
      </c>
      <c t="n" s="6" r="D14">
        <v>5331</v>
      </c>
    </row>
    <row spans="1:6" r="15">
      <c t="s" s="4" r="A15">
        <v>319</v>
      </c>
    </row>
    <row spans="1:6" r="16">
      <c t="s" s="3" r="A16">
        <v>313</v>
      </c>
    </row>
    <row spans="1:6" r="17">
      <c t="s" s="4" r="A17">
        <v>318</v>
      </c>
      <c t="n" s="6" r="C17">
        <v>665758</v>
      </c>
      <c t="n" s="6" r="D17">
        <v>263188</v>
      </c>
    </row>
    <row spans="1:6" r="18">
      <c t="s" s="4" r="A18">
        <v>68</v>
      </c>
      <c t="s" s="4" r="B18">
        <v>121</v>
      </c>
      <c t="n" s="7" r="C18">
        <v>298536</v>
      </c>
      <c t="n" s="7" r="D18">
        <v>120673</v>
      </c>
    </row>
    <row spans="1:6" r="19">
      <c t="n" r="A19"/>
    </row>
    <row spans="1:6" r="20">
      <c t="s" s="4" r="A20">
        <v>121</v>
      </c>
      <c t="s" s="4" r="B20">
        <v>320</v>
      </c>
    </row>
  </sheetData>
  <mergeCells count="3">
    <mergeCell ref="A1:B1"/>
    <mergeCell ref="A19:E19"/>
    <mergeCell ref="B20:E2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t="s" s="1" r="A1">
        <v>321</v>
      </c>
      <c t="s" s="2" r="B1">
        <v>322</v>
      </c>
      <c t="s" s="2" r="C1">
        <v>323</v>
      </c>
    </row>
    <row spans="1:3" r="2">
      <c t="s" s="3" r="A2">
        <v>273</v>
      </c>
    </row>
    <row spans="1:3" r="3">
      <c t="s" s="4" r="A3">
        <v>324</v>
      </c>
      <c t="n" s="6" r="B3">
        <v>216</v>
      </c>
      <c t="n" s="6" r="C3">
        <v>542</v>
      </c>
    </row>
    <row spans="1:3" r="4">
      <c t="s" s="4" r="A4">
        <v>325</v>
      </c>
      <c t="n" s="6" r="B4">
        <v>177</v>
      </c>
      <c t="n" s="6" r="C4">
        <v>435</v>
      </c>
    </row>
    <row spans="1:3" r="5">
      <c t="s" s="4" r="A5">
        <v>280</v>
      </c>
    </row>
    <row spans="1:3" r="6">
      <c t="s" s="3" r="A6">
        <v>273</v>
      </c>
    </row>
    <row spans="1:3" r="7">
      <c t="s" s="4" r="A7">
        <v>326</v>
      </c>
      <c t="n" s="7" r="B7">
        <v>148699</v>
      </c>
      <c t="n" s="7" r="C7">
        <v>1115324</v>
      </c>
    </row>
    <row spans="1:3" r="8">
      <c t="s" s="4" r="A8">
        <v>327</v>
      </c>
      <c t="n" s="6" r="B8">
        <v>-5643</v>
      </c>
      <c t="n" s="6" r="C8">
        <v>-96062</v>
      </c>
    </row>
    <row spans="1:3" r="9">
      <c t="s" s="4" r="A9">
        <v>328</v>
      </c>
      <c t="n" s="6" r="B9">
        <v>218384</v>
      </c>
      <c t="n" s="6" r="C9">
        <v>115730</v>
      </c>
    </row>
    <row spans="1:3" r="10">
      <c t="s" s="4" r="A10">
        <v>329</v>
      </c>
      <c t="n" s="6" r="B10">
        <v>-23277</v>
      </c>
      <c t="n" s="6" r="C10">
        <v>-41782</v>
      </c>
    </row>
    <row spans="1:3" r="11">
      <c t="s" s="4" r="A11">
        <v>275</v>
      </c>
      <c t="n" s="6" r="B11">
        <v>367083</v>
      </c>
      <c t="n" s="6" r="C11">
        <v>1231054</v>
      </c>
    </row>
    <row spans="1:3" r="12">
      <c t="s" s="4" r="A12">
        <v>330</v>
      </c>
      <c t="n" s="7" r="B12">
        <v>-28920</v>
      </c>
      <c t="n" s="7" r="C12">
        <v>-137844</v>
      </c>
    </row>
    <row spans="1:3" r="13">
      <c t="s" s="4" r="A13">
        <v>331</v>
      </c>
      <c t="s" s="4" r="B13">
        <v>332</v>
      </c>
      <c t="s" s="4" r="C13">
        <v>333</v>
      </c>
    </row>
    <row spans="1:3" r="14">
      <c t="s" s="4" r="A14">
        <v>334</v>
      </c>
      <c t="n" s="7" r="B14">
        <v>2800</v>
      </c>
    </row>
    <row spans="1:3" r="15">
      <c t="s" s="4" r="A15">
        <v>284</v>
      </c>
    </row>
    <row spans="1:3" r="16">
      <c t="s" s="3" r="A16">
        <v>273</v>
      </c>
    </row>
    <row spans="1:3" r="17">
      <c t="s" s="4" r="A17">
        <v>326</v>
      </c>
      <c t="n" s="6" r="B17">
        <v>27082</v>
      </c>
      <c t="n" s="7" r="C17">
        <v>21646</v>
      </c>
    </row>
    <row spans="1:3" r="18">
      <c t="s" s="4" r="A18">
        <v>327</v>
      </c>
      <c t="n" s="6" r="B18">
        <v>-603</v>
      </c>
      <c t="n" s="6" r="C18">
        <v>-725</v>
      </c>
    </row>
    <row spans="1:3" r="19">
      <c t="s" s="4" r="A19">
        <v>328</v>
      </c>
      <c t="n" s="6" r="B19">
        <v>24647</v>
      </c>
      <c t="n" s="6" r="C19">
        <v>26537</v>
      </c>
    </row>
    <row spans="1:3" r="20">
      <c t="s" s="4" r="A20">
        <v>329</v>
      </c>
      <c t="n" s="6" r="B20">
        <v>-1825</v>
      </c>
      <c t="n" s="6" r="C20">
        <v>-4618</v>
      </c>
    </row>
    <row spans="1:3" r="21">
      <c t="s" s="4" r="A21">
        <v>275</v>
      </c>
      <c t="n" s="6" r="B21">
        <v>51729</v>
      </c>
      <c t="n" s="6" r="C21">
        <v>48183</v>
      </c>
    </row>
    <row spans="1:3" r="22">
      <c t="s" s="4" r="A22">
        <v>330</v>
      </c>
      <c t="n" s="7" r="B22">
        <v>-2428</v>
      </c>
      <c t="n" s="7" r="C22">
        <v>-5343</v>
      </c>
    </row>
    <row spans="1:3" r="23">
      <c t="s" s="4" r="A23">
        <v>331</v>
      </c>
      <c t="s" s="4" r="B23">
        <v>335</v>
      </c>
      <c t="s" s="4" r="C23">
        <v>336</v>
      </c>
    </row>
    <row spans="1:3" r="24">
      <c t="s" s="4" r="A24">
        <v>285</v>
      </c>
    </row>
    <row spans="1:3" r="25">
      <c t="s" s="3" r="A25">
        <v>273</v>
      </c>
    </row>
    <row spans="1:3" r="26">
      <c t="s" s="4" r="A26">
        <v>326</v>
      </c>
      <c t="n" s="7" r="B26">
        <v>6512</v>
      </c>
      <c t="n" s="7" r="C26">
        <v>48424</v>
      </c>
    </row>
    <row spans="1:3" r="27">
      <c t="s" s="4" r="A27">
        <v>327</v>
      </c>
      <c t="n" s="6" r="B27">
        <v>-53</v>
      </c>
      <c t="n" s="6" r="C27">
        <v>-1947</v>
      </c>
    </row>
    <row spans="1:3" r="28">
      <c t="s" s="4" r="A28">
        <v>328</v>
      </c>
      <c t="n" s="6" r="B28">
        <v>6977</v>
      </c>
      <c t="n" s="6" r="C28">
        <v>7657</v>
      </c>
    </row>
    <row spans="1:3" r="29">
      <c t="s" s="4" r="A29">
        <v>329</v>
      </c>
      <c t="n" s="6" r="B29">
        <v>-187</v>
      </c>
      <c t="n" s="6" r="C29">
        <v>-540</v>
      </c>
    </row>
    <row spans="1:3" r="30">
      <c t="s" s="4" r="A30">
        <v>275</v>
      </c>
      <c t="n" s="6" r="B30">
        <v>13489</v>
      </c>
      <c t="n" s="6" r="C30">
        <v>56081</v>
      </c>
    </row>
    <row spans="1:3" r="31">
      <c t="s" s="4" r="A31">
        <v>330</v>
      </c>
      <c t="n" s="7" r="B31">
        <v>-240</v>
      </c>
      <c t="n" s="7" r="C31">
        <v>-2487</v>
      </c>
    </row>
    <row spans="1:3" r="32">
      <c t="s" s="4" r="A32">
        <v>331</v>
      </c>
      <c t="s" s="4" r="B32">
        <v>337</v>
      </c>
      <c t="s" s="4" r="C32">
        <v>338</v>
      </c>
    </row>
    <row spans="1:3" r="33">
      <c t="s" s="4" r="A33">
        <v>286</v>
      </c>
    </row>
    <row spans="1:3" r="34">
      <c t="s" s="3" r="A34">
        <v>273</v>
      </c>
    </row>
    <row spans="1:3" r="35">
      <c t="s" s="4" r="A35">
        <v>326</v>
      </c>
      <c t="n" s="7" r="B35">
        <v>121800</v>
      </c>
      <c t="n" s="7" r="C35">
        <v>285395</v>
      </c>
    </row>
    <row spans="1:3" r="36">
      <c t="s" s="4" r="A36">
        <v>327</v>
      </c>
      <c t="n" s="6" r="B36">
        <v>-566</v>
      </c>
      <c t="n" s="6" r="C36">
        <v>-3323</v>
      </c>
    </row>
    <row spans="1:3" r="37">
      <c t="s" s="4" r="A37">
        <v>328</v>
      </c>
      <c t="n" s="6" r="B37">
        <v>91575</v>
      </c>
      <c t="n" s="6" r="C37">
        <v>65298</v>
      </c>
    </row>
    <row spans="1:3" r="38">
      <c t="s" s="4" r="A38">
        <v>329</v>
      </c>
      <c t="n" s="6" r="B38">
        <v>-3894</v>
      </c>
      <c t="n" s="6" r="C38">
        <v>-3801</v>
      </c>
    </row>
    <row spans="1:3" r="39">
      <c t="s" s="4" r="A39">
        <v>275</v>
      </c>
      <c t="n" s="6" r="B39">
        <v>213375</v>
      </c>
      <c t="n" s="6" r="C39">
        <v>350693</v>
      </c>
    </row>
    <row spans="1:3" r="40">
      <c t="s" s="4" r="A40">
        <v>330</v>
      </c>
      <c t="n" s="7" r="B40">
        <v>-4460</v>
      </c>
      <c t="n" s="7" r="C40">
        <v>-7124</v>
      </c>
    </row>
    <row spans="1:3" r="41">
      <c t="s" s="4" r="A41">
        <v>331</v>
      </c>
      <c t="s" s="4" r="B41">
        <v>339</v>
      </c>
      <c t="s" s="4" r="C41">
        <v>340</v>
      </c>
    </row>
    <row spans="1:3" r="42">
      <c t="s" s="4" r="A42">
        <v>287</v>
      </c>
    </row>
    <row spans="1:3" r="43">
      <c t="s" s="3" r="A43">
        <v>273</v>
      </c>
    </row>
    <row spans="1:3" r="44">
      <c t="s" s="4" r="A44">
        <v>326</v>
      </c>
      <c t="n" s="7" r="C44">
        <v>4807</v>
      </c>
    </row>
    <row spans="1:3" r="45">
      <c t="s" s="4" r="A45">
        <v>327</v>
      </c>
      <c t="n" s="6" r="C45">
        <v>-81</v>
      </c>
    </row>
    <row spans="1:3" r="46">
      <c t="s" s="4" r="A46">
        <v>328</v>
      </c>
      <c t="n" s="6" r="C46">
        <v>0</v>
      </c>
    </row>
    <row spans="1:3" r="47">
      <c t="s" s="4" r="A47">
        <v>329</v>
      </c>
      <c t="n" s="6" r="C47">
        <v>0</v>
      </c>
    </row>
    <row spans="1:3" r="48">
      <c t="s" s="4" r="A48">
        <v>275</v>
      </c>
      <c t="n" s="6" r="C48">
        <v>4807</v>
      </c>
    </row>
    <row spans="1:3" r="49">
      <c t="s" s="4" r="A49">
        <v>330</v>
      </c>
      <c t="n" s="7" r="C49">
        <v>-81</v>
      </c>
    </row>
    <row spans="1:3" r="50">
      <c t="s" s="4" r="A50">
        <v>331</v>
      </c>
      <c t="s" s="4" r="C50">
        <v>341</v>
      </c>
    </row>
    <row spans="1:3" r="51">
      <c t="s" s="4" r="A51">
        <v>288</v>
      </c>
    </row>
    <row spans="1:3" r="52">
      <c t="s" s="3" r="A52">
        <v>273</v>
      </c>
    </row>
    <row spans="1:3" r="53">
      <c t="s" s="4" r="A53">
        <v>326</v>
      </c>
      <c t="n" s="7" r="B53">
        <v>14658</v>
      </c>
      <c t="n" s="7" r="C53">
        <v>77980</v>
      </c>
    </row>
    <row spans="1:3" r="54">
      <c t="s" s="4" r="A54">
        <v>327</v>
      </c>
      <c t="n" s="6" r="B54">
        <v>-448</v>
      </c>
      <c t="n" s="6" r="C54">
        <v>-2183</v>
      </c>
    </row>
    <row spans="1:3" r="55">
      <c t="s" s="4" r="A55">
        <v>328</v>
      </c>
      <c t="n" s="6" r="B55">
        <v>0</v>
      </c>
      <c t="n" s="6" r="C55">
        <v>0</v>
      </c>
    </row>
    <row spans="1:3" r="56">
      <c t="s" s="4" r="A56">
        <v>329</v>
      </c>
      <c t="n" s="6" r="B56">
        <v>0</v>
      </c>
      <c t="n" s="6" r="C56">
        <v>0</v>
      </c>
    </row>
    <row spans="1:3" r="57">
      <c t="s" s="4" r="A57">
        <v>275</v>
      </c>
      <c t="n" s="6" r="B57">
        <v>14658</v>
      </c>
      <c t="n" s="6" r="C57">
        <v>77980</v>
      </c>
    </row>
    <row spans="1:3" r="58">
      <c t="s" s="4" r="A58">
        <v>330</v>
      </c>
      <c t="n" s="7" r="B58">
        <v>-448</v>
      </c>
      <c t="n" s="7" r="C58">
        <v>-2183</v>
      </c>
    </row>
    <row spans="1:3" r="59">
      <c t="s" s="4" r="A59">
        <v>331</v>
      </c>
      <c t="s" s="4" r="B59">
        <v>342</v>
      </c>
      <c t="s" s="4" r="C59">
        <v>343</v>
      </c>
    </row>
    <row spans="1:3" r="60">
      <c t="s" s="4" r="A60">
        <v>274</v>
      </c>
    </row>
    <row spans="1:3" r="61">
      <c t="s" s="3" r="A61">
        <v>273</v>
      </c>
    </row>
    <row spans="1:3" r="62">
      <c t="s" s="4" r="A62">
        <v>326</v>
      </c>
      <c t="n" s="7" r="B62">
        <v>318751</v>
      </c>
      <c t="n" s="7" r="C62">
        <v>1553576</v>
      </c>
    </row>
    <row spans="1:3" r="63">
      <c t="s" s="4" r="A63">
        <v>327</v>
      </c>
      <c t="n" s="6" r="B63">
        <v>-7313</v>
      </c>
      <c t="n" s="6" r="C63">
        <v>-104321</v>
      </c>
    </row>
    <row spans="1:3" r="64">
      <c t="s" s="4" r="A64">
        <v>328</v>
      </c>
      <c t="n" s="6" r="B64">
        <v>341583</v>
      </c>
      <c t="n" s="6" r="C64">
        <v>215222</v>
      </c>
    </row>
    <row spans="1:3" r="65">
      <c t="s" s="4" r="A65">
        <v>329</v>
      </c>
      <c t="n" s="6" r="B65">
        <v>-29183</v>
      </c>
      <c t="n" s="6" r="C65">
        <v>-50741</v>
      </c>
    </row>
    <row spans="1:3" r="66">
      <c t="s" s="4" r="A66">
        <v>275</v>
      </c>
      <c t="n" s="6" r="B66">
        <v>660334</v>
      </c>
      <c t="n" s="6" r="C66">
        <v>1768798</v>
      </c>
    </row>
    <row spans="1:3" r="67">
      <c t="s" s="4" r="A67">
        <v>330</v>
      </c>
      <c t="n" s="7" r="B67">
        <v>-36496</v>
      </c>
      <c t="n" s="7" r="C67">
        <v>-155062</v>
      </c>
    </row>
    <row spans="1:3" r="68">
      <c t="s" s="4" r="A68">
        <v>331</v>
      </c>
      <c t="s" s="4" r="B68">
        <v>344</v>
      </c>
      <c t="s" s="4" r="C68">
        <v>344</v>
      </c>
    </row>
    <row spans="1:3" r="69">
      <c t="s" s="4" r="A69">
        <v>292</v>
      </c>
    </row>
    <row spans="1:3" r="70">
      <c t="s" s="3" r="A70">
        <v>273</v>
      </c>
    </row>
    <row spans="1:3" r="71">
      <c t="s" s="4" r="A71">
        <v>326</v>
      </c>
      <c t="n" s="7" r="B71">
        <v>0</v>
      </c>
      <c t="n" s="7" r="C71">
        <v>21280</v>
      </c>
    </row>
    <row spans="1:3" r="72">
      <c t="s" s="4" r="A72">
        <v>327</v>
      </c>
      <c t="n" s="6" r="B72">
        <v>0</v>
      </c>
      <c t="n" s="6" r="C72">
        <v>-573</v>
      </c>
    </row>
    <row spans="1:3" r="73">
      <c t="s" s="4" r="A73">
        <v>328</v>
      </c>
      <c t="n" s="6" r="B73">
        <v>13463</v>
      </c>
      <c t="n" s="6" r="C73">
        <v>4400</v>
      </c>
    </row>
    <row spans="1:3" r="74">
      <c t="s" s="4" r="A74">
        <v>329</v>
      </c>
      <c t="n" s="6" r="B74">
        <v>-1100</v>
      </c>
      <c t="n" s="6" r="C74">
        <v>-600</v>
      </c>
    </row>
    <row spans="1:3" r="75">
      <c t="s" s="4" r="A75">
        <v>275</v>
      </c>
      <c t="n" s="6" r="B75">
        <v>13463</v>
      </c>
      <c t="n" s="6" r="C75">
        <v>25680</v>
      </c>
    </row>
    <row spans="1:3" r="76">
      <c t="s" s="4" r="A76">
        <v>330</v>
      </c>
      <c t="n" s="6" r="B76">
        <v>-1100</v>
      </c>
      <c t="n" s="6" r="C76">
        <v>-1173</v>
      </c>
    </row>
    <row spans="1:3" r="77">
      <c t="s" s="4" r="A77">
        <v>131</v>
      </c>
    </row>
    <row spans="1:3" r="78">
      <c t="s" s="3" r="A78">
        <v>273</v>
      </c>
    </row>
    <row spans="1:3" r="79">
      <c t="s" s="4" r="A79">
        <v>326</v>
      </c>
      <c t="n" s="6" r="C79">
        <v>1428</v>
      </c>
    </row>
    <row spans="1:3" r="80">
      <c t="s" s="4" r="A80">
        <v>327</v>
      </c>
      <c t="n" s="6" r="C80">
        <v>-41</v>
      </c>
    </row>
    <row spans="1:3" r="81">
      <c t="s" s="4" r="A81">
        <v>328</v>
      </c>
      <c t="n" s="6" r="C81">
        <v>0</v>
      </c>
    </row>
    <row spans="1:3" r="82">
      <c t="s" s="4" r="A82">
        <v>329</v>
      </c>
      <c t="n" s="6" r="C82">
        <v>0</v>
      </c>
    </row>
    <row spans="1:3" r="83">
      <c t="s" s="4" r="A83">
        <v>275</v>
      </c>
      <c t="n" s="6" r="C83">
        <v>1428</v>
      </c>
    </row>
    <row spans="1:3" r="84">
      <c t="s" s="4" r="A84">
        <v>330</v>
      </c>
      <c t="n" s="6" r="C84">
        <v>-41</v>
      </c>
    </row>
    <row spans="1:3" r="85">
      <c t="s" s="4" r="A85">
        <v>289</v>
      </c>
    </row>
    <row spans="1:3" r="86">
      <c t="s" s="3" r="A86">
        <v>273</v>
      </c>
    </row>
    <row spans="1:3" r="87">
      <c t="s" s="4" r="A87">
        <v>326</v>
      </c>
      <c t="n" s="6" r="B87">
        <v>0</v>
      </c>
      <c t="n" s="6" r="C87">
        <v>22708</v>
      </c>
    </row>
    <row spans="1:3" r="88">
      <c t="s" s="4" r="A88">
        <v>327</v>
      </c>
      <c t="n" s="6" r="B88">
        <v>0</v>
      </c>
      <c t="n" s="6" r="C88">
        <v>-614</v>
      </c>
    </row>
    <row spans="1:3" r="89">
      <c t="s" s="4" r="A89">
        <v>328</v>
      </c>
      <c t="n" s="6" r="B89">
        <v>13463</v>
      </c>
      <c t="n" s="6" r="C89">
        <v>4400</v>
      </c>
    </row>
    <row spans="1:3" r="90">
      <c t="s" s="4" r="A90">
        <v>329</v>
      </c>
      <c t="n" s="6" r="B90">
        <v>-1100</v>
      </c>
      <c t="n" s="6" r="C90">
        <v>-600</v>
      </c>
    </row>
    <row spans="1:3" r="91">
      <c t="s" s="4" r="A91">
        <v>275</v>
      </c>
      <c t="n" s="6" r="B91">
        <v>13463</v>
      </c>
      <c t="n" s="6" r="C91">
        <v>27108</v>
      </c>
    </row>
    <row spans="1:3" r="92">
      <c t="s" s="4" r="A92">
        <v>330</v>
      </c>
      <c t="n" s="6" r="B92">
        <v>-1100</v>
      </c>
      <c t="n" s="7" r="C92">
        <v>-1214</v>
      </c>
    </row>
    <row spans="1:3" r="93">
      <c t="s" s="4" r="A93">
        <v>345</v>
      </c>
    </row>
    <row spans="1:3" r="94">
      <c t="s" s="3" r="A94">
        <v>273</v>
      </c>
    </row>
    <row spans="1:3" r="95">
      <c t="s" s="4" r="A95">
        <v>334</v>
      </c>
      <c t="n" s="6" r="B95">
        <v>1100</v>
      </c>
    </row>
    <row spans="1:3" r="96">
      <c t="s" s="4" r="A96">
        <v>346</v>
      </c>
      <c t="n" s="7" r="B96">
        <v>7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7</v>
      </c>
      <c t="s" s="2" r="B1">
        <v>1</v>
      </c>
    </row>
    <row spans="1:3" r="2">
      <c t="s" s="2" r="B2">
        <v>2</v>
      </c>
      <c t="s" s="2" r="C2">
        <v>89</v>
      </c>
    </row>
    <row spans="1:3" r="3">
      <c t="s" s="3" r="A3">
        <v>348</v>
      </c>
    </row>
    <row spans="1:3" r="4">
      <c t="s" s="4" r="A4">
        <v>349</v>
      </c>
      <c t="n" s="7" r="B4">
        <v>-11498</v>
      </c>
      <c t="n" s="7" r="C4">
        <v>-16772</v>
      </c>
    </row>
    <row spans="1:3" r="5">
      <c t="s" s="4" r="A5">
        <v>350</v>
      </c>
      <c t="n" s="6" r="B5">
        <v>-2172</v>
      </c>
      <c t="n" s="6" r="C5">
        <v>-363</v>
      </c>
    </row>
    <row spans="1:3" r="6">
      <c t="s" s="4" r="A6">
        <v>351</v>
      </c>
      <c t="n" s="6" r="B6">
        <v>1054</v>
      </c>
      <c t="n" s="6" r="C6">
        <v>757</v>
      </c>
    </row>
    <row spans="1:3" r="7">
      <c t="s" s="4" r="A7">
        <v>352</v>
      </c>
      <c t="n" s="7" r="B7">
        <v>-12616</v>
      </c>
      <c t="n" s="7" r="C7">
        <v>-163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88</v>
      </c>
      <c t="s" s="2" r="D1">
        <v>1</v>
      </c>
    </row>
    <row spans="1:5" r="2">
      <c t="s" s="2" r="B2">
        <v>2</v>
      </c>
      <c t="s" s="2" r="C2">
        <v>89</v>
      </c>
      <c t="s" s="2" r="D2">
        <v>2</v>
      </c>
      <c t="s" s="2" r="E2">
        <v>89</v>
      </c>
    </row>
    <row spans="1:5" r="3">
      <c t="s" s="3" r="A3">
        <v>354</v>
      </c>
    </row>
    <row spans="1:5" r="4">
      <c t="s" s="4" r="A4">
        <v>94</v>
      </c>
      <c t="n" s="7" r="B4">
        <v>646</v>
      </c>
      <c t="n" s="7" r="C4">
        <v>-93</v>
      </c>
      <c t="n" s="7" r="D4">
        <v>-33</v>
      </c>
      <c t="n" s="7" r="E4">
        <v>7509</v>
      </c>
    </row>
    <row spans="1:5" r="5">
      <c t="s" s="4" r="A5">
        <v>97</v>
      </c>
      <c t="n" s="6" r="B5">
        <v>-25</v>
      </c>
      <c t="n" s="6" r="C5">
        <v>-413</v>
      </c>
      <c t="n" s="6" r="D5">
        <v>-2247</v>
      </c>
      <c t="n" s="6" r="E5">
        <v>-573</v>
      </c>
    </row>
    <row spans="1:5" r="6">
      <c t="s" s="4" r="A6">
        <v>355</v>
      </c>
      <c t="n" s="6" r="B6">
        <v>621</v>
      </c>
      <c t="n" s="6" r="C6">
        <v>-506</v>
      </c>
      <c t="n" s="6" r="D6">
        <v>-2280</v>
      </c>
      <c t="n" s="6" r="E6">
        <v>6936</v>
      </c>
    </row>
    <row spans="1:5" r="7">
      <c t="s" s="4" r="A7">
        <v>356</v>
      </c>
      <c t="n" s="6" r="D7">
        <v>104700</v>
      </c>
      <c t="n" s="6" r="E7">
        <v>88300</v>
      </c>
    </row>
    <row spans="1:5" r="8">
      <c t="s" s="4" r="A8">
        <v>357</v>
      </c>
    </row>
    <row spans="1:5" r="9">
      <c t="s" s="3" r="A9">
        <v>354</v>
      </c>
    </row>
    <row spans="1:5" r="10">
      <c t="s" s="4" r="A10">
        <v>358</v>
      </c>
      <c t="n" s="6" r="B10">
        <v>117</v>
      </c>
      <c t="n" s="6" r="C10">
        <v>0</v>
      </c>
      <c t="n" s="6" r="D10">
        <v>437</v>
      </c>
      <c t="n" s="6" r="E10">
        <v>6457</v>
      </c>
    </row>
    <row spans="1:5" r="11">
      <c t="s" s="4" r="A11">
        <v>359</v>
      </c>
    </row>
    <row spans="1:5" r="12">
      <c t="s" s="3" r="A12">
        <v>354</v>
      </c>
    </row>
    <row spans="1:5" r="13">
      <c t="s" s="4" r="A13">
        <v>360</v>
      </c>
      <c t="n" s="6" r="B13">
        <v>0</v>
      </c>
      <c t="n" s="6" r="C13">
        <v>136</v>
      </c>
      <c t="n" s="6" r="D13">
        <v>7379</v>
      </c>
      <c t="n" s="6" r="E13">
        <v>2884</v>
      </c>
    </row>
    <row spans="1:5" r="14">
      <c t="s" s="4" r="A14">
        <v>361</v>
      </c>
      <c t="n" s="6" r="B14">
        <v>0</v>
      </c>
      <c t="n" s="6" r="C14">
        <v>-229</v>
      </c>
      <c t="n" s="6" r="D14">
        <v>-8378</v>
      </c>
      <c t="n" s="6" r="E14">
        <v>-1832</v>
      </c>
    </row>
    <row spans="1:5" r="15">
      <c t="s" s="4" r="A15">
        <v>362</v>
      </c>
    </row>
    <row spans="1:5" r="16">
      <c t="s" s="3" r="A16">
        <v>354</v>
      </c>
    </row>
    <row spans="1:5" r="17">
      <c t="s" s="4" r="A17">
        <v>363</v>
      </c>
      <c t="n" s="6" r="B17">
        <v>529</v>
      </c>
      <c t="n" s="6" r="C17">
        <v>0</v>
      </c>
      <c t="n" s="6" r="D17">
        <v>529</v>
      </c>
      <c t="n" s="6" r="E17">
        <v>0</v>
      </c>
    </row>
    <row spans="1:5" r="18">
      <c t="s" s="4" r="A18">
        <v>364</v>
      </c>
    </row>
    <row spans="1:5" r="19">
      <c t="s" s="3" r="A19">
        <v>354</v>
      </c>
    </row>
    <row spans="1:5" r="20">
      <c t="s" s="4" r="A20">
        <v>97</v>
      </c>
      <c t="n" s="6" r="B20">
        <v>0</v>
      </c>
      <c t="n" s="6" r="C20">
        <v>-363</v>
      </c>
      <c t="n" s="6" r="D20">
        <v>-2172</v>
      </c>
      <c t="n" s="6" r="E20">
        <v>-363</v>
      </c>
    </row>
    <row spans="1:5" r="21">
      <c t="s" s="4" r="A21">
        <v>365</v>
      </c>
    </row>
    <row spans="1:5" r="22">
      <c t="s" s="3" r="A22">
        <v>354</v>
      </c>
    </row>
    <row spans="1:5" r="23">
      <c t="s" s="4" r="A23">
        <v>97</v>
      </c>
      <c t="n" s="7" r="B23">
        <v>-25</v>
      </c>
      <c t="n" s="7" r="C23">
        <v>-50</v>
      </c>
      <c t="n" s="7" r="D23">
        <v>-75</v>
      </c>
      <c t="n" s="7" r="E23">
        <v>-2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66</v>
      </c>
      <c t="s" s="2" r="B1">
        <v>2</v>
      </c>
      <c t="s" s="2" r="C1">
        <v>31</v>
      </c>
    </row>
    <row spans="1:3" r="2">
      <c t="s" s="3" r="A2">
        <v>367</v>
      </c>
    </row>
    <row spans="1:3" r="3">
      <c t="s" s="4" r="A3">
        <v>368</v>
      </c>
      <c t="n" s="7" r="B3">
        <v>33400</v>
      </c>
    </row>
    <row spans="1:3" r="4">
      <c t="s" s="4" r="A4">
        <v>369</v>
      </c>
      <c t="n" s="7" r="B4">
        <v>781517</v>
      </c>
      <c t="n" s="7" r="C4">
        <v>744303</v>
      </c>
    </row>
    <row spans="1:3" r="5">
      <c t="s" s="4" r="A5">
        <v>370</v>
      </c>
      <c t="s" s="4" r="B5">
        <v>344</v>
      </c>
      <c t="s" s="4" r="C5">
        <v>344</v>
      </c>
    </row>
    <row spans="1:3" r="6">
      <c t="s" s="4" r="A6">
        <v>371</v>
      </c>
    </row>
    <row spans="1:3" r="7">
      <c t="s" s="3" r="A7">
        <v>367</v>
      </c>
    </row>
    <row spans="1:3" r="8">
      <c t="s" s="4" r="A8">
        <v>369</v>
      </c>
      <c t="n" s="7" r="B8">
        <v>105923</v>
      </c>
      <c t="n" s="7" r="C8">
        <v>0</v>
      </c>
    </row>
    <row spans="1:3" r="9">
      <c t="s" s="4" r="A9">
        <v>370</v>
      </c>
      <c t="s" s="4" r="B9">
        <v>372</v>
      </c>
      <c t="s" s="4" r="C9">
        <v>373</v>
      </c>
    </row>
    <row spans="1:3" r="10">
      <c t="s" s="4" r="A10">
        <v>374</v>
      </c>
    </row>
    <row spans="1:3" r="11">
      <c t="s" s="3" r="A11">
        <v>367</v>
      </c>
    </row>
    <row spans="1:3" r="12">
      <c t="s" s="4" r="A12">
        <v>369</v>
      </c>
      <c t="n" s="7" r="B12">
        <v>151727</v>
      </c>
      <c t="n" s="7" r="C12">
        <v>154582</v>
      </c>
    </row>
    <row spans="1:3" r="13">
      <c t="s" s="4" r="A13">
        <v>370</v>
      </c>
      <c t="s" s="4" r="B13">
        <v>375</v>
      </c>
      <c t="s" s="4" r="C13">
        <v>376</v>
      </c>
    </row>
    <row spans="1:3" r="14">
      <c t="s" s="4" r="A14">
        <v>377</v>
      </c>
    </row>
    <row spans="1:3" r="15">
      <c t="s" s="3" r="A15">
        <v>367</v>
      </c>
    </row>
    <row spans="1:3" r="16">
      <c t="s" s="4" r="A16">
        <v>369</v>
      </c>
      <c t="n" s="7" r="B16">
        <v>81477</v>
      </c>
      <c t="n" s="7" r="C16">
        <v>83546</v>
      </c>
    </row>
    <row spans="1:3" r="17">
      <c t="s" s="4" r="A17">
        <v>370</v>
      </c>
      <c t="s" s="4" r="B17">
        <v>378</v>
      </c>
      <c t="s" s="4" r="C17">
        <v>379</v>
      </c>
    </row>
    <row spans="1:3" r="18">
      <c t="s" s="4" r="A18">
        <v>380</v>
      </c>
    </row>
    <row spans="1:3" r="19">
      <c t="s" s="3" r="A19">
        <v>367</v>
      </c>
    </row>
    <row spans="1:3" r="20">
      <c t="s" s="4" r="A20">
        <v>369</v>
      </c>
      <c t="n" s="7" r="B20">
        <v>70554</v>
      </c>
      <c t="n" s="7" r="C20">
        <v>79879</v>
      </c>
    </row>
    <row spans="1:3" r="21">
      <c t="s" s="4" r="A21">
        <v>370</v>
      </c>
      <c t="s" s="4" r="B21">
        <v>381</v>
      </c>
      <c t="s" s="4" r="C21">
        <v>382</v>
      </c>
    </row>
    <row spans="1:3" r="22">
      <c t="s" s="4" r="A22">
        <v>383</v>
      </c>
    </row>
    <row spans="1:3" r="23">
      <c t="s" s="3" r="A23">
        <v>367</v>
      </c>
    </row>
    <row spans="1:3" r="24">
      <c t="s" s="4" r="A24">
        <v>369</v>
      </c>
      <c t="n" s="7" r="B24">
        <v>63806</v>
      </c>
      <c t="n" s="7" r="C24">
        <v>65817</v>
      </c>
    </row>
    <row spans="1:3" r="25">
      <c t="s" s="4" r="A25">
        <v>370</v>
      </c>
      <c t="s" s="4" r="B25">
        <v>384</v>
      </c>
      <c t="s" s="4" r="C25">
        <v>385</v>
      </c>
    </row>
    <row spans="1:3" r="26">
      <c t="s" s="4" r="A26">
        <v>386</v>
      </c>
    </row>
    <row spans="1:3" r="27">
      <c t="s" s="3" r="A27">
        <v>367</v>
      </c>
    </row>
    <row spans="1:3" r="28">
      <c t="s" s="4" r="A28">
        <v>369</v>
      </c>
      <c t="n" s="7" r="B28">
        <v>308030</v>
      </c>
      <c t="n" s="7" r="C28">
        <v>360479</v>
      </c>
    </row>
    <row spans="1:3" r="29">
      <c t="s" s="4" r="A29">
        <v>370</v>
      </c>
      <c t="s" s="4" r="B29">
        <v>387</v>
      </c>
      <c t="s" s="4" r="C29">
        <v>388</v>
      </c>
    </row>
    <row spans="1:3" r="30">
      <c t="s" s="4" r="A30">
        <v>389</v>
      </c>
    </row>
    <row spans="1:3" r="31">
      <c t="s" s="3" r="A31">
        <v>367</v>
      </c>
    </row>
    <row spans="1:3" r="32">
      <c t="s" s="4" r="A32">
        <v>369</v>
      </c>
      <c t="n" s="7" r="B32">
        <v>269366</v>
      </c>
      <c t="n" s="7" r="C32">
        <v>264605</v>
      </c>
    </row>
    <row spans="1:3" r="33">
      <c t="s" s="4" r="A33">
        <v>370</v>
      </c>
      <c t="s" s="4" r="B33">
        <v>390</v>
      </c>
      <c t="s" s="4" r="C33">
        <v>391</v>
      </c>
    </row>
    <row spans="1:3" r="34">
      <c t="s" s="4" r="A34">
        <v>392</v>
      </c>
    </row>
    <row spans="1:3" r="35">
      <c t="s" s="3" r="A35">
        <v>367</v>
      </c>
    </row>
    <row spans="1:3" r="36">
      <c t="s" s="4" r="A36">
        <v>369</v>
      </c>
      <c t="n" s="7" r="B36">
        <v>182855</v>
      </c>
      <c t="n" s="7" r="C36">
        <v>169045</v>
      </c>
    </row>
    <row spans="1:3" r="37">
      <c t="s" s="4" r="A37">
        <v>370</v>
      </c>
      <c t="s" s="4" r="B37">
        <v>393</v>
      </c>
      <c t="s" s="4" r="C37">
        <v>394</v>
      </c>
    </row>
    <row spans="1:3" r="38">
      <c t="s" s="4" r="A38">
        <v>395</v>
      </c>
    </row>
    <row spans="1:3" r="39">
      <c t="s" s="3" r="A39">
        <v>367</v>
      </c>
    </row>
    <row spans="1:3" r="40">
      <c t="s" s="4" r="A40">
        <v>369</v>
      </c>
      <c t="n" s="7" r="B40">
        <v>266845</v>
      </c>
      <c t="n" s="7" r="C40">
        <v>234544</v>
      </c>
    </row>
    <row spans="1:3" r="41">
      <c t="s" s="4" r="A41">
        <v>370</v>
      </c>
      <c t="s" s="4" r="B41">
        <v>396</v>
      </c>
      <c t="s" s="4" r="C41">
        <v>397</v>
      </c>
    </row>
    <row spans="1:3" r="42">
      <c t="s" s="4" r="A42">
        <v>398</v>
      </c>
    </row>
    <row spans="1:3" r="43">
      <c t="s" s="3" r="A43">
        <v>367</v>
      </c>
    </row>
    <row spans="1:3" r="44">
      <c t="s" s="4" r="A44">
        <v>369</v>
      </c>
      <c t="n" s="7" r="B44">
        <v>45117</v>
      </c>
      <c t="n" s="7" r="C44">
        <v>67072</v>
      </c>
    </row>
    <row spans="1:3" r="45">
      <c t="s" s="4" r="A45">
        <v>370</v>
      </c>
      <c t="s" s="4" r="B45">
        <v>399</v>
      </c>
      <c t="s" s="4" r="C45">
        <v>381</v>
      </c>
    </row>
    <row spans="1:3" r="46">
      <c t="s" s="4" r="A46">
        <v>400</v>
      </c>
    </row>
    <row spans="1:3" r="47">
      <c t="s" s="3" r="A47">
        <v>367</v>
      </c>
    </row>
    <row spans="1:3" r="48">
      <c t="s" s="4" r="A48">
        <v>369</v>
      </c>
      <c t="n" s="7" r="B48">
        <v>17334</v>
      </c>
      <c t="n" s="7" r="C48">
        <v>9037</v>
      </c>
    </row>
    <row spans="1:3" r="49">
      <c t="s" s="4" r="A49">
        <v>370</v>
      </c>
      <c t="s" s="4" r="B49">
        <v>401</v>
      </c>
      <c t="s" s="4" r="C49">
        <v>342</v>
      </c>
    </row>
    <row spans="1:3" r="50">
      <c t="s" s="4" r="A50">
        <v>402</v>
      </c>
    </row>
    <row spans="1:3" r="51">
      <c t="s" s="3" r="A51">
        <v>367</v>
      </c>
    </row>
    <row spans="1:3" r="52">
      <c t="s" s="4" r="A52">
        <v>369</v>
      </c>
      <c t="n" s="7" r="B52">
        <v>247524</v>
      </c>
      <c t="n" s="7" r="C52">
        <v>233522</v>
      </c>
    </row>
    <row spans="1:3" r="53">
      <c t="s" s="4" r="A53">
        <v>370</v>
      </c>
      <c t="s" s="4" r="B53">
        <v>403</v>
      </c>
      <c t="s" s="4" r="C53">
        <v>404</v>
      </c>
    </row>
    <row spans="1:3" r="54">
      <c t="s" s="4" r="A54">
        <v>405</v>
      </c>
    </row>
    <row spans="1:3" r="55">
      <c t="s" s="3" r="A55">
        <v>367</v>
      </c>
    </row>
    <row spans="1:3" r="56">
      <c t="s" s="4" r="A56">
        <v>369</v>
      </c>
      <c t="n" s="7" r="B56">
        <v>103101</v>
      </c>
      <c t="n" s="7" r="C56">
        <v>102555</v>
      </c>
    </row>
    <row spans="1:3" r="57">
      <c t="s" s="4" r="A57">
        <v>370</v>
      </c>
      <c t="s" s="4" r="B57">
        <v>406</v>
      </c>
      <c t="s" s="4" r="C57">
        <v>407</v>
      </c>
    </row>
    <row spans="1:3" r="58">
      <c t="s" s="4" r="A58">
        <v>408</v>
      </c>
    </row>
    <row spans="1:3" r="59">
      <c t="s" s="3" r="A59">
        <v>367</v>
      </c>
    </row>
    <row spans="1:3" r="60">
      <c t="s" s="4" r="A60">
        <v>369</v>
      </c>
      <c t="n" s="7" r="B60">
        <v>100304</v>
      </c>
      <c t="n" s="7" r="C60">
        <v>100188</v>
      </c>
    </row>
    <row spans="1:3" r="61">
      <c t="s" s="4" r="A61">
        <v>370</v>
      </c>
      <c t="s" s="4" r="B61">
        <v>409</v>
      </c>
      <c t="s" s="4" r="C61">
        <v>410</v>
      </c>
    </row>
    <row spans="1:3" r="62">
      <c t="s" s="4" r="A62">
        <v>411</v>
      </c>
    </row>
    <row spans="1:3" r="63">
      <c t="s" s="3" r="A63">
        <v>367</v>
      </c>
    </row>
    <row spans="1:3" r="64">
      <c t="s" s="4" r="A64">
        <v>369</v>
      </c>
      <c t="n" s="7" r="B64">
        <v>91914</v>
      </c>
      <c t="n" s="7" r="C64">
        <v>86019</v>
      </c>
    </row>
    <row spans="1:3" r="65">
      <c t="s" s="4" r="A65">
        <v>370</v>
      </c>
      <c t="s" s="4" r="B65">
        <v>412</v>
      </c>
      <c t="s" s="4" r="C65">
        <v>413</v>
      </c>
    </row>
    <row spans="1:3" r="66">
      <c t="s" s="4" r="A66">
        <v>414</v>
      </c>
    </row>
    <row spans="1:3" r="67">
      <c t="s" s="3" r="A67">
        <v>367</v>
      </c>
    </row>
    <row spans="1:3" r="68">
      <c t="s" s="4" r="A68">
        <v>369</v>
      </c>
      <c t="n" s="7" r="B68">
        <v>80873</v>
      </c>
      <c t="n" s="7" r="C68">
        <v>78750</v>
      </c>
    </row>
    <row spans="1:3" r="69">
      <c t="s" s="4" r="A69">
        <v>370</v>
      </c>
      <c t="s" s="4" r="B69">
        <v>378</v>
      </c>
      <c t="s" s="4" r="C69">
        <v>415</v>
      </c>
    </row>
    <row spans="1:3" r="70">
      <c t="s" s="4" r="A70">
        <v>416</v>
      </c>
    </row>
    <row spans="1:3" r="71">
      <c t="s" s="3" r="A71">
        <v>367</v>
      </c>
    </row>
    <row spans="1:3" r="72">
      <c t="s" s="4" r="A72">
        <v>369</v>
      </c>
      <c t="n" s="7" r="B72">
        <v>61266</v>
      </c>
      <c t="n" s="7" r="C72">
        <v>66677</v>
      </c>
    </row>
    <row spans="1:3" r="73">
      <c t="s" s="4" r="A73">
        <v>370</v>
      </c>
      <c t="s" s="4" r="B73">
        <v>417</v>
      </c>
      <c t="s" s="4" r="C73">
        <v>381</v>
      </c>
    </row>
    <row spans="1:3" r="74">
      <c t="s" s="4" r="A74">
        <v>418</v>
      </c>
    </row>
    <row spans="1:3" r="75">
      <c t="s" s="3" r="A75">
        <v>367</v>
      </c>
    </row>
    <row spans="1:3" r="76">
      <c t="s" s="4" r="A76">
        <v>369</v>
      </c>
      <c t="n" s="7" r="B76">
        <v>96535</v>
      </c>
      <c t="n" s="7" r="C76">
        <v>76592</v>
      </c>
    </row>
    <row spans="1:3" r="77">
      <c t="s" s="4" r="A77">
        <v>370</v>
      </c>
      <c t="s" s="4" r="B77">
        <v>419</v>
      </c>
      <c t="s" s="4" r="C77">
        <v>420</v>
      </c>
    </row>
    <row spans="1:3" r="78">
      <c t="s" s="4" r="A78">
        <v>421</v>
      </c>
    </row>
    <row spans="1:3" r="79">
      <c t="s" s="3" r="A79">
        <v>367</v>
      </c>
    </row>
    <row spans="1:3" r="80">
      <c t="s" s="4" r="A80">
        <v>369</v>
      </c>
      <c t="n" s="7" r="B80">
        <v>364698</v>
      </c>
      <c t="n" s="7" r="C80">
        <v>333400</v>
      </c>
    </row>
    <row spans="1:3" r="81">
      <c t="s" s="4" r="A81">
        <v>370</v>
      </c>
      <c t="s" s="4" r="B81">
        <v>422</v>
      </c>
      <c t="s" s="4" r="C81">
        <v>423</v>
      </c>
    </row>
    <row spans="1:3" r="82">
      <c t="s" s="4" r="A82">
        <v>424</v>
      </c>
    </row>
    <row spans="1:3" r="83">
      <c t="s" s="3" r="A83">
        <v>367</v>
      </c>
    </row>
    <row spans="1:3" r="84">
      <c t="s" s="4" r="A84">
        <v>369</v>
      </c>
      <c t="n" s="7" r="B84">
        <v>220917</v>
      </c>
      <c t="n" s="7" r="C84">
        <v>227039</v>
      </c>
    </row>
    <row spans="1:3" r="85">
      <c t="s" s="4" r="A85">
        <v>370</v>
      </c>
      <c t="s" s="4" r="B85">
        <v>425</v>
      </c>
      <c t="s" s="4" r="C85">
        <v>426</v>
      </c>
    </row>
    <row spans="1:3" r="86">
      <c t="s" s="4" r="A86">
        <v>427</v>
      </c>
    </row>
    <row spans="1:3" r="87">
      <c t="s" s="3" r="A87">
        <v>367</v>
      </c>
    </row>
    <row spans="1:3" r="88">
      <c t="s" s="4" r="A88">
        <v>369</v>
      </c>
      <c t="n" s="7" r="B88">
        <v>141948</v>
      </c>
      <c t="n" s="7" r="C88">
        <v>133085</v>
      </c>
    </row>
    <row spans="1:3" r="89">
      <c t="s" s="4" r="A89">
        <v>370</v>
      </c>
      <c t="s" s="4" r="B89">
        <v>428</v>
      </c>
      <c t="s" s="4" r="C89">
        <v>429</v>
      </c>
    </row>
    <row spans="1:3" r="90">
      <c t="s" s="4" r="A90">
        <v>430</v>
      </c>
    </row>
    <row spans="1:3" r="91">
      <c t="s" s="3" r="A91">
        <v>367</v>
      </c>
    </row>
    <row spans="1:3" r="92">
      <c t="s" s="4" r="A92">
        <v>369</v>
      </c>
      <c t="n" s="7" r="B92">
        <v>53954</v>
      </c>
      <c t="n" s="7" r="C92">
        <v>50779</v>
      </c>
    </row>
    <row spans="1:3" r="93">
      <c t="s" s="4" r="A93">
        <v>370</v>
      </c>
      <c t="s" s="4" r="B93">
        <v>431</v>
      </c>
      <c t="s" s="4" r="C93">
        <v>4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3</v>
      </c>
      <c t="s" s="2" r="B1">
        <v>2</v>
      </c>
      <c t="s" s="2" r="C1">
        <v>31</v>
      </c>
      <c t="s" s="2" r="D1">
        <v>89</v>
      </c>
      <c t="s" s="2" r="E1">
        <v>312</v>
      </c>
    </row>
    <row spans="1:5" r="2">
      <c t="s" s="3" r="A2">
        <v>434</v>
      </c>
    </row>
    <row spans="1:5" r="3">
      <c t="s" s="4" r="A3">
        <v>435</v>
      </c>
      <c t="n" s="7" r="B3">
        <v>21542</v>
      </c>
      <c t="n" s="7" r="C3">
        <v>21766</v>
      </c>
    </row>
    <row spans="1:5" r="4">
      <c t="s" s="4" r="A4">
        <v>436</v>
      </c>
      <c t="n" s="6" r="B4">
        <v>-766</v>
      </c>
      <c t="n" s="6" r="C4">
        <v>-851</v>
      </c>
      <c t="n" s="7" r="D4">
        <v>-851</v>
      </c>
      <c t="n" s="7" r="E4">
        <v>-857</v>
      </c>
    </row>
    <row spans="1:5" r="5">
      <c t="s" s="4" r="A5">
        <v>437</v>
      </c>
      <c t="n" s="6" r="B5">
        <v>0</v>
      </c>
      <c t="n" s="6" r="C5">
        <v>-87</v>
      </c>
    </row>
    <row spans="1:5" r="6">
      <c t="s" s="4" r="A6">
        <v>438</v>
      </c>
      <c t="n" s="7" r="B6">
        <v>20776</v>
      </c>
      <c t="n" s="7" r="C6">
        <v>208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7</v>
      </c>
      <c t="s" s="2" r="B1">
        <v>2</v>
      </c>
      <c t="s" s="2" r="C1">
        <v>31</v>
      </c>
    </row>
    <row spans="1:3" r="2">
      <c t="s" s="4" r="A2">
        <v>78</v>
      </c>
      <c t="n" s="7" r="B2">
        <v>6559492</v>
      </c>
      <c t="n" s="7" r="C2">
        <v>6379919</v>
      </c>
    </row>
    <row spans="1:3" r="3">
      <c t="s" s="4" r="A3">
        <v>79</v>
      </c>
      <c t="n" s="7" r="B3">
        <v>129321</v>
      </c>
      <c t="n" s="7" r="C3">
        <v>116336</v>
      </c>
    </row>
    <row spans="1:3" r="4">
      <c t="s" s="4" r="A4">
        <v>80</v>
      </c>
      <c t="n" s="6" r="B4">
        <v>24874659</v>
      </c>
      <c t="n" s="6" r="C4">
        <v>24808176</v>
      </c>
    </row>
    <row spans="1:3" r="5">
      <c t="s" s="4" r="A5">
        <v>81</v>
      </c>
    </row>
    <row spans="1:3" r="6">
      <c t="s" s="4" r="A6">
        <v>82</v>
      </c>
      <c t="n" s="6" r="B6">
        <v>10000000</v>
      </c>
      <c t="n" s="6" r="C6">
        <v>10000000</v>
      </c>
    </row>
    <row spans="1:3" r="7">
      <c t="s" s="4" r="A7">
        <v>83</v>
      </c>
      <c t="n" s="6" r="B7">
        <v>5000000</v>
      </c>
      <c t="n" s="6" r="C7">
        <v>5000000</v>
      </c>
    </row>
    <row spans="1:3" r="8">
      <c t="s" s="4" r="A8">
        <v>84</v>
      </c>
      <c t="n" s="6" r="B8">
        <v>5000000</v>
      </c>
      <c t="n" s="6" r="C8">
        <v>5000000</v>
      </c>
    </row>
    <row spans="1:3" r="9">
      <c t="s" s="4" r="A9">
        <v>27</v>
      </c>
    </row>
    <row spans="1:3" r="10">
      <c t="s" s="4" r="A10">
        <v>85</v>
      </c>
      <c t="n" s="6" r="B10">
        <v>88500000</v>
      </c>
      <c t="n" s="6" r="C10">
        <v>88500000</v>
      </c>
    </row>
    <row spans="1:3" r="11">
      <c t="s" s="4" r="A11">
        <v>86</v>
      </c>
      <c t="n" s="6" r="B11">
        <v>24863246</v>
      </c>
      <c t="n" s="6" r="C11">
        <v>24796763</v>
      </c>
    </row>
    <row spans="1:3" r="12">
      <c t="s" s="4" r="A12">
        <v>80</v>
      </c>
      <c t="n" s="6" r="B12">
        <v>24863246</v>
      </c>
      <c t="n" s="6" r="C12">
        <v>24796763</v>
      </c>
    </row>
    <row spans="1:3" r="13">
      <c t="s" s="4" r="A13">
        <v>29</v>
      </c>
    </row>
    <row spans="1:3" r="14">
      <c t="s" s="4" r="A14">
        <v>85</v>
      </c>
      <c t="n" s="6" r="B14">
        <v>1500000</v>
      </c>
      <c t="n" s="6" r="C14">
        <v>1500000</v>
      </c>
    </row>
    <row spans="1:3" r="15">
      <c t="s" s="4" r="A15">
        <v>86</v>
      </c>
      <c t="n" s="6" r="B15">
        <v>11413</v>
      </c>
      <c t="n" s="6" r="C15">
        <v>11413</v>
      </c>
    </row>
    <row spans="1:3" r="16">
      <c t="s" s="4" r="A16">
        <v>80</v>
      </c>
      <c t="n" s="6" r="B16">
        <v>11413</v>
      </c>
      <c t="n" s="6" r="C16">
        <v>11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9</v>
      </c>
      <c t="s" s="2" r="B1">
        <v>1</v>
      </c>
    </row>
    <row spans="1:3" r="2">
      <c t="s" s="2" r="B2">
        <v>2</v>
      </c>
      <c t="s" s="2" r="C2">
        <v>89</v>
      </c>
    </row>
    <row spans="1:3" r="3">
      <c t="s" s="3" r="A3">
        <v>440</v>
      </c>
    </row>
    <row spans="1:3" r="4">
      <c t="s" s="4" r="A4">
        <v>349</v>
      </c>
      <c t="n" s="7" r="B4">
        <v>851</v>
      </c>
      <c t="n" s="7" r="C4">
        <v>857</v>
      </c>
    </row>
    <row spans="1:3" r="5">
      <c t="s" s="4" r="A5">
        <v>441</v>
      </c>
      <c t="n" s="6" r="B5">
        <v>-85</v>
      </c>
      <c t="n" s="6" r="C5">
        <v>-6</v>
      </c>
    </row>
    <row spans="1:3" r="6">
      <c t="s" s="4" r="A6">
        <v>352</v>
      </c>
      <c t="n" s="7" r="B6">
        <v>766</v>
      </c>
      <c t="n" s="7" r="C6">
        <v>8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442</v>
      </c>
      <c t="s" s="2" r="B1">
        <v>88</v>
      </c>
      <c t="s" s="2" r="D1">
        <v>1</v>
      </c>
    </row>
    <row spans="1:6" r="2">
      <c t="s" s="2" r="B2">
        <v>2</v>
      </c>
      <c t="s" s="2" r="C2">
        <v>89</v>
      </c>
      <c t="s" s="2" r="D2">
        <v>2</v>
      </c>
      <c t="s" s="2" r="E2">
        <v>89</v>
      </c>
      <c t="s" s="2" r="F2">
        <v>31</v>
      </c>
    </row>
    <row spans="1:6" r="3">
      <c t="s" s="3" r="A3">
        <v>443</v>
      </c>
    </row>
    <row spans="1:6" r="4">
      <c t="s" s="4" r="A4">
        <v>444</v>
      </c>
      <c t="n" s="7" r="B4">
        <v>135084</v>
      </c>
      <c t="n" s="7" r="D4">
        <v>135084</v>
      </c>
      <c t="n" s="7" r="F4">
        <v>134570</v>
      </c>
    </row>
    <row spans="1:6" r="5">
      <c t="s" s="4" r="A5">
        <v>445</v>
      </c>
      <c t="n" s="6" r="B5">
        <v>3581</v>
      </c>
      <c t="n" s="7" r="C5">
        <v>3434</v>
      </c>
      <c t="n" s="6" r="D5">
        <v>10583</v>
      </c>
      <c t="n" s="7" r="E5">
        <v>10109</v>
      </c>
    </row>
    <row spans="1:6" r="6">
      <c t="s" s="4" r="A6">
        <v>446</v>
      </c>
      <c t="n" s="6" r="B6">
        <v>3128</v>
      </c>
      <c t="n" s="6" r="C6">
        <v>2761</v>
      </c>
      <c t="n" s="6" r="D6">
        <v>8393</v>
      </c>
      <c t="n" s="6" r="E6">
        <v>6932</v>
      </c>
    </row>
    <row spans="1:6" r="7">
      <c t="s" s="4" r="A7">
        <v>447</v>
      </c>
    </row>
    <row spans="1:6" r="8">
      <c t="s" s="3" r="A8">
        <v>443</v>
      </c>
    </row>
    <row spans="1:6" r="9">
      <c t="s" s="4" r="A9">
        <v>444</v>
      </c>
      <c t="n" s="6" r="B9">
        <v>92200</v>
      </c>
      <c t="n" s="6" r="D9">
        <v>92200</v>
      </c>
      <c t="n" s="7" r="F9">
        <v>94200</v>
      </c>
    </row>
    <row spans="1:6" r="10">
      <c t="s" s="4" r="A10">
        <v>448</v>
      </c>
      <c t="n" s="6" r="B10">
        <v>-1811</v>
      </c>
      <c t="n" s="6" r="C10">
        <v>-1554</v>
      </c>
      <c t="n" s="6" r="D10">
        <v>-5858</v>
      </c>
      <c t="n" s="6" r="E10">
        <v>-5396</v>
      </c>
    </row>
    <row spans="1:6" r="11">
      <c t="s" s="4" r="A11">
        <v>449</v>
      </c>
      <c t="n" s="6" r="B11">
        <v>634</v>
      </c>
      <c t="n" s="6" r="C11">
        <v>544</v>
      </c>
      <c t="n" s="6" r="D11">
        <v>2050</v>
      </c>
      <c t="n" s="6" r="E11">
        <v>1889</v>
      </c>
    </row>
    <row spans="1:6" r="12">
      <c t="s" s="4" r="A12">
        <v>446</v>
      </c>
      <c t="n" s="7" r="B12">
        <v>2404</v>
      </c>
      <c t="n" s="7" r="C12">
        <v>2424</v>
      </c>
      <c t="n" s="7" r="D12">
        <v>6775</v>
      </c>
      <c t="n" s="7" r="E12">
        <v>66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450</v>
      </c>
      <c t="s" s="2" r="B1">
        <v>451</v>
      </c>
    </row>
    <row spans="1:2" r="2">
      <c t="s" s="3" r="A2">
        <v>452</v>
      </c>
    </row>
    <row spans="1:2" r="3">
      <c t="s" s="4" r="A3">
        <v>453</v>
      </c>
      <c t="n" s="7" r="B3">
        <v>29800</v>
      </c>
    </row>
    <row spans="1:2" r="4">
      <c t="s" s="4" r="A4">
        <v>454</v>
      </c>
      <c t="n" s="6" r="B4">
        <v>4504</v>
      </c>
    </row>
    <row spans="1:2" r="5">
      <c t="s" s="4" r="A5">
        <v>447</v>
      </c>
    </row>
    <row spans="1:2" r="6">
      <c t="s" s="3" r="A6">
        <v>452</v>
      </c>
    </row>
    <row spans="1:2" r="7">
      <c t="s" s="4" r="A7">
        <v>455</v>
      </c>
      <c t="n" s="6" r="B7">
        <v>2372</v>
      </c>
    </row>
    <row spans="1:2" r="8">
      <c t="s" s="4" r="A8">
        <v>456</v>
      </c>
      <c t="n" s="6" r="B8">
        <v>1164</v>
      </c>
    </row>
    <row spans="1:2" r="9">
      <c t="s" s="4" r="A9">
        <v>457</v>
      </c>
      <c t="n" s="7" r="B9">
        <v>9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458</v>
      </c>
      <c t="s" s="2" r="B1">
        <v>451</v>
      </c>
    </row>
    <row spans="1:2" r="2">
      <c t="s" s="3" r="A2">
        <v>459</v>
      </c>
    </row>
    <row spans="1:2" r="3">
      <c t="s" s="4" r="A3">
        <v>453</v>
      </c>
      <c t="n" s="10" r="B3">
        <v>2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1</v>
      </c>
    </row>
    <row spans="1:3" r="2">
      <c t="s" s="3" r="A2">
        <v>461</v>
      </c>
    </row>
    <row spans="1:3" r="3">
      <c t="s" s="4" r="A3">
        <v>462</v>
      </c>
      <c t="n" s="7" r="B3">
        <v>123673</v>
      </c>
      <c t="n" s="7" r="C3">
        <v>124365</v>
      </c>
    </row>
    <row spans="1:3" r="4">
      <c t="s" s="4" r="A4">
        <v>463</v>
      </c>
      <c t="n" s="6" r="B4">
        <v>153511</v>
      </c>
      <c t="n" s="6" r="C4">
        <v>156288</v>
      </c>
    </row>
    <row spans="1:3" r="5">
      <c t="s" s="4" r="A5">
        <v>464</v>
      </c>
    </row>
    <row spans="1:3" r="6">
      <c t="s" s="3" r="A6">
        <v>461</v>
      </c>
    </row>
    <row spans="1:3" r="7">
      <c t="s" s="4" r="A7">
        <v>462</v>
      </c>
      <c t="n" s="6" r="B7">
        <v>92238</v>
      </c>
      <c t="n" s="6" r="C7">
        <v>94170</v>
      </c>
    </row>
    <row spans="1:3" r="8">
      <c t="s" s="4" r="A8">
        <v>463</v>
      </c>
      <c t="n" s="6" r="B8">
        <v>96742</v>
      </c>
      <c t="n" s="6" r="C8">
        <v>102626</v>
      </c>
    </row>
    <row spans="1:3" r="9">
      <c t="s" s="4" r="A9">
        <v>465</v>
      </c>
    </row>
    <row spans="1:3" r="10">
      <c t="s" s="3" r="A10">
        <v>461</v>
      </c>
    </row>
    <row spans="1:3" r="11">
      <c t="s" s="4" r="A11">
        <v>462</v>
      </c>
      <c t="n" s="6" r="B11">
        <v>21077</v>
      </c>
      <c t="n" s="6" r="C11">
        <v>20004</v>
      </c>
    </row>
    <row spans="1:3" r="12">
      <c t="s" s="4" r="A12">
        <v>463</v>
      </c>
      <c t="n" s="6" r="B12">
        <v>40108</v>
      </c>
      <c t="n" s="6" r="C12">
        <v>35604</v>
      </c>
    </row>
    <row spans="1:3" r="13">
      <c t="s" s="4" r="A13">
        <v>466</v>
      </c>
    </row>
    <row spans="1:3" r="14">
      <c t="s" s="3" r="A14">
        <v>461</v>
      </c>
    </row>
    <row spans="1:3" r="15">
      <c t="s" s="4" r="A15">
        <v>462</v>
      </c>
      <c t="n" s="6" r="B15">
        <v>10122</v>
      </c>
      <c t="n" s="6" r="C15">
        <v>9554</v>
      </c>
    </row>
    <row spans="1:3" r="16">
      <c t="s" s="4" r="A16">
        <v>463</v>
      </c>
      <c t="n" s="6" r="B16">
        <v>14624</v>
      </c>
      <c t="n" s="6" r="C16">
        <v>15610</v>
      </c>
    </row>
    <row spans="1:3" r="17">
      <c t="s" s="4" r="A17">
        <v>467</v>
      </c>
    </row>
    <row spans="1:3" r="18">
      <c t="s" s="3" r="A18">
        <v>461</v>
      </c>
    </row>
    <row spans="1:3" r="19">
      <c t="s" s="4" r="A19">
        <v>462</v>
      </c>
      <c t="n" s="6" r="B19">
        <v>236</v>
      </c>
      <c t="n" s="6" r="C19">
        <v>637</v>
      </c>
    </row>
    <row spans="1:3" r="20">
      <c t="s" s="4" r="A20">
        <v>463</v>
      </c>
      <c t="n" s="7" r="B20">
        <v>2037</v>
      </c>
      <c t="n" s="7" r="C20">
        <v>24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8</v>
      </c>
      <c t="s" s="2" r="B1">
        <v>88</v>
      </c>
      <c t="s" s="2" r="D1">
        <v>1</v>
      </c>
    </row>
    <row spans="1:6" r="2">
      <c t="s" s="2" r="B2">
        <v>2</v>
      </c>
      <c t="s" s="2" r="C2">
        <v>89</v>
      </c>
      <c t="s" s="2" r="D2">
        <v>2</v>
      </c>
      <c t="s" s="2" r="E2">
        <v>89</v>
      </c>
      <c t="s" s="2" r="F2">
        <v>31</v>
      </c>
    </row>
    <row spans="1:6" r="3">
      <c t="s" s="3" r="A3">
        <v>469</v>
      </c>
    </row>
    <row spans="1:6" r="4">
      <c t="s" s="4" r="A4">
        <v>470</v>
      </c>
      <c t="n" s="7" r="B4">
        <v>14794</v>
      </c>
      <c t="n" s="7" r="D4">
        <v>14794</v>
      </c>
      <c t="n" s="7" r="F4">
        <v>9518</v>
      </c>
    </row>
    <row spans="1:6" r="5">
      <c t="s" s="4" r="A5">
        <v>471</v>
      </c>
      <c t="n" s="6" r="B5">
        <v>15837</v>
      </c>
      <c t="n" s="6" r="D5">
        <v>15837</v>
      </c>
      <c t="n" s="6" r="F5">
        <v>9430</v>
      </c>
    </row>
    <row spans="1:6" r="6">
      <c t="s" s="4" r="A6">
        <v>472</v>
      </c>
      <c t="n" s="6" r="B6">
        <v>1237</v>
      </c>
      <c t="n" s="7" r="C6">
        <v>-846</v>
      </c>
      <c t="n" s="6" r="D6">
        <v>-1201</v>
      </c>
      <c t="n" s="7" r="E6">
        <v>-922</v>
      </c>
    </row>
    <row spans="1:6" r="7">
      <c t="s" s="4" r="A7">
        <v>473</v>
      </c>
      <c t="n" s="6" r="B7">
        <v>4900</v>
      </c>
      <c t="n" s="6" r="D7">
        <v>4900</v>
      </c>
    </row>
    <row spans="1:6" r="8">
      <c t="s" s="4" r="A8">
        <v>474</v>
      </c>
    </row>
    <row spans="1:6" r="9">
      <c t="s" s="3" r="A9">
        <v>469</v>
      </c>
    </row>
    <row spans="1:6" r="10">
      <c t="s" s="4" r="A10">
        <v>470</v>
      </c>
      <c t="n" s="6" r="B10">
        <v>7658</v>
      </c>
      <c t="n" s="6" r="D10">
        <v>7658</v>
      </c>
      <c t="n" s="6" r="F10">
        <v>2331</v>
      </c>
    </row>
    <row spans="1:6" r="11">
      <c t="s" s="4" r="A11">
        <v>475</v>
      </c>
    </row>
    <row spans="1:6" r="12">
      <c t="s" s="3" r="A12">
        <v>469</v>
      </c>
    </row>
    <row spans="1:6" r="13">
      <c t="s" s="4" r="A13">
        <v>470</v>
      </c>
      <c t="n" s="6" r="B13">
        <v>4045</v>
      </c>
      <c t="n" s="6" r="D13">
        <v>4045</v>
      </c>
      <c t="n" s="6" r="F13">
        <v>2636</v>
      </c>
    </row>
    <row spans="1:6" r="14">
      <c t="s" s="4" r="A14">
        <v>476</v>
      </c>
    </row>
    <row spans="1:6" r="15">
      <c t="s" s="3" r="A15">
        <v>469</v>
      </c>
    </row>
    <row spans="1:6" r="16">
      <c t="s" s="4" r="A16">
        <v>470</v>
      </c>
      <c t="n" s="6" r="B16">
        <v>3091</v>
      </c>
      <c t="n" s="6" r="D16">
        <v>3091</v>
      </c>
      <c t="n" s="6" r="F16">
        <v>4551</v>
      </c>
    </row>
    <row spans="1:6" r="17">
      <c t="s" s="4" r="A17">
        <v>477</v>
      </c>
    </row>
    <row spans="1:6" r="18">
      <c t="s" s="3" r="A18">
        <v>469</v>
      </c>
    </row>
    <row spans="1:6" r="19">
      <c t="s" s="4" r="A19">
        <v>471</v>
      </c>
      <c t="n" s="6" r="B19">
        <v>15469</v>
      </c>
      <c t="n" s="6" r="D19">
        <v>15469</v>
      </c>
      <c t="n" s="6" r="F19">
        <v>9374</v>
      </c>
    </row>
    <row spans="1:6" r="20">
      <c t="s" s="4" r="A20">
        <v>478</v>
      </c>
    </row>
    <row spans="1:6" r="21">
      <c t="s" s="3" r="A21">
        <v>469</v>
      </c>
    </row>
    <row spans="1:6" r="22">
      <c t="s" s="4" r="A22">
        <v>471</v>
      </c>
      <c t="n" s="6" r="B22">
        <v>368</v>
      </c>
      <c t="n" s="6" r="D22">
        <v>368</v>
      </c>
      <c t="n" s="7" r="F22">
        <v>56</v>
      </c>
    </row>
    <row spans="1:6" r="23">
      <c t="s" s="4" r="A23">
        <v>479</v>
      </c>
    </row>
    <row spans="1:6" r="24">
      <c t="s" s="3" r="A24">
        <v>469</v>
      </c>
    </row>
    <row spans="1:6" r="25">
      <c t="s" s="4" r="A25">
        <v>472</v>
      </c>
      <c t="n" s="6" r="B25">
        <v>1897</v>
      </c>
      <c t="n" s="6" r="C25">
        <v>-1948</v>
      </c>
      <c t="n" s="6" r="D25">
        <v>4186</v>
      </c>
      <c t="n" s="6" r="E25">
        <v>-2632</v>
      </c>
    </row>
    <row spans="1:6" r="26">
      <c t="s" s="4" r="A26">
        <v>480</v>
      </c>
    </row>
    <row spans="1:6" r="27">
      <c t="s" s="3" r="A27">
        <v>469</v>
      </c>
    </row>
    <row spans="1:6" r="28">
      <c t="s" s="4" r="A28">
        <v>472</v>
      </c>
      <c t="n" s="6" r="B28">
        <v>270</v>
      </c>
      <c t="n" s="6" r="C28">
        <v>-423</v>
      </c>
      <c t="n" s="6" r="D28">
        <v>1097</v>
      </c>
      <c t="n" s="6" r="E28">
        <v>-629</v>
      </c>
    </row>
    <row spans="1:6" r="29">
      <c t="s" s="4" r="A29">
        <v>481</v>
      </c>
    </row>
    <row spans="1:6" r="30">
      <c t="s" s="3" r="A30">
        <v>469</v>
      </c>
    </row>
    <row spans="1:6" r="31">
      <c t="s" s="4" r="A31">
        <v>472</v>
      </c>
      <c t="n" s="6" r="B31">
        <v>14</v>
      </c>
      <c t="n" s="6" r="C31">
        <v>0</v>
      </c>
      <c t="n" s="6" r="D31">
        <v>-451</v>
      </c>
      <c t="n" s="6" r="E31">
        <v>0</v>
      </c>
    </row>
    <row spans="1:6" r="32">
      <c t="s" s="4" r="A32">
        <v>482</v>
      </c>
    </row>
    <row spans="1:6" r="33">
      <c t="s" s="3" r="A33">
        <v>469</v>
      </c>
    </row>
    <row spans="1:6" r="34">
      <c t="s" s="4" r="A34">
        <v>472</v>
      </c>
      <c t="n" s="6" r="B34">
        <v>-1509</v>
      </c>
      <c t="n" s="6" r="C34">
        <v>-821</v>
      </c>
      <c t="n" s="6" r="D34">
        <v>-3983</v>
      </c>
      <c t="n" s="6" r="E34">
        <v>-2177</v>
      </c>
    </row>
    <row spans="1:6" r="35">
      <c t="s" s="4" r="A35">
        <v>483</v>
      </c>
    </row>
    <row spans="1:6" r="36">
      <c t="s" s="3" r="A36">
        <v>469</v>
      </c>
    </row>
    <row spans="1:6" r="37">
      <c t="s" s="4" r="A37">
        <v>472</v>
      </c>
      <c t="n" s="6" r="B37">
        <v>1234</v>
      </c>
      <c t="n" s="6" r="C37">
        <v>771</v>
      </c>
      <c t="n" s="6" r="D37">
        <v>1308</v>
      </c>
      <c t="n" s="6" r="E37">
        <v>2724</v>
      </c>
    </row>
    <row spans="1:6" r="38">
      <c t="s" s="4" r="A38">
        <v>484</v>
      </c>
    </row>
    <row spans="1:6" r="39">
      <c t="s" s="3" r="A39">
        <v>469</v>
      </c>
    </row>
    <row spans="1:6" r="40">
      <c t="s" s="4" r="A40">
        <v>472</v>
      </c>
      <c t="n" s="7" r="B40">
        <v>-669</v>
      </c>
      <c t="n" s="7" r="C40">
        <v>1575</v>
      </c>
      <c t="n" s="7" r="D40">
        <v>-3358</v>
      </c>
      <c t="n" s="7" r="E40">
        <v>17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31</v>
      </c>
    </row>
    <row spans="1:3" r="2">
      <c t="s" s="3" r="A2">
        <v>486</v>
      </c>
    </row>
    <row spans="1:3" r="3">
      <c t="s" s="4" r="A3">
        <v>487</v>
      </c>
      <c t="n" s="7" r="B3">
        <v>7217595</v>
      </c>
      <c t="n" s="7" r="C3">
        <v>6637776</v>
      </c>
    </row>
    <row spans="1:3" r="4">
      <c t="s" s="4" r="A4">
        <v>488</v>
      </c>
      <c t="n" s="6" r="B4">
        <v>136977</v>
      </c>
      <c t="n" s="6" r="C4">
        <v>121667</v>
      </c>
    </row>
    <row spans="1:3" r="5">
      <c t="s" s="4" r="A5">
        <v>489</v>
      </c>
      <c t="n" s="6" r="B5">
        <v>781517</v>
      </c>
      <c t="n" s="6" r="C5">
        <v>744303</v>
      </c>
    </row>
    <row spans="1:3" r="6">
      <c t="s" s="4" r="A6">
        <v>37</v>
      </c>
      <c t="n" s="6" r="B6">
        <v>188536</v>
      </c>
      <c t="n" s="6" r="C6">
        <v>185784</v>
      </c>
    </row>
    <row spans="1:3" r="7">
      <c t="s" s="4" r="A7">
        <v>39</v>
      </c>
      <c t="n" s="6" r="B7">
        <v>14794</v>
      </c>
      <c t="n" s="6" r="C7">
        <v>9518</v>
      </c>
    </row>
    <row spans="1:3" r="8">
      <c t="s" s="4" r="A8">
        <v>50</v>
      </c>
      <c t="n" s="6" r="B8">
        <v>605729</v>
      </c>
      <c t="n" s="6" r="C8">
        <v>625257</v>
      </c>
    </row>
    <row spans="1:3" r="9">
      <c t="s" s="4" r="A9">
        <v>64</v>
      </c>
      <c t="n" s="6" r="B9">
        <v>605729</v>
      </c>
      <c t="n" s="6" r="C9">
        <v>625257</v>
      </c>
    </row>
    <row spans="1:3" r="10">
      <c t="s" s="4" r="A10">
        <v>490</v>
      </c>
    </row>
    <row spans="1:3" r="11">
      <c t="s" s="3" r="A11">
        <v>486</v>
      </c>
    </row>
    <row spans="1:3" r="12">
      <c t="s" s="4" r="A12">
        <v>489</v>
      </c>
      <c t="n" s="6" r="B12">
        <v>781517</v>
      </c>
      <c t="n" s="6" r="C12">
        <v>744303</v>
      </c>
    </row>
    <row spans="1:3" r="13">
      <c t="s" s="4" r="A13">
        <v>37</v>
      </c>
      <c t="n" s="6" r="B13">
        <v>188536</v>
      </c>
      <c t="n" s="6" r="C13">
        <v>185784</v>
      </c>
    </row>
    <row spans="1:3" r="14">
      <c t="s" s="4" r="A14">
        <v>39</v>
      </c>
      <c t="n" s="6" r="B14">
        <v>8257</v>
      </c>
      <c t="n" s="6" r="C14">
        <v>2331</v>
      </c>
    </row>
    <row spans="1:3" r="15">
      <c t="s" s="4" r="A15">
        <v>491</v>
      </c>
      <c t="n" s="6" r="B15">
        <v>74346</v>
      </c>
      <c t="n" s="6" r="C15">
        <v>57741</v>
      </c>
    </row>
    <row spans="1:3" r="16">
      <c t="s" s="4" r="A16">
        <v>45</v>
      </c>
      <c t="n" s="6" r="B16">
        <v>4045</v>
      </c>
      <c t="n" s="6" r="C16">
        <v>2636</v>
      </c>
    </row>
    <row spans="1:3" r="17">
      <c t="s" s="4" r="A17">
        <v>50</v>
      </c>
      <c t="n" s="6" r="B17">
        <v>605729</v>
      </c>
      <c t="n" s="6" r="C17">
        <v>625257</v>
      </c>
    </row>
    <row spans="1:3" r="18">
      <c t="s" s="4" r="A18">
        <v>492</v>
      </c>
      <c t="n" s="6" r="B18">
        <v>3955609</v>
      </c>
      <c t="n" s="6" r="C18">
        <v>3750186</v>
      </c>
    </row>
    <row spans="1:3" r="19">
      <c t="s" s="4" r="A19">
        <v>493</v>
      </c>
      <c t="n" s="6" r="B19">
        <v>330996</v>
      </c>
      <c t="n" s="6" r="C19">
        <v>339929</v>
      </c>
    </row>
    <row spans="1:3" r="20">
      <c t="s" s="4" r="A20">
        <v>57</v>
      </c>
      <c t="n" s="6" r="B20">
        <v>252661</v>
      </c>
      <c t="n" s="6" r="C20">
        <v>245269</v>
      </c>
    </row>
    <row spans="1:3" r="21">
      <c t="s" s="4" r="A21">
        <v>494</v>
      </c>
      <c t="n" s="6" r="B21">
        <v>0</v>
      </c>
      <c t="n" s="6" r="C21">
        <v>15000</v>
      </c>
    </row>
    <row spans="1:3" r="22">
      <c t="s" s="4" r="A22">
        <v>495</v>
      </c>
      <c t="n" s="6" r="B22">
        <v>97000</v>
      </c>
      <c t="n" s="6" r="C22">
        <v>97000</v>
      </c>
    </row>
    <row spans="1:3" r="23">
      <c t="s" s="4" r="A23">
        <v>63</v>
      </c>
      <c t="n" s="6" r="B23">
        <v>368</v>
      </c>
      <c t="n" s="6" r="C23">
        <v>56</v>
      </c>
    </row>
    <row spans="1:3" r="24">
      <c t="s" s="4" r="A24">
        <v>64</v>
      </c>
      <c t="n" s="6" r="B24">
        <v>605729</v>
      </c>
      <c t="n" s="6" r="C24">
        <v>625257</v>
      </c>
    </row>
    <row spans="1:3" r="25">
      <c t="s" s="4" r="A25">
        <v>496</v>
      </c>
    </row>
    <row spans="1:3" r="26">
      <c t="s" s="3" r="A26">
        <v>486</v>
      </c>
    </row>
    <row spans="1:3" r="27">
      <c t="s" s="4" r="A27">
        <v>487</v>
      </c>
      <c t="n" s="6" r="B27">
        <v>7217595</v>
      </c>
      <c t="n" s="6" r="C27">
        <v>6637776</v>
      </c>
    </row>
    <row spans="1:3" r="28">
      <c t="s" s="4" r="A28">
        <v>497</v>
      </c>
    </row>
    <row spans="1:3" r="29">
      <c t="s" s="3" r="A29">
        <v>486</v>
      </c>
    </row>
    <row spans="1:3" r="30">
      <c t="s" s="4" r="A30">
        <v>488</v>
      </c>
      <c t="n" s="6" r="B30">
        <v>136977</v>
      </c>
      <c t="n" s="6" r="C30">
        <v>121667</v>
      </c>
    </row>
    <row spans="1:3" r="31">
      <c t="s" s="4" r="A31">
        <v>498</v>
      </c>
    </row>
    <row spans="1:3" r="32">
      <c t="s" s="3" r="A32">
        <v>486</v>
      </c>
    </row>
    <row spans="1:3" r="33">
      <c t="s" s="4" r="A33">
        <v>489</v>
      </c>
      <c t="n" s="6" r="B33">
        <v>832253</v>
      </c>
      <c t="n" s="6" r="C33">
        <v>780624</v>
      </c>
    </row>
    <row spans="1:3" r="34">
      <c t="s" s="4" r="A34">
        <v>37</v>
      </c>
      <c t="n" s="6" r="B34">
        <v>245466</v>
      </c>
      <c t="n" s="6" r="C34">
        <v>230153</v>
      </c>
    </row>
    <row spans="1:3" r="35">
      <c t="s" s="4" r="A35">
        <v>39</v>
      </c>
      <c t="n" s="6" r="B35">
        <v>9615</v>
      </c>
      <c t="n" s="6" r="C35">
        <v>2331</v>
      </c>
    </row>
    <row spans="1:3" r="36">
      <c t="s" s="4" r="A36">
        <v>491</v>
      </c>
      <c t="n" s="6" r="B36">
        <v>74346</v>
      </c>
      <c t="n" s="6" r="C36">
        <v>57741</v>
      </c>
    </row>
    <row spans="1:3" r="37">
      <c t="s" s="4" r="A37">
        <v>45</v>
      </c>
      <c t="n" s="6" r="B37">
        <v>4045</v>
      </c>
      <c t="n" s="6" r="C37">
        <v>2636</v>
      </c>
    </row>
    <row spans="1:3" r="38">
      <c t="s" s="4" r="A38">
        <v>50</v>
      </c>
      <c t="n" s="6" r="B38">
        <v>605729</v>
      </c>
      <c t="n" s="6" r="C38">
        <v>625257</v>
      </c>
    </row>
    <row spans="1:3" r="39">
      <c t="s" s="4" r="A39">
        <v>492</v>
      </c>
      <c t="n" s="6" r="B39">
        <v>3981706</v>
      </c>
      <c t="n" s="6" r="C39">
        <v>3618145</v>
      </c>
    </row>
    <row spans="1:3" r="40">
      <c t="s" s="4" r="A40">
        <v>493</v>
      </c>
      <c t="n" s="6" r="B40">
        <v>342055</v>
      </c>
      <c t="n" s="6" r="C40">
        <v>339717</v>
      </c>
    </row>
    <row spans="1:3" r="41">
      <c t="s" s="4" r="A41">
        <v>57</v>
      </c>
      <c t="n" s="6" r="B41">
        <v>252661</v>
      </c>
      <c t="n" s="6" r="C41">
        <v>245269</v>
      </c>
    </row>
    <row spans="1:3" r="42">
      <c t="s" s="4" r="A42">
        <v>494</v>
      </c>
      <c t="n" s="6" r="B42">
        <v>0</v>
      </c>
      <c t="n" s="6" r="C42">
        <v>15000</v>
      </c>
    </row>
    <row spans="1:3" r="43">
      <c t="s" s="4" r="A43">
        <v>495</v>
      </c>
      <c t="n" s="6" r="B43">
        <v>70616</v>
      </c>
      <c t="n" s="6" r="C43">
        <v>68133</v>
      </c>
    </row>
    <row spans="1:3" r="44">
      <c t="s" s="4" r="A44">
        <v>63</v>
      </c>
      <c t="n" s="6" r="B44">
        <v>368</v>
      </c>
      <c t="n" s="6" r="C44">
        <v>56</v>
      </c>
    </row>
    <row spans="1:3" r="45">
      <c t="s" s="4" r="A45">
        <v>64</v>
      </c>
      <c t="n" s="6" r="B45">
        <v>602134</v>
      </c>
      <c t="n" s="6" r="C45">
        <v>620676</v>
      </c>
    </row>
    <row spans="1:3" r="46">
      <c t="s" s="4" r="A46">
        <v>499</v>
      </c>
    </row>
    <row spans="1:3" r="47">
      <c t="s" s="3" r="A47">
        <v>486</v>
      </c>
    </row>
    <row spans="1:3" r="48">
      <c t="s" s="4" r="A48">
        <v>487</v>
      </c>
      <c t="n" s="6" r="B48">
        <v>7217595</v>
      </c>
      <c t="n" s="6" r="C48">
        <v>6637776</v>
      </c>
    </row>
    <row spans="1:3" r="49">
      <c t="s" s="4" r="A49">
        <v>500</v>
      </c>
    </row>
    <row spans="1:3" r="50">
      <c t="s" s="3" r="A50">
        <v>486</v>
      </c>
    </row>
    <row spans="1:3" r="51">
      <c t="s" s="4" r="A51">
        <v>488</v>
      </c>
      <c t="n" s="7" r="B51">
        <v>136977</v>
      </c>
      <c t="n" s="7" r="C51">
        <v>1216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1</v>
      </c>
    </row>
    <row spans="1:3" r="2">
      <c t="s" s="3" r="A2">
        <v>502</v>
      </c>
    </row>
    <row spans="1:3" r="3">
      <c t="s" s="4" r="A3">
        <v>39</v>
      </c>
      <c t="n" s="7" r="B3">
        <v>14794</v>
      </c>
      <c t="n" s="7" r="C3">
        <v>9518</v>
      </c>
    </row>
    <row spans="1:3" r="4">
      <c t="s" s="4" r="A4">
        <v>50</v>
      </c>
      <c t="n" s="6" r="B4">
        <v>605729</v>
      </c>
      <c t="n" s="6" r="C4">
        <v>625257</v>
      </c>
    </row>
    <row spans="1:3" r="5">
      <c t="s" s="4" r="A5">
        <v>498</v>
      </c>
    </row>
    <row spans="1:3" r="6">
      <c t="s" s="3" r="A6">
        <v>502</v>
      </c>
    </row>
    <row spans="1:3" r="7">
      <c t="s" s="4" r="A7">
        <v>39</v>
      </c>
      <c t="n" s="6" r="B7">
        <v>9615</v>
      </c>
      <c t="n" s="6" r="C7">
        <v>2331</v>
      </c>
    </row>
    <row spans="1:3" r="8">
      <c t="s" s="4" r="A8">
        <v>491</v>
      </c>
      <c t="n" s="6" r="B8">
        <v>74346</v>
      </c>
      <c t="n" s="6" r="C8">
        <v>57741</v>
      </c>
    </row>
    <row spans="1:3" r="9">
      <c t="s" s="4" r="A9">
        <v>45</v>
      </c>
      <c t="n" s="6" r="B9">
        <v>4045</v>
      </c>
      <c t="n" s="6" r="C9">
        <v>2636</v>
      </c>
    </row>
    <row spans="1:3" r="10">
      <c t="s" s="4" r="A10">
        <v>50</v>
      </c>
      <c t="n" s="6" r="B10">
        <v>605729</v>
      </c>
      <c t="n" s="6" r="C10">
        <v>625257</v>
      </c>
    </row>
    <row spans="1:3" r="11">
      <c t="s" s="4" r="A11">
        <v>503</v>
      </c>
      <c t="n" s="6" r="B11">
        <v>3981706</v>
      </c>
      <c t="n" s="6" r="C11">
        <v>3618145</v>
      </c>
    </row>
    <row spans="1:3" r="12">
      <c t="s" s="4" r="A12">
        <v>63</v>
      </c>
      <c t="n" s="6" r="B12">
        <v>368</v>
      </c>
      <c t="n" s="6" r="C12">
        <v>56</v>
      </c>
    </row>
    <row spans="1:3" r="13">
      <c t="s" s="4" r="A13">
        <v>504</v>
      </c>
    </row>
    <row spans="1:3" r="14">
      <c t="s" s="3" r="A14">
        <v>502</v>
      </c>
    </row>
    <row spans="1:3" r="15">
      <c t="s" s="4" r="A15">
        <v>39</v>
      </c>
      <c t="n" s="6" r="B15">
        <v>7658</v>
      </c>
      <c t="n" s="6" r="C15">
        <v>2331</v>
      </c>
    </row>
    <row spans="1:3" r="16">
      <c t="s" s="4" r="A16">
        <v>491</v>
      </c>
      <c t="n" s="6" r="B16">
        <v>74346</v>
      </c>
      <c t="n" s="6" r="C16">
        <v>57741</v>
      </c>
    </row>
    <row spans="1:3" r="17">
      <c t="s" s="4" r="A17">
        <v>45</v>
      </c>
      <c t="n" s="6" r="B17">
        <v>4045</v>
      </c>
      <c t="n" s="6" r="C17">
        <v>2636</v>
      </c>
    </row>
    <row spans="1:3" r="18">
      <c t="s" s="4" r="A18">
        <v>50</v>
      </c>
      <c t="n" s="6" r="B18">
        <v>605729</v>
      </c>
      <c t="n" s="6" r="C18">
        <v>625257</v>
      </c>
    </row>
    <row spans="1:3" r="19">
      <c t="s" s="4" r="A19">
        <v>505</v>
      </c>
      <c t="n" s="6" r="B19">
        <v>8046350</v>
      </c>
      <c t="n" s="6" r="C19">
        <v>7447408</v>
      </c>
    </row>
    <row spans="1:3" r="20">
      <c t="s" s="4" r="A20">
        <v>503</v>
      </c>
      <c t="n" s="6" r="B20">
        <v>15469</v>
      </c>
      <c t="n" s="6" r="C20">
        <v>9374</v>
      </c>
    </row>
    <row spans="1:3" r="21">
      <c t="s" s="4" r="A21">
        <v>63</v>
      </c>
      <c t="n" s="6" r="B21">
        <v>368</v>
      </c>
      <c t="n" s="6" r="C21">
        <v>56</v>
      </c>
    </row>
    <row spans="1:3" r="22">
      <c t="s" s="4" r="A22">
        <v>65</v>
      </c>
      <c t="n" s="6" r="B22">
        <v>15837</v>
      </c>
      <c t="n" s="6" r="C22">
        <v>9430</v>
      </c>
    </row>
    <row spans="1:3" r="23">
      <c t="s" s="4" r="A23">
        <v>506</v>
      </c>
    </row>
    <row spans="1:3" r="24">
      <c t="s" s="3" r="A24">
        <v>502</v>
      </c>
    </row>
    <row spans="1:3" r="25">
      <c t="s" s="4" r="A25">
        <v>39</v>
      </c>
      <c t="n" s="6" r="B25">
        <v>0</v>
      </c>
      <c t="n" s="6" r="C25">
        <v>0</v>
      </c>
    </row>
    <row spans="1:3" r="26">
      <c t="s" s="4" r="A26">
        <v>491</v>
      </c>
      <c t="n" s="6" r="B26">
        <v>74346</v>
      </c>
      <c t="n" s="6" r="C26">
        <v>57741</v>
      </c>
    </row>
    <row spans="1:3" r="27">
      <c t="s" s="4" r="A27">
        <v>45</v>
      </c>
      <c t="n" s="6" r="B27">
        <v>0</v>
      </c>
      <c t="n" s="6" r="C27">
        <v>0</v>
      </c>
    </row>
    <row spans="1:3" r="28">
      <c t="s" s="4" r="A28">
        <v>50</v>
      </c>
      <c t="n" s="6" r="B28">
        <v>605729</v>
      </c>
      <c t="n" s="6" r="C28">
        <v>625257</v>
      </c>
    </row>
    <row spans="1:3" r="29">
      <c t="s" s="4" r="A29">
        <v>503</v>
      </c>
      <c t="n" s="6" r="B29">
        <v>0</v>
      </c>
      <c t="n" s="6" r="C29">
        <v>0</v>
      </c>
    </row>
    <row spans="1:3" r="30">
      <c t="s" s="4" r="A30">
        <v>63</v>
      </c>
      <c t="n" s="6" r="B30">
        <v>0</v>
      </c>
      <c t="n" s="6" r="C30">
        <v>0</v>
      </c>
    </row>
    <row spans="1:3" r="31">
      <c t="s" s="4" r="A31">
        <v>507</v>
      </c>
    </row>
    <row spans="1:3" r="32">
      <c t="s" s="3" r="A32">
        <v>502</v>
      </c>
    </row>
    <row spans="1:3" r="33">
      <c t="s" s="4" r="A33">
        <v>505</v>
      </c>
      <c t="n" s="6" r="B33">
        <v>696010</v>
      </c>
      <c t="n" s="6" r="C33">
        <v>702486</v>
      </c>
    </row>
    <row spans="1:3" r="34">
      <c t="s" s="4" r="A34">
        <v>65</v>
      </c>
      <c t="n" s="6" r="B34">
        <v>0</v>
      </c>
      <c t="n" s="6" r="C34">
        <v>0</v>
      </c>
    </row>
    <row spans="1:3" r="35">
      <c t="s" s="4" r="A35">
        <v>508</v>
      </c>
    </row>
    <row spans="1:3" r="36">
      <c t="s" s="3" r="A36">
        <v>502</v>
      </c>
    </row>
    <row spans="1:3" r="37">
      <c t="s" s="4" r="A37">
        <v>39</v>
      </c>
      <c t="n" s="6" r="B37">
        <v>7658</v>
      </c>
      <c t="n" s="6" r="C37">
        <v>2331</v>
      </c>
    </row>
    <row spans="1:3" r="38">
      <c t="s" s="4" r="A38">
        <v>491</v>
      </c>
      <c t="n" s="6" r="B38">
        <v>0</v>
      </c>
      <c t="n" s="6" r="C38">
        <v>0</v>
      </c>
    </row>
    <row spans="1:3" r="39">
      <c t="s" s="4" r="A39">
        <v>45</v>
      </c>
      <c t="n" s="6" r="B39">
        <v>4045</v>
      </c>
      <c t="n" s="6" r="C39">
        <v>2636</v>
      </c>
    </row>
    <row spans="1:3" r="40">
      <c t="s" s="4" r="A40">
        <v>50</v>
      </c>
      <c t="n" s="6" r="B40">
        <v>0</v>
      </c>
      <c t="n" s="6" r="C40">
        <v>0</v>
      </c>
    </row>
    <row spans="1:3" r="41">
      <c t="s" s="4" r="A41">
        <v>503</v>
      </c>
      <c t="n" s="6" r="B41">
        <v>0</v>
      </c>
      <c t="n" s="6" r="C41">
        <v>0</v>
      </c>
    </row>
    <row spans="1:3" r="42">
      <c t="s" s="4" r="A42">
        <v>63</v>
      </c>
      <c t="n" s="6" r="B42">
        <v>368</v>
      </c>
      <c t="n" s="6" r="C42">
        <v>56</v>
      </c>
    </row>
    <row spans="1:3" r="43">
      <c t="s" s="4" r="A43">
        <v>509</v>
      </c>
    </row>
    <row spans="1:3" r="44">
      <c t="s" s="3" r="A44">
        <v>502</v>
      </c>
    </row>
    <row spans="1:3" r="45">
      <c t="s" s="4" r="A45">
        <v>505</v>
      </c>
      <c t="n" s="6" r="B45">
        <v>7113002</v>
      </c>
      <c t="n" s="6" r="C45">
        <v>6532183</v>
      </c>
    </row>
    <row spans="1:3" r="46">
      <c t="s" s="4" r="A46">
        <v>65</v>
      </c>
      <c t="n" s="6" r="B46">
        <v>368</v>
      </c>
      <c t="n" s="6" r="C46">
        <v>56</v>
      </c>
    </row>
    <row spans="1:3" r="47">
      <c t="s" s="4" r="A47">
        <v>510</v>
      </c>
    </row>
    <row spans="1:3" r="48">
      <c t="s" s="3" r="A48">
        <v>502</v>
      </c>
    </row>
    <row spans="1:3" r="49">
      <c t="s" s="4" r="A49">
        <v>39</v>
      </c>
      <c t="n" s="6" r="B49">
        <v>0</v>
      </c>
      <c t="n" s="6" r="C49">
        <v>0</v>
      </c>
    </row>
    <row spans="1:3" r="50">
      <c t="s" s="4" r="A50">
        <v>491</v>
      </c>
      <c t="n" s="6" r="B50">
        <v>0</v>
      </c>
      <c t="n" s="6" r="C50">
        <v>0</v>
      </c>
    </row>
    <row spans="1:3" r="51">
      <c t="s" s="4" r="A51">
        <v>45</v>
      </c>
      <c t="n" s="6" r="B51">
        <v>0</v>
      </c>
      <c t="n" s="6" r="C51">
        <v>0</v>
      </c>
    </row>
    <row spans="1:3" r="52">
      <c t="s" s="4" r="A52">
        <v>50</v>
      </c>
      <c t="n" s="6" r="B52">
        <v>0</v>
      </c>
      <c t="n" s="6" r="C52">
        <v>0</v>
      </c>
    </row>
    <row spans="1:3" r="53">
      <c t="s" s="4" r="A53">
        <v>503</v>
      </c>
      <c t="n" s="6" r="C53">
        <v>9374</v>
      </c>
    </row>
    <row spans="1:3" r="54">
      <c t="s" s="4" r="A54">
        <v>63</v>
      </c>
      <c t="n" s="6" r="B54">
        <v>0</v>
      </c>
      <c t="n" s="6" r="C54">
        <v>0</v>
      </c>
    </row>
    <row spans="1:3" r="55">
      <c t="s" s="4" r="A55">
        <v>511</v>
      </c>
    </row>
    <row spans="1:3" r="56">
      <c t="s" s="3" r="A56">
        <v>502</v>
      </c>
    </row>
    <row spans="1:3" r="57">
      <c t="s" s="4" r="A57">
        <v>278</v>
      </c>
      <c t="n" s="6" r="B57">
        <v>229626</v>
      </c>
      <c t="n" s="6" r="C57">
        <v>205268</v>
      </c>
    </row>
    <row spans="1:3" r="58">
      <c t="s" s="4" r="A58">
        <v>505</v>
      </c>
      <c t="n" s="6" r="B58">
        <v>237338</v>
      </c>
      <c t="n" s="6" r="C58">
        <v>212739</v>
      </c>
    </row>
    <row spans="1:3" r="59">
      <c t="s" s="4" r="A59">
        <v>65</v>
      </c>
      <c t="n" s="6" r="B59">
        <v>15469</v>
      </c>
      <c t="n" s="6" r="C59">
        <v>9374</v>
      </c>
    </row>
    <row spans="1:3" r="60">
      <c t="s" s="4" r="A60">
        <v>512</v>
      </c>
    </row>
    <row spans="1:3" r="61">
      <c t="s" s="3" r="A61">
        <v>502</v>
      </c>
    </row>
    <row spans="1:3" r="62">
      <c t="s" s="4" r="A62">
        <v>278</v>
      </c>
      <c t="n" s="6" r="B62">
        <v>3833807</v>
      </c>
      <c t="n" s="6" r="C62">
        <v>3518707</v>
      </c>
    </row>
    <row spans="1:3" r="63">
      <c t="s" s="4" r="A63">
        <v>513</v>
      </c>
    </row>
    <row spans="1:3" r="64">
      <c t="s" s="3" r="A64">
        <v>502</v>
      </c>
    </row>
    <row spans="1:3" r="65">
      <c t="s" s="4" r="A65">
        <v>278</v>
      </c>
      <c t="n" s="6" r="B65">
        <v>3833807</v>
      </c>
      <c t="n" s="6" r="C65">
        <v>3518707</v>
      </c>
    </row>
    <row spans="1:3" r="66">
      <c t="s" s="4" r="A66">
        <v>514</v>
      </c>
    </row>
    <row spans="1:3" r="67">
      <c t="s" s="3" r="A67">
        <v>502</v>
      </c>
    </row>
    <row spans="1:3" r="68">
      <c t="s" s="4" r="A68">
        <v>278</v>
      </c>
      <c t="n" s="6" r="B68">
        <v>0</v>
      </c>
      <c t="n" s="6" r="C68">
        <v>0</v>
      </c>
    </row>
    <row spans="1:3" r="69">
      <c t="s" s="4" r="A69">
        <v>515</v>
      </c>
    </row>
    <row spans="1:3" r="70">
      <c t="s" s="3" r="A70">
        <v>502</v>
      </c>
    </row>
    <row spans="1:3" r="71">
      <c t="s" s="4" r="A71">
        <v>278</v>
      </c>
      <c t="n" s="6" r="B71">
        <v>3778875</v>
      </c>
      <c t="n" s="6" r="C71">
        <v>3469631</v>
      </c>
    </row>
    <row spans="1:3" r="72">
      <c t="s" s="4" r="A72">
        <v>516</v>
      </c>
    </row>
    <row spans="1:3" r="73">
      <c t="s" s="3" r="A73">
        <v>502</v>
      </c>
    </row>
    <row spans="1:3" r="74">
      <c t="s" s="4" r="A74">
        <v>278</v>
      </c>
      <c t="n" s="6" r="B74">
        <v>54932</v>
      </c>
      <c t="n" s="6" r="C74">
        <v>49076</v>
      </c>
    </row>
    <row spans="1:3" r="75">
      <c t="s" s="4" r="A75">
        <v>517</v>
      </c>
    </row>
    <row spans="1:3" r="76">
      <c t="s" s="3" r="A76">
        <v>502</v>
      </c>
    </row>
    <row spans="1:3" r="77">
      <c t="s" s="4" r="A77">
        <v>278</v>
      </c>
      <c t="n" s="6" r="B77">
        <v>54932</v>
      </c>
      <c t="n" s="6" r="C77">
        <v>49076</v>
      </c>
    </row>
    <row spans="1:3" r="78">
      <c t="s" s="4" r="A78">
        <v>284</v>
      </c>
    </row>
    <row spans="1:3" r="79">
      <c t="s" s="3" r="A79">
        <v>502</v>
      </c>
    </row>
    <row spans="1:3" r="80">
      <c t="s" s="4" r="A80">
        <v>278</v>
      </c>
      <c t="n" s="6" r="B80">
        <v>437227</v>
      </c>
      <c t="n" s="6" r="C80">
        <v>465506</v>
      </c>
    </row>
    <row spans="1:3" r="81">
      <c t="s" s="4" r="A81">
        <v>518</v>
      </c>
    </row>
    <row spans="1:3" r="82">
      <c t="s" s="3" r="A82">
        <v>502</v>
      </c>
    </row>
    <row spans="1:3" r="83">
      <c t="s" s="4" r="A83">
        <v>519</v>
      </c>
      <c t="n" s="6" r="B83">
        <v>437227</v>
      </c>
      <c t="n" s="6" r="C83">
        <v>465506</v>
      </c>
    </row>
    <row spans="1:3" r="84">
      <c t="s" s="4" r="A84">
        <v>520</v>
      </c>
    </row>
    <row spans="1:3" r="85">
      <c t="s" s="3" r="A85">
        <v>502</v>
      </c>
    </row>
    <row spans="1:3" r="86">
      <c t="s" s="4" r="A86">
        <v>519</v>
      </c>
      <c t="n" s="6" r="B86">
        <v>0</v>
      </c>
      <c t="n" s="6" r="C86">
        <v>0</v>
      </c>
    </row>
    <row spans="1:3" r="87">
      <c t="s" s="4" r="A87">
        <v>521</v>
      </c>
    </row>
    <row spans="1:3" r="88">
      <c t="s" s="3" r="A88">
        <v>502</v>
      </c>
    </row>
    <row spans="1:3" r="89">
      <c t="s" s="4" r="A89">
        <v>519</v>
      </c>
      <c t="n" s="6" r="B89">
        <v>437227</v>
      </c>
      <c t="n" s="6" r="C89">
        <v>461777</v>
      </c>
    </row>
    <row spans="1:3" r="90">
      <c t="s" s="4" r="A90">
        <v>522</v>
      </c>
    </row>
    <row spans="1:3" r="91">
      <c t="s" s="3" r="A91">
        <v>502</v>
      </c>
    </row>
    <row spans="1:3" r="92">
      <c t="s" s="4" r="A92">
        <v>519</v>
      </c>
      <c t="n" s="6" r="B92">
        <v>0</v>
      </c>
      <c t="n" s="6" r="C92">
        <v>3729</v>
      </c>
    </row>
    <row spans="1:3" r="93">
      <c t="s" s="4" r="A93">
        <v>523</v>
      </c>
    </row>
    <row spans="1:3" r="94">
      <c t="s" s="3" r="A94">
        <v>502</v>
      </c>
    </row>
    <row spans="1:3" r="95">
      <c t="s" s="4" r="A95">
        <v>278</v>
      </c>
      <c t="n" s="6" r="C95">
        <v>3729</v>
      </c>
    </row>
    <row spans="1:3" r="96">
      <c t="s" s="4" r="A96">
        <v>285</v>
      </c>
    </row>
    <row spans="1:3" r="97">
      <c t="s" s="3" r="A97">
        <v>502</v>
      </c>
    </row>
    <row spans="1:3" r="98">
      <c t="s" s="4" r="A98">
        <v>278</v>
      </c>
      <c t="n" s="6" r="B98">
        <v>618140</v>
      </c>
      <c t="n" s="6" r="C98">
        <v>553992</v>
      </c>
    </row>
    <row spans="1:3" r="99">
      <c t="s" s="4" r="A99">
        <v>524</v>
      </c>
    </row>
    <row spans="1:3" r="100">
      <c t="s" s="3" r="A100">
        <v>502</v>
      </c>
    </row>
    <row spans="1:3" r="101">
      <c t="s" s="4" r="A101">
        <v>519</v>
      </c>
      <c t="n" s="6" r="B101">
        <v>618140</v>
      </c>
      <c t="n" s="6" r="C101">
        <v>553992</v>
      </c>
    </row>
    <row spans="1:3" r="102">
      <c t="s" s="4" r="A102">
        <v>525</v>
      </c>
    </row>
    <row spans="1:3" r="103">
      <c t="s" s="3" r="A103">
        <v>502</v>
      </c>
    </row>
    <row spans="1:3" r="104">
      <c t="s" s="4" r="A104">
        <v>519</v>
      </c>
      <c t="n" s="6" r="B104">
        <v>0</v>
      </c>
      <c t="n" s="6" r="C104">
        <v>0</v>
      </c>
    </row>
    <row spans="1:3" r="105">
      <c t="s" s="4" r="A105">
        <v>526</v>
      </c>
    </row>
    <row spans="1:3" r="106">
      <c t="s" s="3" r="A106">
        <v>502</v>
      </c>
    </row>
    <row spans="1:3" r="107">
      <c t="s" s="4" r="A107">
        <v>519</v>
      </c>
      <c t="n" s="6" r="B107">
        <v>521441</v>
      </c>
      <c t="n" s="6" r="C107">
        <v>465812</v>
      </c>
    </row>
    <row spans="1:3" r="108">
      <c t="s" s="4" r="A108">
        <v>527</v>
      </c>
    </row>
    <row spans="1:3" r="109">
      <c t="s" s="3" r="A109">
        <v>502</v>
      </c>
    </row>
    <row spans="1:3" r="110">
      <c t="s" s="4" r="A110">
        <v>519</v>
      </c>
      <c t="n" s="6" r="B110">
        <v>96699</v>
      </c>
      <c t="n" s="6" r="C110">
        <v>88180</v>
      </c>
    </row>
    <row spans="1:3" r="111">
      <c t="s" s="4" r="A111">
        <v>528</v>
      </c>
    </row>
    <row spans="1:3" r="112">
      <c t="s" s="3" r="A112">
        <v>502</v>
      </c>
    </row>
    <row spans="1:3" r="113">
      <c t="s" s="4" r="A113">
        <v>278</v>
      </c>
      <c t="n" s="6" r="B113">
        <v>96699</v>
      </c>
      <c t="n" s="6" r="C113">
        <v>88180</v>
      </c>
    </row>
    <row spans="1:3" r="114">
      <c t="s" s="4" r="A114">
        <v>286</v>
      </c>
    </row>
    <row spans="1:3" r="115">
      <c t="s" s="3" r="A115">
        <v>502</v>
      </c>
    </row>
    <row spans="1:3" r="116">
      <c t="s" s="4" r="A116">
        <v>278</v>
      </c>
      <c t="n" s="6" r="B116">
        <v>734651</v>
      </c>
      <c t="n" s="6" r="C116">
        <v>583122</v>
      </c>
    </row>
    <row spans="1:3" r="117">
      <c t="s" s="4" r="A117">
        <v>529</v>
      </c>
    </row>
    <row spans="1:3" r="118">
      <c t="s" s="3" r="A118">
        <v>502</v>
      </c>
    </row>
    <row spans="1:3" r="119">
      <c t="s" s="4" r="A119">
        <v>519</v>
      </c>
      <c t="n" s="6" r="B119">
        <v>734651</v>
      </c>
      <c t="n" s="6" r="C119">
        <v>583122</v>
      </c>
    </row>
    <row spans="1:3" r="120">
      <c t="s" s="4" r="A120">
        <v>530</v>
      </c>
    </row>
    <row spans="1:3" r="121">
      <c t="s" s="3" r="A121">
        <v>502</v>
      </c>
    </row>
    <row spans="1:3" r="122">
      <c t="s" s="4" r="A122">
        <v>519</v>
      </c>
      <c t="n" s="6" r="B122">
        <v>0</v>
      </c>
      <c t="n" s="6" r="C122">
        <v>0</v>
      </c>
    </row>
    <row spans="1:3" r="123">
      <c t="s" s="4" r="A123">
        <v>531</v>
      </c>
    </row>
    <row spans="1:3" r="124">
      <c t="s" s="3" r="A124">
        <v>502</v>
      </c>
    </row>
    <row spans="1:3" r="125">
      <c t="s" s="4" r="A125">
        <v>519</v>
      </c>
      <c t="n" s="6" r="B125">
        <v>665874</v>
      </c>
      <c t="n" s="6" r="C125">
        <v>527565</v>
      </c>
    </row>
    <row spans="1:3" r="126">
      <c t="s" s="4" r="A126">
        <v>532</v>
      </c>
    </row>
    <row spans="1:3" r="127">
      <c t="s" s="3" r="A127">
        <v>502</v>
      </c>
    </row>
    <row spans="1:3" r="128">
      <c t="s" s="4" r="A128">
        <v>519</v>
      </c>
      <c t="n" s="6" r="B128">
        <v>68777</v>
      </c>
      <c t="n" s="6" r="C128">
        <v>55557</v>
      </c>
    </row>
    <row spans="1:3" r="129">
      <c t="s" s="4" r="A129">
        <v>533</v>
      </c>
    </row>
    <row spans="1:3" r="130">
      <c t="s" s="3" r="A130">
        <v>502</v>
      </c>
    </row>
    <row spans="1:3" r="131">
      <c t="s" s="4" r="A131">
        <v>278</v>
      </c>
      <c t="n" s="6" r="B131">
        <v>68777</v>
      </c>
      <c t="n" s="6" r="C131">
        <v>55557</v>
      </c>
    </row>
    <row spans="1:3" r="132">
      <c t="s" s="4" r="A132">
        <v>287</v>
      </c>
    </row>
    <row spans="1:3" r="133">
      <c t="s" s="3" r="A133">
        <v>502</v>
      </c>
    </row>
    <row spans="1:3" r="134">
      <c t="s" s="4" r="A134">
        <v>278</v>
      </c>
      <c t="n" s="6" r="B134">
        <v>42875</v>
      </c>
      <c t="n" s="6" r="C134">
        <v>44098</v>
      </c>
    </row>
    <row spans="1:3" r="135">
      <c t="s" s="4" r="A135">
        <v>534</v>
      </c>
    </row>
    <row spans="1:3" r="136">
      <c t="s" s="3" r="A136">
        <v>502</v>
      </c>
    </row>
    <row spans="1:3" r="137">
      <c t="s" s="4" r="A137">
        <v>278</v>
      </c>
      <c t="n" s="6" r="B137">
        <v>42875</v>
      </c>
      <c t="n" s="6" r="C137">
        <v>44098</v>
      </c>
    </row>
    <row spans="1:3" r="138">
      <c t="s" s="4" r="A138">
        <v>535</v>
      </c>
    </row>
    <row spans="1:3" r="139">
      <c t="s" s="3" r="A139">
        <v>502</v>
      </c>
    </row>
    <row spans="1:3" r="140">
      <c t="s" s="4" r="A140">
        <v>278</v>
      </c>
      <c t="n" s="6" r="B140">
        <v>12964</v>
      </c>
      <c t="n" s="6" r="C140">
        <v>14760</v>
      </c>
    </row>
    <row spans="1:3" r="141">
      <c t="s" s="4" r="A141">
        <v>536</v>
      </c>
    </row>
    <row spans="1:3" r="142">
      <c t="s" s="3" r="A142">
        <v>502</v>
      </c>
    </row>
    <row spans="1:3" r="143">
      <c t="s" s="4" r="A143">
        <v>278</v>
      </c>
      <c t="n" s="6" r="B143">
        <v>20693</v>
      </c>
      <c t="n" s="6" r="C143">
        <v>20612</v>
      </c>
    </row>
    <row spans="1:3" r="144">
      <c t="s" s="4" r="A144">
        <v>537</v>
      </c>
    </row>
    <row spans="1:3" r="145">
      <c t="s" s="3" r="A145">
        <v>502</v>
      </c>
    </row>
    <row spans="1:3" r="146">
      <c t="s" s="4" r="A146">
        <v>278</v>
      </c>
      <c t="n" s="6" r="B146">
        <v>9218</v>
      </c>
      <c t="n" s="6" r="C146">
        <v>8726</v>
      </c>
    </row>
    <row spans="1:3" r="147">
      <c t="s" s="4" r="A147">
        <v>538</v>
      </c>
    </row>
    <row spans="1:3" r="148">
      <c t="s" s="3" r="A148">
        <v>502</v>
      </c>
    </row>
    <row spans="1:3" r="149">
      <c t="s" s="4" r="A149">
        <v>278</v>
      </c>
      <c t="n" s="6" r="B149">
        <v>9218</v>
      </c>
      <c t="n" s="6" r="C149">
        <v>8726</v>
      </c>
    </row>
    <row spans="1:3" r="150">
      <c t="s" s="4" r="A150">
        <v>288</v>
      </c>
    </row>
    <row spans="1:3" r="151">
      <c t="s" s="3" r="A151">
        <v>502</v>
      </c>
    </row>
    <row spans="1:3" r="152">
      <c t="s" s="4" r="A152">
        <v>278</v>
      </c>
      <c t="n" s="6" r="B152">
        <v>1550895</v>
      </c>
      <c t="n" s="6" r="C152">
        <v>1472351</v>
      </c>
    </row>
    <row spans="1:3" r="153">
      <c t="s" s="4" r="A153">
        <v>539</v>
      </c>
    </row>
    <row spans="1:3" r="154">
      <c t="s" s="3" r="A154">
        <v>502</v>
      </c>
    </row>
    <row spans="1:3" r="155">
      <c t="s" s="4" r="A155">
        <v>278</v>
      </c>
      <c t="n" s="6" r="B155">
        <v>1550895</v>
      </c>
      <c t="n" s="6" r="C155">
        <v>1472351</v>
      </c>
    </row>
    <row spans="1:3" r="156">
      <c t="s" s="4" r="A156">
        <v>540</v>
      </c>
    </row>
    <row spans="1:3" r="157">
      <c t="s" s="3" r="A157">
        <v>502</v>
      </c>
    </row>
    <row spans="1:3" r="158">
      <c t="s" s="4" r="A158">
        <v>278</v>
      </c>
      <c t="n" s="6" r="B158">
        <v>0</v>
      </c>
      <c t="n" s="6" r="C158">
        <v>0</v>
      </c>
    </row>
    <row spans="1:3" r="159">
      <c t="s" s="4" r="A159">
        <v>541</v>
      </c>
    </row>
    <row spans="1:3" r="160">
      <c t="s" s="3" r="A160">
        <v>502</v>
      </c>
    </row>
    <row spans="1:3" r="161">
      <c t="s" s="4" r="A161">
        <v>278</v>
      </c>
      <c t="n" s="6" r="B161">
        <v>1550895</v>
      </c>
      <c t="n" s="6" r="C161">
        <v>1472351</v>
      </c>
    </row>
    <row spans="1:3" r="162">
      <c t="s" s="4" r="A162">
        <v>542</v>
      </c>
    </row>
    <row spans="1:3" r="163">
      <c t="s" s="3" r="A163">
        <v>502</v>
      </c>
    </row>
    <row spans="1:3" r="164">
      <c t="s" s="4" r="A164">
        <v>278</v>
      </c>
      <c t="n" s="6" r="B164">
        <v>0</v>
      </c>
      <c t="n" s="6" r="C164">
        <v>0</v>
      </c>
    </row>
    <row spans="1:3" r="165">
      <c t="s" s="4" r="A165">
        <v>292</v>
      </c>
    </row>
    <row spans="1:3" r="166">
      <c t="s" s="3" r="A166">
        <v>502</v>
      </c>
    </row>
    <row spans="1:3" r="167">
      <c t="s" s="4" r="A167">
        <v>278</v>
      </c>
      <c t="n" s="6" r="B167">
        <v>107585</v>
      </c>
      <c t="n" s="6" r="C167">
        <v>91951</v>
      </c>
    </row>
    <row spans="1:3" r="168">
      <c t="s" s="4" r="A168">
        <v>543</v>
      </c>
    </row>
    <row spans="1:3" r="169">
      <c t="s" s="3" r="A169">
        <v>502</v>
      </c>
    </row>
    <row spans="1:3" r="170">
      <c t="s" s="4" r="A170">
        <v>278</v>
      </c>
      <c t="n" s="6" r="B170">
        <v>107585</v>
      </c>
      <c t="n" s="6" r="C170">
        <v>91951</v>
      </c>
    </row>
    <row spans="1:3" r="171">
      <c t="s" s="4" r="A171">
        <v>544</v>
      </c>
    </row>
    <row spans="1:3" r="172">
      <c t="s" s="3" r="A172">
        <v>502</v>
      </c>
    </row>
    <row spans="1:3" r="173">
      <c t="s" s="4" r="A173">
        <v>278</v>
      </c>
      <c t="n" s="6" r="B173">
        <v>0</v>
      </c>
      <c t="n" s="6" r="C173">
        <v>0</v>
      </c>
    </row>
    <row spans="1:3" r="174">
      <c t="s" s="4" r="A174">
        <v>545</v>
      </c>
    </row>
    <row spans="1:3" r="175">
      <c t="s" s="3" r="A175">
        <v>502</v>
      </c>
    </row>
    <row spans="1:3" r="176">
      <c t="s" s="4" r="A176">
        <v>278</v>
      </c>
      <c t="n" s="6" r="B176">
        <v>99873</v>
      </c>
      <c t="n" s="6" r="C176">
        <v>84480</v>
      </c>
    </row>
    <row spans="1:3" r="177">
      <c t="s" s="4" r="A177">
        <v>546</v>
      </c>
    </row>
    <row spans="1:3" r="178">
      <c t="s" s="3" r="A178">
        <v>502</v>
      </c>
    </row>
    <row spans="1:3" r="179">
      <c t="s" s="4" r="A179">
        <v>278</v>
      </c>
      <c t="n" s="6" r="B179">
        <v>7712</v>
      </c>
      <c t="n" s="6" r="C179">
        <v>7471</v>
      </c>
    </row>
    <row spans="1:3" r="180">
      <c t="s" s="4" r="A180">
        <v>131</v>
      </c>
    </row>
    <row spans="1:3" r="181">
      <c t="s" s="3" r="A181">
        <v>502</v>
      </c>
    </row>
    <row spans="1:3" r="182">
      <c t="s" s="4" r="A182">
        <v>278</v>
      </c>
      <c t="n" s="6" r="B182">
        <v>29392</v>
      </c>
      <c t="n" s="6" r="C182">
        <v>29716</v>
      </c>
    </row>
    <row spans="1:3" r="183">
      <c t="s" s="4" r="A183">
        <v>547</v>
      </c>
    </row>
    <row spans="1:3" r="184">
      <c t="s" s="3" r="A184">
        <v>502</v>
      </c>
    </row>
    <row spans="1:3" r="185">
      <c t="s" s="4" r="A185">
        <v>278</v>
      </c>
      <c t="n" s="6" r="B185">
        <v>29392</v>
      </c>
      <c t="n" s="6" r="C185">
        <v>29716</v>
      </c>
    </row>
    <row spans="1:3" r="186">
      <c t="s" s="4" r="A186">
        <v>548</v>
      </c>
    </row>
    <row spans="1:3" r="187">
      <c t="s" s="3" r="A187">
        <v>502</v>
      </c>
    </row>
    <row spans="1:3" r="188">
      <c t="s" s="4" r="A188">
        <v>278</v>
      </c>
      <c t="n" s="6" r="B188">
        <v>2971</v>
      </c>
      <c t="n" s="6" r="C188">
        <v>4728</v>
      </c>
    </row>
    <row spans="1:3" r="189">
      <c t="s" s="4" r="A189">
        <v>549</v>
      </c>
    </row>
    <row spans="1:3" r="190">
      <c t="s" s="3" r="A190">
        <v>502</v>
      </c>
    </row>
    <row spans="1:3" r="191">
      <c t="s" s="4" r="A191">
        <v>278</v>
      </c>
      <c t="n" s="6" r="B191">
        <v>26421</v>
      </c>
      <c t="n" s="6" r="C191">
        <v>24988</v>
      </c>
    </row>
    <row spans="1:3" r="192">
      <c t="s" s="4" r="A192">
        <v>550</v>
      </c>
    </row>
    <row spans="1:3" r="193">
      <c t="s" s="3" r="A193">
        <v>502</v>
      </c>
    </row>
    <row spans="1:3" r="194">
      <c t="s" s="4" r="A194">
        <v>278</v>
      </c>
      <c t="n" s="7" r="B194">
        <v>0</v>
      </c>
      <c t="n" s="7" r="C194">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31</v>
      </c>
    </row>
    <row spans="1:3" r="2">
      <c t="s" s="4" r="A2">
        <v>512</v>
      </c>
    </row>
    <row spans="1:3" r="3">
      <c t="s" s="3" r="A3">
        <v>552</v>
      </c>
    </row>
    <row spans="1:3" r="4">
      <c t="s" s="4" r="A4">
        <v>278</v>
      </c>
      <c t="n" s="7" r="B4">
        <v>3833807</v>
      </c>
      <c t="n" s="7" r="C4">
        <v>3518707</v>
      </c>
    </row>
    <row spans="1:3" r="5">
      <c t="s" s="4" r="A5">
        <v>331</v>
      </c>
      <c t="s" s="4" r="B5">
        <v>332</v>
      </c>
      <c t="s" s="4" r="C5">
        <v>333</v>
      </c>
    </row>
    <row spans="1:3" r="6">
      <c t="s" s="4" r="A6">
        <v>516</v>
      </c>
    </row>
    <row spans="1:3" r="7">
      <c t="s" s="3" r="A7">
        <v>552</v>
      </c>
    </row>
    <row spans="1:3" r="8">
      <c t="s" s="4" r="A8">
        <v>278</v>
      </c>
      <c t="n" s="7" r="B8">
        <v>54932</v>
      </c>
      <c t="n" s="7" r="C8">
        <v>49076</v>
      </c>
    </row>
    <row spans="1:3" r="9">
      <c t="s" s="4" r="A9">
        <v>284</v>
      </c>
    </row>
    <row spans="1:3" r="10">
      <c t="s" s="3" r="A10">
        <v>552</v>
      </c>
    </row>
    <row spans="1:3" r="11">
      <c t="s" s="4" r="A11">
        <v>278</v>
      </c>
      <c t="n" s="7" r="B11">
        <v>437227</v>
      </c>
      <c t="n" s="7" r="C11">
        <v>465506</v>
      </c>
    </row>
    <row spans="1:3" r="12">
      <c t="s" s="4" r="A12">
        <v>331</v>
      </c>
      <c t="s" s="4" r="B12">
        <v>335</v>
      </c>
      <c t="s" s="4" r="C12">
        <v>336</v>
      </c>
    </row>
    <row spans="1:3" r="13">
      <c t="s" s="4" r="A13">
        <v>285</v>
      </c>
    </row>
    <row spans="1:3" r="14">
      <c t="s" s="3" r="A14">
        <v>552</v>
      </c>
    </row>
    <row spans="1:3" r="15">
      <c t="s" s="4" r="A15">
        <v>278</v>
      </c>
      <c t="n" s="7" r="B15">
        <v>618140</v>
      </c>
      <c t="n" s="7" r="C15">
        <v>553992</v>
      </c>
    </row>
    <row spans="1:3" r="16">
      <c t="s" s="4" r="A16">
        <v>331</v>
      </c>
      <c t="s" s="4" r="B16">
        <v>337</v>
      </c>
      <c t="s" s="4" r="C16">
        <v>338</v>
      </c>
    </row>
    <row spans="1:3" r="17">
      <c t="s" s="4" r="A17">
        <v>286</v>
      </c>
    </row>
    <row spans="1:3" r="18">
      <c t="s" s="3" r="A18">
        <v>552</v>
      </c>
    </row>
    <row spans="1:3" r="19">
      <c t="s" s="4" r="A19">
        <v>278</v>
      </c>
      <c t="n" s="7" r="B19">
        <v>734651</v>
      </c>
      <c t="n" s="7" r="C19">
        <v>583122</v>
      </c>
    </row>
    <row spans="1:3" r="20">
      <c t="s" s="4" r="A20">
        <v>331</v>
      </c>
      <c t="s" s="4" r="B20">
        <v>339</v>
      </c>
      <c t="s" s="4" r="C20">
        <v>340</v>
      </c>
    </row>
    <row spans="1:3" r="21">
      <c t="s" s="4" r="A21">
        <v>287</v>
      </c>
    </row>
    <row spans="1:3" r="22">
      <c t="s" s="3" r="A22">
        <v>552</v>
      </c>
    </row>
    <row spans="1:3" r="23">
      <c t="s" s="4" r="A23">
        <v>278</v>
      </c>
      <c t="n" s="7" r="B23">
        <v>42875</v>
      </c>
      <c t="n" s="7" r="C23">
        <v>44098</v>
      </c>
    </row>
    <row spans="1:3" r="24">
      <c t="s" s="4" r="A24">
        <v>331</v>
      </c>
      <c t="s" s="4" r="C24">
        <v>341</v>
      </c>
    </row>
    <row spans="1:3" r="25">
      <c t="s" s="4" r="A25">
        <v>537</v>
      </c>
    </row>
    <row spans="1:3" r="26">
      <c t="s" s="3" r="A26">
        <v>552</v>
      </c>
    </row>
    <row spans="1:3" r="27">
      <c t="s" s="4" r="A27">
        <v>278</v>
      </c>
      <c t="n" s="6" r="B27">
        <v>9218</v>
      </c>
      <c t="n" s="7" r="C27">
        <v>8726</v>
      </c>
    </row>
    <row spans="1:3" r="28">
      <c t="s" s="4" r="A28">
        <v>553</v>
      </c>
    </row>
    <row spans="1:3" r="29">
      <c t="s" s="3" r="A29">
        <v>552</v>
      </c>
    </row>
    <row spans="1:3" r="30">
      <c t="s" s="4" r="A30">
        <v>505</v>
      </c>
      <c t="n" s="6" r="B30">
        <v>8046350</v>
      </c>
      <c t="n" s="6" r="C30">
        <v>7447408</v>
      </c>
    </row>
    <row spans="1:3" r="31">
      <c t="s" s="4" r="A31">
        <v>554</v>
      </c>
    </row>
    <row spans="1:3" r="32">
      <c t="s" s="3" r="A32">
        <v>552</v>
      </c>
    </row>
    <row spans="1:3" r="33">
      <c t="s" s="4" r="A33">
        <v>505</v>
      </c>
      <c t="n" s="6" r="B33">
        <v>237338</v>
      </c>
      <c t="n" s="6" r="C33">
        <v>212739</v>
      </c>
    </row>
    <row spans="1:3" r="34">
      <c t="s" s="4" r="A34">
        <v>278</v>
      </c>
      <c t="n" s="7" r="B34">
        <v>229626</v>
      </c>
      <c t="n" s="7" r="C34">
        <v>205268</v>
      </c>
    </row>
    <row spans="1:3" r="35">
      <c t="s" s="4" r="A35">
        <v>331</v>
      </c>
      <c t="s" s="4" r="B35">
        <v>344</v>
      </c>
      <c t="s" s="4" r="C35">
        <v>344</v>
      </c>
    </row>
    <row spans="1:3" r="36">
      <c t="s" s="4" r="A36">
        <v>555</v>
      </c>
    </row>
    <row spans="1:3" r="37">
      <c t="s" s="3" r="A37">
        <v>552</v>
      </c>
    </row>
    <row spans="1:3" r="38">
      <c t="s" s="4" r="A38">
        <v>278</v>
      </c>
      <c t="n" s="7" r="B38">
        <v>3833807</v>
      </c>
      <c t="n" s="7" r="C38">
        <v>3518707</v>
      </c>
    </row>
    <row spans="1:3" r="39">
      <c t="s" s="4" r="A39">
        <v>556</v>
      </c>
    </row>
    <row spans="1:3" r="40">
      <c t="s" s="3" r="A40">
        <v>552</v>
      </c>
    </row>
    <row spans="1:3" r="41">
      <c t="s" s="4" r="A41">
        <v>278</v>
      </c>
      <c t="n" s="6" r="B41">
        <v>54932</v>
      </c>
      <c t="n" s="6" r="C41">
        <v>49076</v>
      </c>
    </row>
    <row spans="1:3" r="42">
      <c t="s" s="4" r="A42">
        <v>557</v>
      </c>
    </row>
    <row spans="1:3" r="43">
      <c t="s" s="3" r="A43">
        <v>552</v>
      </c>
    </row>
    <row spans="1:3" r="44">
      <c t="s" s="4" r="A44">
        <v>278</v>
      </c>
      <c t="n" s="6" r="C44">
        <v>3729</v>
      </c>
    </row>
    <row spans="1:3" r="45">
      <c t="s" s="4" r="A45">
        <v>558</v>
      </c>
    </row>
    <row spans="1:3" r="46">
      <c t="s" s="3" r="A46">
        <v>552</v>
      </c>
    </row>
    <row spans="1:3" r="47">
      <c t="s" s="4" r="A47">
        <v>278</v>
      </c>
      <c t="n" s="6" r="B47">
        <v>96699</v>
      </c>
      <c t="n" s="6" r="C47">
        <v>88180</v>
      </c>
    </row>
    <row spans="1:3" r="48">
      <c t="s" s="4" r="A48">
        <v>559</v>
      </c>
    </row>
    <row spans="1:3" r="49">
      <c t="s" s="3" r="A49">
        <v>552</v>
      </c>
    </row>
    <row spans="1:3" r="50">
      <c t="s" s="4" r="A50">
        <v>278</v>
      </c>
      <c t="n" s="6" r="B50">
        <v>68777</v>
      </c>
      <c t="n" s="6" r="C50">
        <v>55557</v>
      </c>
    </row>
    <row spans="1:3" r="51">
      <c t="s" s="4" r="A51">
        <v>560</v>
      </c>
    </row>
    <row spans="1:3" r="52">
      <c t="s" s="3" r="A52">
        <v>552</v>
      </c>
    </row>
    <row spans="1:3" r="53">
      <c t="s" s="4" r="A53">
        <v>278</v>
      </c>
      <c t="n" s="6" r="B53">
        <v>42875</v>
      </c>
      <c t="n" s="6" r="C53">
        <v>44098</v>
      </c>
    </row>
    <row spans="1:3" r="54">
      <c t="s" s="4" r="A54">
        <v>561</v>
      </c>
    </row>
    <row spans="1:3" r="55">
      <c t="s" s="3" r="A55">
        <v>552</v>
      </c>
    </row>
    <row spans="1:3" r="56">
      <c t="s" s="4" r="A56">
        <v>278</v>
      </c>
      <c t="n" s="6" r="B56">
        <v>9218</v>
      </c>
      <c t="n" s="6" r="C56">
        <v>8726</v>
      </c>
    </row>
    <row spans="1:3" r="57">
      <c t="s" s="4" r="A57">
        <v>562</v>
      </c>
    </row>
    <row spans="1:3" r="58">
      <c t="s" s="3" r="A58">
        <v>552</v>
      </c>
    </row>
    <row spans="1:3" r="59">
      <c t="s" s="4" r="A59">
        <v>278</v>
      </c>
      <c t="n" s="7" r="B59">
        <v>163377</v>
      </c>
      <c t="n" s="7" r="C59">
        <v>140808</v>
      </c>
    </row>
    <row spans="1:3" r="60">
      <c t="s" s="4" r="A60">
        <v>331</v>
      </c>
      <c t="s" s="4" r="B60">
        <v>563</v>
      </c>
      <c t="s" s="4" r="C60">
        <v>564</v>
      </c>
    </row>
    <row spans="1:3" r="61">
      <c t="s" s="4" r="A61">
        <v>565</v>
      </c>
    </row>
    <row spans="1:3" r="62">
      <c t="s" s="3" r="A62">
        <v>552</v>
      </c>
    </row>
    <row spans="1:3" r="63">
      <c t="s" s="4" r="A63">
        <v>278</v>
      </c>
      <c t="n" s="7" r="B63">
        <v>18361</v>
      </c>
      <c t="n" s="7" r="C63">
        <v>17208</v>
      </c>
    </row>
    <row spans="1:3" r="64">
      <c t="s" s="4" r="A64">
        <v>566</v>
      </c>
    </row>
    <row spans="1:3" r="65">
      <c t="s" s="3" r="A65">
        <v>552</v>
      </c>
    </row>
    <row spans="1:3" r="66">
      <c t="s" s="4" r="A66">
        <v>278</v>
      </c>
      <c t="n" s="6" r="C66">
        <v>0</v>
      </c>
    </row>
    <row spans="1:3" r="67">
      <c t="s" s="4" r="A67">
        <v>567</v>
      </c>
    </row>
    <row spans="1:3" r="68">
      <c t="s" s="3" r="A68">
        <v>552</v>
      </c>
    </row>
    <row spans="1:3" r="69">
      <c t="s" s="4" r="A69">
        <v>278</v>
      </c>
      <c t="n" s="6" r="B69">
        <v>96699</v>
      </c>
      <c t="n" s="6" r="C69">
        <v>88180</v>
      </c>
    </row>
    <row spans="1:3" r="70">
      <c t="s" s="4" r="A70">
        <v>568</v>
      </c>
    </row>
    <row spans="1:3" r="71">
      <c t="s" s="3" r="A71">
        <v>552</v>
      </c>
    </row>
    <row spans="1:3" r="72">
      <c t="s" s="4" r="A72">
        <v>278</v>
      </c>
      <c t="n" s="6" r="B72">
        <v>48317</v>
      </c>
      <c t="n" s="6" r="C72">
        <v>35420</v>
      </c>
    </row>
    <row spans="1:3" r="73">
      <c t="s" s="4" r="A73">
        <v>569</v>
      </c>
    </row>
    <row spans="1:3" r="74">
      <c t="s" s="3" r="A74">
        <v>552</v>
      </c>
    </row>
    <row spans="1:3" r="75">
      <c t="s" s="4" r="A75">
        <v>278</v>
      </c>
      <c t="n" s="6" r="B75">
        <v>0</v>
      </c>
      <c t="n" s="6" r="C75">
        <v>0</v>
      </c>
    </row>
    <row spans="1:3" r="76">
      <c t="s" s="4" r="A76">
        <v>570</v>
      </c>
    </row>
    <row spans="1:3" r="77">
      <c t="s" s="3" r="A77">
        <v>552</v>
      </c>
    </row>
    <row spans="1:3" r="78">
      <c t="s" s="4" r="A78">
        <v>278</v>
      </c>
      <c t="n" s="7" r="B78">
        <v>66249</v>
      </c>
      <c t="n" s="7" r="C78">
        <v>64460</v>
      </c>
    </row>
    <row spans="1:3" r="79">
      <c t="s" s="4" r="A79">
        <v>331</v>
      </c>
      <c t="s" s="4" r="B79">
        <v>571</v>
      </c>
      <c t="s" s="4" r="C79">
        <v>404</v>
      </c>
    </row>
    <row spans="1:3" r="80">
      <c t="s" s="4" r="A80">
        <v>572</v>
      </c>
    </row>
    <row spans="1:3" r="81">
      <c t="s" s="3" r="A81">
        <v>552</v>
      </c>
    </row>
    <row spans="1:3" r="82">
      <c t="s" s="4" r="A82">
        <v>278</v>
      </c>
      <c t="n" s="7" r="B82">
        <v>36571</v>
      </c>
      <c t="n" s="7" r="C82">
        <v>31868</v>
      </c>
    </row>
    <row spans="1:3" r="83">
      <c t="s" s="4" r="A83">
        <v>573</v>
      </c>
    </row>
    <row spans="1:3" r="84">
      <c t="s" s="3" r="A84">
        <v>552</v>
      </c>
    </row>
    <row spans="1:3" r="85">
      <c t="s" s="4" r="A85">
        <v>278</v>
      </c>
      <c t="n" s="6" r="C85">
        <v>3729</v>
      </c>
    </row>
    <row spans="1:3" r="86">
      <c t="s" s="4" r="A86">
        <v>574</v>
      </c>
    </row>
    <row spans="1:3" r="87">
      <c t="s" s="3" r="A87">
        <v>552</v>
      </c>
    </row>
    <row spans="1:3" r="88">
      <c t="s" s="4" r="A88">
        <v>278</v>
      </c>
      <c t="n" s="6" r="B88">
        <v>0</v>
      </c>
      <c t="n" s="6" r="C88">
        <v>0</v>
      </c>
    </row>
    <row spans="1:3" r="89">
      <c t="s" s="4" r="A89">
        <v>575</v>
      </c>
    </row>
    <row spans="1:3" r="90">
      <c t="s" s="3" r="A90">
        <v>552</v>
      </c>
    </row>
    <row spans="1:3" r="91">
      <c t="s" s="4" r="A91">
        <v>278</v>
      </c>
      <c t="n" s="6" r="B91">
        <v>20460</v>
      </c>
      <c t="n" s="6" r="C91">
        <v>20137</v>
      </c>
    </row>
    <row spans="1:3" r="92">
      <c t="s" s="4" r="A92">
        <v>576</v>
      </c>
    </row>
    <row spans="1:3" r="93">
      <c t="s" s="3" r="A93">
        <v>552</v>
      </c>
    </row>
    <row spans="1:3" r="94">
      <c t="s" s="4" r="A94">
        <v>278</v>
      </c>
      <c t="n" s="7" r="B94">
        <v>9218</v>
      </c>
      <c t="n" s="7" r="C94">
        <v>87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4"/>
    <col customWidth="1" max="3" min="3" width="45"/>
  </cols>
  <sheetData>
    <row spans="1:3" r="1">
      <c t="s" s="1" r="A1">
        <v>577</v>
      </c>
      <c t="s" s="2" r="B1">
        <v>1</v>
      </c>
      <c t="s" s="2" r="C1">
        <v>578</v>
      </c>
    </row>
    <row spans="1:3" r="2">
      <c t="s" s="2" r="B2">
        <v>2</v>
      </c>
      <c t="s" s="2" r="C2">
        <v>31</v>
      </c>
    </row>
    <row spans="1:3" r="3">
      <c t="s" s="3" r="A3">
        <v>552</v>
      </c>
    </row>
    <row spans="1:3" r="4">
      <c t="s" s="4" r="A4">
        <v>503</v>
      </c>
      <c t="n" s="7" r="C4">
        <v>9374</v>
      </c>
    </row>
    <row spans="1:3" r="5">
      <c t="s" s="4" r="A5">
        <v>579</v>
      </c>
    </row>
    <row spans="1:3" r="6">
      <c t="s" s="3" r="A6">
        <v>552</v>
      </c>
    </row>
    <row spans="1:3" r="7">
      <c t="s" s="4" r="A7">
        <v>503</v>
      </c>
      <c t="n" s="7" r="B7">
        <v>15469</v>
      </c>
      <c t="n" s="7" r="C7">
        <v>9374</v>
      </c>
    </row>
    <row spans="1:3" r="8">
      <c t="s" s="4" r="A8">
        <v>580</v>
      </c>
      <c t="s" s="4" r="B8">
        <v>581</v>
      </c>
      <c t="s" s="4" r="C8">
        <v>581</v>
      </c>
    </row>
    <row spans="1:3" r="9">
      <c t="s" s="4" r="A9">
        <v>582</v>
      </c>
      <c t="s" s="4" r="B9">
        <v>583</v>
      </c>
      <c t="s" s="4" r="C9">
        <v>583</v>
      </c>
    </row>
    <row spans="1:3" r="10">
      <c t="s" s="4" r="A10">
        <v>584</v>
      </c>
      <c t="s" s="4" r="B10">
        <v>585</v>
      </c>
      <c t="s" s="4" r="C10">
        <v>586</v>
      </c>
    </row>
    <row spans="1:3" r="11">
      <c t="s" s="4" r="A11">
        <v>512</v>
      </c>
    </row>
    <row spans="1:3" r="12">
      <c t="s" s="3" r="A12">
        <v>552</v>
      </c>
    </row>
    <row spans="1:3" r="13">
      <c t="s" s="4" r="A13">
        <v>505</v>
      </c>
      <c t="n" s="7" r="B13">
        <v>42947</v>
      </c>
      <c t="n" s="7" r="C13">
        <v>33508</v>
      </c>
    </row>
    <row spans="1:3" r="14">
      <c t="s" s="4" r="A14">
        <v>580</v>
      </c>
      <c t="s" s="4" r="B14">
        <v>581</v>
      </c>
      <c t="s" s="4" r="C14">
        <v>581</v>
      </c>
    </row>
    <row spans="1:3" r="15">
      <c t="s" s="4" r="A15">
        <v>582</v>
      </c>
      <c t="s" s="4" r="B15">
        <v>587</v>
      </c>
      <c t="s" s="4" r="C15">
        <v>587</v>
      </c>
    </row>
    <row spans="1:3" r="16">
      <c t="s" s="4" r="A16">
        <v>584</v>
      </c>
      <c t="s" s="4" r="B16">
        <v>588</v>
      </c>
      <c t="s" s="4" r="C16">
        <v>589</v>
      </c>
    </row>
    <row spans="1:3" r="17">
      <c t="s" s="4" r="A17">
        <v>345</v>
      </c>
    </row>
    <row spans="1:3" r="18">
      <c t="s" s="3" r="A18">
        <v>552</v>
      </c>
    </row>
    <row spans="1:3" r="19">
      <c t="s" s="4" r="A19">
        <v>505</v>
      </c>
      <c t="n" s="7" r="B19">
        <v>96699</v>
      </c>
      <c t="n" s="7" r="C19">
        <v>71100</v>
      </c>
    </row>
    <row spans="1:3" r="20">
      <c t="s" s="4" r="A20">
        <v>580</v>
      </c>
      <c t="s" s="4" r="B20">
        <v>581</v>
      </c>
      <c t="s" s="4" r="C20">
        <v>581</v>
      </c>
    </row>
    <row spans="1:3" r="21">
      <c t="s" s="4" r="A21">
        <v>582</v>
      </c>
      <c t="s" s="4" r="B21">
        <v>587</v>
      </c>
      <c t="s" s="4" r="C21">
        <v>587</v>
      </c>
    </row>
    <row spans="1:3" r="22">
      <c t="s" s="4" r="A22">
        <v>584</v>
      </c>
      <c t="s" s="4" r="B22">
        <v>590</v>
      </c>
      <c t="s" s="4" r="C22">
        <v>591</v>
      </c>
    </row>
    <row spans="1:3" r="23">
      <c t="s" s="4" r="A23">
        <v>286</v>
      </c>
    </row>
    <row spans="1:3" r="24">
      <c t="s" s="3" r="A24">
        <v>552</v>
      </c>
    </row>
    <row spans="1:3" r="25">
      <c t="s" s="4" r="A25">
        <v>505</v>
      </c>
      <c t="n" s="7" r="B25">
        <v>11814</v>
      </c>
      <c t="n" s="7" r="C25">
        <v>13737</v>
      </c>
    </row>
    <row spans="1:3" r="26">
      <c t="s" s="4" r="A26">
        <v>580</v>
      </c>
      <c t="s" s="4" r="B26">
        <v>581</v>
      </c>
      <c t="s" s="4" r="C26">
        <v>581</v>
      </c>
    </row>
    <row spans="1:3" r="27">
      <c t="s" s="4" r="A27">
        <v>582</v>
      </c>
      <c t="s" s="4" r="B27">
        <v>587</v>
      </c>
      <c t="s" s="4" r="C27">
        <v>587</v>
      </c>
    </row>
    <row spans="1:3" r="28">
      <c t="s" s="4" r="A28">
        <v>584</v>
      </c>
      <c t="s" s="4" r="B28">
        <v>592</v>
      </c>
      <c t="s" s="4" r="C28">
        <v>593</v>
      </c>
    </row>
    <row spans="1:3" r="29">
      <c t="s" s="4" r="A29">
        <v>287</v>
      </c>
    </row>
    <row spans="1:3" r="30">
      <c t="s" s="3" r="A30">
        <v>552</v>
      </c>
    </row>
    <row spans="1:3" r="31">
      <c t="s" s="4" r="A31">
        <v>505</v>
      </c>
      <c t="n" s="7" r="B31">
        <v>9218</v>
      </c>
      <c t="n" s="7" r="C31">
        <v>8727</v>
      </c>
    </row>
    <row spans="1:3" r="32">
      <c t="s" s="4" r="A32">
        <v>580</v>
      </c>
      <c t="s" s="4" r="B32">
        <v>581</v>
      </c>
      <c t="s" s="4" r="C32">
        <v>581</v>
      </c>
    </row>
    <row spans="1:3" r="33">
      <c t="s" s="4" r="A33">
        <v>582</v>
      </c>
      <c t="s" s="4" r="B33">
        <v>587</v>
      </c>
      <c t="s" s="4" r="C33">
        <v>587</v>
      </c>
    </row>
    <row spans="1:3" r="34">
      <c t="s" s="4" r="A34">
        <v>584</v>
      </c>
      <c t="s" s="4" r="B34">
        <v>594</v>
      </c>
      <c t="s" s="4" r="C34">
        <v>595</v>
      </c>
    </row>
    <row spans="1:3" r="35">
      <c t="s" s="4" r="A35">
        <v>292</v>
      </c>
    </row>
    <row spans="1:3" r="36">
      <c t="s" s="3" r="A36">
        <v>552</v>
      </c>
    </row>
    <row spans="1:3" r="37">
      <c t="s" s="4" r="A37">
        <v>505</v>
      </c>
      <c t="n" s="7" r="B37">
        <v>7712</v>
      </c>
      <c t="n" s="7" r="C37">
        <v>7471</v>
      </c>
    </row>
    <row spans="1:3" r="38">
      <c t="s" s="4" r="A38">
        <v>580</v>
      </c>
      <c t="s" s="4" r="B38">
        <v>581</v>
      </c>
      <c t="s" s="4" r="C38">
        <v>581</v>
      </c>
    </row>
    <row spans="1:3" r="39">
      <c t="s" s="4" r="A39">
        <v>582</v>
      </c>
      <c t="s" s="4" r="B39">
        <v>587</v>
      </c>
      <c t="s" s="4" r="C39">
        <v>587</v>
      </c>
    </row>
    <row spans="1:3" r="40">
      <c t="s" s="4" r="A40">
        <v>584</v>
      </c>
      <c t="s" s="4" r="B40">
        <v>596</v>
      </c>
      <c t="s" s="4" r="C40">
        <v>597</v>
      </c>
    </row>
    <row spans="1:3" r="41">
      <c t="s" s="4" r="A41">
        <v>598</v>
      </c>
    </row>
    <row spans="1:3" r="42">
      <c t="s" s="3" r="A42">
        <v>552</v>
      </c>
    </row>
    <row spans="1:3" r="43">
      <c t="s" s="4" r="A43">
        <v>505</v>
      </c>
      <c t="n" s="7" r="B43">
        <v>168390</v>
      </c>
      <c t="n" s="7" r="C43">
        <v>1345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88</v>
      </c>
      <c t="s" s="2" r="D1">
        <v>1</v>
      </c>
    </row>
    <row spans="1:5" r="2">
      <c t="s" s="2" r="B2">
        <v>2</v>
      </c>
      <c t="s" s="2" r="C2">
        <v>89</v>
      </c>
      <c t="s" s="2" r="D2">
        <v>2</v>
      </c>
      <c t="s" s="2" r="E2">
        <v>89</v>
      </c>
    </row>
    <row spans="1:5" r="3">
      <c t="s" s="3" r="A3">
        <v>90</v>
      </c>
    </row>
    <row spans="1:5" r="4">
      <c t="s" s="4" r="A4">
        <v>91</v>
      </c>
      <c t="n" s="7" r="B4">
        <v>25851</v>
      </c>
      <c t="n" s="7" r="C4">
        <v>29856</v>
      </c>
      <c t="n" s="7" r="D4">
        <v>82989</v>
      </c>
      <c t="n" s="7" r="E4">
        <v>86250</v>
      </c>
    </row>
    <row spans="1:5" r="5">
      <c t="s" s="4" r="A5">
        <v>92</v>
      </c>
      <c t="n" s="6" r="B5">
        <v>47682</v>
      </c>
      <c t="n" s="6" r="C5">
        <v>46719</v>
      </c>
      <c t="n" s="6" r="D5">
        <v>147425</v>
      </c>
      <c t="n" s="6" r="E5">
        <v>142758</v>
      </c>
    </row>
    <row spans="1:5" r="6">
      <c t="s" s="4" r="A6">
        <v>93</v>
      </c>
      <c t="n" s="6" r="B6">
        <v>103514</v>
      </c>
      <c t="n" s="6" r="C6">
        <v>95882</v>
      </c>
      <c t="n" s="6" r="D6">
        <v>302621</v>
      </c>
      <c t="n" s="6" r="E6">
        <v>292144</v>
      </c>
    </row>
    <row spans="1:5" r="7">
      <c t="s" s="4" r="A7">
        <v>94</v>
      </c>
      <c t="n" s="6" r="B7">
        <v>646</v>
      </c>
      <c t="n" s="6" r="C7">
        <v>-93</v>
      </c>
      <c t="n" s="6" r="D7">
        <v>-33</v>
      </c>
      <c t="n" s="6" r="E7">
        <v>7509</v>
      </c>
    </row>
    <row spans="1:5" r="8">
      <c t="s" s="4" r="A8">
        <v>95</v>
      </c>
      <c t="n" s="6" r="B8">
        <v>-25</v>
      </c>
      <c t="n" s="6" r="C8">
        <v>-559</v>
      </c>
      <c t="n" s="6" r="D8">
        <v>-3769</v>
      </c>
      <c t="n" s="6" r="E8">
        <v>-719</v>
      </c>
    </row>
    <row spans="1:5" r="9">
      <c t="s" s="4" r="A9">
        <v>96</v>
      </c>
      <c t="n" s="6" r="B9">
        <v>0</v>
      </c>
      <c t="n" s="6" r="C9">
        <v>146</v>
      </c>
      <c t="n" s="6" r="D9">
        <v>1522</v>
      </c>
      <c t="n" s="6" r="E9">
        <v>146</v>
      </c>
    </row>
    <row spans="1:5" r="10">
      <c t="s" s="4" r="A10">
        <v>97</v>
      </c>
      <c t="n" s="6" r="B10">
        <v>-25</v>
      </c>
      <c t="n" s="6" r="C10">
        <v>-413</v>
      </c>
      <c t="n" s="6" r="D10">
        <v>-2247</v>
      </c>
      <c t="n" s="6" r="E10">
        <v>-573</v>
      </c>
    </row>
    <row spans="1:5" r="11">
      <c t="s" s="4" r="A11">
        <v>98</v>
      </c>
      <c t="n" s="6" r="B11">
        <v>3616</v>
      </c>
      <c t="n" s="6" r="C11">
        <v>3543</v>
      </c>
      <c t="n" s="6" r="D11">
        <v>11480</v>
      </c>
      <c t="n" s="6" r="E11">
        <v>12097</v>
      </c>
    </row>
    <row spans="1:5" r="12">
      <c t="s" s="4" r="A12">
        <v>99</v>
      </c>
      <c t="n" s="6" r="B12">
        <v>181284</v>
      </c>
      <c t="n" s="6" r="C12">
        <v>175494</v>
      </c>
      <c t="n" s="6" r="D12">
        <v>542235</v>
      </c>
      <c t="n" s="6" r="E12">
        <v>540185</v>
      </c>
    </row>
    <row spans="1:5" r="13">
      <c t="s" s="3" r="A13">
        <v>100</v>
      </c>
    </row>
    <row spans="1:5" r="14">
      <c t="s" s="4" r="A14">
        <v>101</v>
      </c>
      <c t="n" s="6" r="B14">
        <v>65882</v>
      </c>
      <c t="n" s="6" r="C14">
        <v>53940</v>
      </c>
      <c t="n" s="6" r="D14">
        <v>178860</v>
      </c>
      <c t="n" s="6" r="E14">
        <v>163121</v>
      </c>
    </row>
    <row spans="1:5" r="15">
      <c t="s" s="4" r="A15">
        <v>102</v>
      </c>
      <c t="n" s="6" r="B15">
        <v>42121</v>
      </c>
      <c t="n" s="6" r="C15">
        <v>41604</v>
      </c>
      <c t="n" s="6" r="D15">
        <v>130059</v>
      </c>
      <c t="n" s="6" r="E15">
        <v>131967</v>
      </c>
    </row>
    <row spans="1:5" r="16">
      <c t="s" s="4" r="A16">
        <v>103</v>
      </c>
      <c t="n" s="6" r="B16">
        <v>2459</v>
      </c>
      <c t="n" s="6" r="C16">
        <v>2885</v>
      </c>
      <c t="n" s="6" r="D16">
        <v>8014</v>
      </c>
      <c t="n" s="6" r="E16">
        <v>8802</v>
      </c>
    </row>
    <row spans="1:5" r="17">
      <c t="s" s="4" r="A17">
        <v>104</v>
      </c>
      <c t="n" s="6" r="B17">
        <v>25785</v>
      </c>
      <c t="n" s="6" r="C17">
        <v>36176</v>
      </c>
      <c t="n" s="6" r="D17">
        <v>102437</v>
      </c>
      <c t="n" s="6" r="E17">
        <v>107535</v>
      </c>
    </row>
    <row spans="1:5" r="18">
      <c t="s" s="4" r="A18">
        <v>105</v>
      </c>
      <c t="n" s="6" r="B18">
        <v>1213</v>
      </c>
      <c t="n" s="6" r="C18">
        <v>1213</v>
      </c>
      <c t="n" s="6" r="D18">
        <v>3638</v>
      </c>
      <c t="n" s="6" r="E18">
        <v>3637</v>
      </c>
    </row>
    <row spans="1:5" r="19">
      <c t="s" s="4" r="A19">
        <v>106</v>
      </c>
      <c t="n" s="6" r="B19">
        <v>3854</v>
      </c>
      <c t="n" s="6" r="C19">
        <v>4277</v>
      </c>
      <c t="n" s="6" r="D19">
        <v>12647</v>
      </c>
      <c t="n" s="6" r="E19">
        <v>13425</v>
      </c>
    </row>
    <row spans="1:5" r="20">
      <c t="s" s="4" r="A20">
        <v>107</v>
      </c>
      <c t="n" s="6" r="B20">
        <v>141314</v>
      </c>
      <c t="n" s="6" r="C20">
        <v>140095</v>
      </c>
      <c t="n" s="6" r="D20">
        <v>435655</v>
      </c>
      <c t="n" s="6" r="E20">
        <v>428487</v>
      </c>
    </row>
    <row spans="1:5" r="21">
      <c t="s" s="4" r="A21">
        <v>108</v>
      </c>
      <c t="n" s="6" r="B21">
        <v>39970</v>
      </c>
      <c t="n" s="6" r="C21">
        <v>35399</v>
      </c>
      <c t="n" s="6" r="D21">
        <v>106580</v>
      </c>
      <c t="n" s="6" r="E21">
        <v>111698</v>
      </c>
    </row>
    <row spans="1:5" r="22">
      <c t="s" s="4" r="A22">
        <v>109</v>
      </c>
      <c t="n" s="6" r="B22">
        <v>-13091</v>
      </c>
      <c t="n" s="6" r="C22">
        <v>-11520</v>
      </c>
      <c t="n" s="6" r="D22">
        <v>-34637</v>
      </c>
      <c t="n" s="6" r="E22">
        <v>-36057</v>
      </c>
    </row>
    <row spans="1:5" r="23">
      <c t="s" s="4" r="A23">
        <v>110</v>
      </c>
      <c t="n" s="6" r="B23">
        <v>3128</v>
      </c>
      <c t="n" s="6" r="C23">
        <v>2761</v>
      </c>
      <c t="n" s="6" r="D23">
        <v>8393</v>
      </c>
      <c t="n" s="6" r="E23">
        <v>6932</v>
      </c>
    </row>
    <row spans="1:5" r="24">
      <c t="s" s="4" r="A24">
        <v>111</v>
      </c>
      <c t="n" s="6" r="B24">
        <v>30007</v>
      </c>
      <c t="n" s="6" r="C24">
        <v>26640</v>
      </c>
      <c t="n" s="6" r="D24">
        <v>80336</v>
      </c>
      <c t="n" s="6" r="E24">
        <v>82573</v>
      </c>
    </row>
    <row spans="1:5" r="25">
      <c t="s" s="4" r="A25">
        <v>112</v>
      </c>
      <c t="n" s="6" r="B25">
        <v>10</v>
      </c>
      <c t="n" s="6" r="C25">
        <v>19</v>
      </c>
      <c t="n" s="6" r="D25">
        <v>7</v>
      </c>
      <c t="n" s="6" r="E25">
        <v>49</v>
      </c>
    </row>
    <row spans="1:5" r="26">
      <c t="s" s="4" r="A26">
        <v>113</v>
      </c>
      <c t="n" s="7" r="B26">
        <v>30017</v>
      </c>
      <c t="n" s="7" r="C26">
        <v>26659</v>
      </c>
      <c t="n" s="7" r="D26">
        <v>80343</v>
      </c>
      <c t="n" s="7" r="E26">
        <v>82622</v>
      </c>
    </row>
    <row spans="1:5" r="27">
      <c t="s" s="4" r="A27">
        <v>114</v>
      </c>
      <c t="n" s="8" r="B27">
        <v>1.2</v>
      </c>
      <c t="n" s="8" r="C27">
        <v>1.07</v>
      </c>
      <c t="n" s="8" r="D27">
        <v>3.21</v>
      </c>
      <c t="n" s="8" r="E27">
        <v>3.31</v>
      </c>
    </row>
    <row spans="1:5" r="28">
      <c t="s" s="4" r="A28">
        <v>115</v>
      </c>
      <c t="n" s="9" r="B28">
        <v>1.2</v>
      </c>
      <c t="n" s="9" r="C28">
        <v>1.06</v>
      </c>
      <c t="n" s="9" r="D28">
        <v>3.21</v>
      </c>
      <c t="n" s="9" r="E28">
        <v>3.3</v>
      </c>
    </row>
    <row spans="1:5" r="29">
      <c t="s" s="4" r="A29">
        <v>116</v>
      </c>
      <c t="n" s="9" r="B29">
        <v>0.42</v>
      </c>
      <c t="n" s="9" r="C29">
        <v>0.4</v>
      </c>
      <c t="n" s="9" r="D29">
        <v>3.26</v>
      </c>
      <c t="n" s="9" r="E29">
        <v>3.2</v>
      </c>
    </row>
    <row spans="1:5" r="30">
      <c t="s" s="4" r="A30">
        <v>117</v>
      </c>
    </row>
    <row spans="1:5" r="31">
      <c t="s" s="3" r="A31">
        <v>100</v>
      </c>
    </row>
    <row spans="1:5" r="32">
      <c t="s" s="4" r="A32">
        <v>116</v>
      </c>
      <c t="n" s="9" r="B32">
        <v>0.42</v>
      </c>
      <c t="n" s="9" r="C32">
        <v>0.4</v>
      </c>
      <c t="n" s="9" r="D32">
        <v>1.26</v>
      </c>
      <c t="n" s="9" r="E32">
        <v>1.2</v>
      </c>
    </row>
    <row spans="1:5" r="33">
      <c t="s" s="4" r="A33">
        <v>118</v>
      </c>
    </row>
    <row spans="1:5" r="34">
      <c t="s" s="3" r="A34">
        <v>100</v>
      </c>
    </row>
    <row spans="1:5" r="35">
      <c t="s" s="4" r="A35">
        <v>116</v>
      </c>
      <c t="n" s="7" r="B35">
        <v>0</v>
      </c>
      <c t="n" s="7" r="C35">
        <v>0</v>
      </c>
      <c t="n" s="7" r="D35">
        <v>2</v>
      </c>
      <c t="n" s="7" r="E35">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599</v>
      </c>
      <c t="s" s="2" r="C1">
        <v>1</v>
      </c>
    </row>
    <row spans="1:5" r="2">
      <c t="s" s="2" r="C2">
        <v>2</v>
      </c>
      <c t="s" s="2" r="E2">
        <v>89</v>
      </c>
    </row>
    <row spans="1:5" r="3">
      <c t="s" s="3" r="A3">
        <v>600</v>
      </c>
    </row>
    <row spans="1:5" r="4">
      <c t="s" s="4" r="A4">
        <v>601</v>
      </c>
      <c t="n" s="7" r="C4">
        <v>212739</v>
      </c>
      <c t="n" s="7" r="E4">
        <v>275390</v>
      </c>
    </row>
    <row spans="1:5" r="5">
      <c t="s" s="4" r="A5">
        <v>602</v>
      </c>
      <c t="n" s="6" r="C5">
        <v>66836</v>
      </c>
      <c t="n" s="6" r="E5">
        <v>95848</v>
      </c>
    </row>
    <row spans="1:5" r="6">
      <c t="s" s="4" r="A6">
        <v>603</v>
      </c>
      <c t="n" s="6" r="C6">
        <v>-20138</v>
      </c>
      <c t="n" s="6" r="E6">
        <v>-21974</v>
      </c>
    </row>
    <row spans="1:5" r="7">
      <c t="s" s="4" r="A7">
        <v>604</v>
      </c>
      <c t="n" s="6" r="C7">
        <v>0</v>
      </c>
      <c t="n" s="6" r="E7">
        <v>0</v>
      </c>
    </row>
    <row spans="1:5" r="8">
      <c t="s" s="4" r="A8">
        <v>605</v>
      </c>
      <c t="n" s="6" r="C8">
        <v>8725</v>
      </c>
      <c t="n" s="6" r="E8">
        <v>6791</v>
      </c>
    </row>
    <row spans="1:5" r="9">
      <c t="s" s="4" r="A9">
        <v>606</v>
      </c>
      <c t="s" s="4" r="B9">
        <v>121</v>
      </c>
      <c t="n" s="6" r="C9">
        <v>59229</v>
      </c>
      <c t="n" s="6" r="E9">
        <v>18451</v>
      </c>
    </row>
    <row spans="1:5" r="10">
      <c t="s" s="4" r="A10">
        <v>607</v>
      </c>
      <c t="s" s="4" r="B10">
        <v>121</v>
      </c>
      <c t="n" s="6" r="C10">
        <v>-90229</v>
      </c>
      <c t="n" s="6" r="E10">
        <v>-139934</v>
      </c>
    </row>
    <row spans="1:5" r="11">
      <c t="s" s="4" r="A11">
        <v>608</v>
      </c>
      <c t="n" s="6" r="C11">
        <v>176</v>
      </c>
      <c t="n" s="6" r="E11">
        <v>669</v>
      </c>
    </row>
    <row spans="1:5" r="12">
      <c t="s" s="4" r="A12">
        <v>609</v>
      </c>
      <c t="n" s="6" r="C12">
        <v>237338</v>
      </c>
      <c t="n" s="6" r="E12">
        <v>221659</v>
      </c>
    </row>
    <row spans="1:5" r="13">
      <c t="s" s="4" r="A13">
        <v>610</v>
      </c>
      <c t="n" s="6" r="C13">
        <v>9374</v>
      </c>
      <c t="n" s="6" r="E13">
        <v>8681</v>
      </c>
    </row>
    <row spans="1:5" r="14">
      <c t="s" s="4" r="A14">
        <v>602</v>
      </c>
      <c t="n" s="6" r="C14">
        <v>4533</v>
      </c>
      <c t="n" s="6" r="E14">
        <v>3219</v>
      </c>
    </row>
    <row spans="1:5" r="15">
      <c t="s" s="4" r="A15">
        <v>611</v>
      </c>
      <c t="n" s="6" r="C15">
        <v>-73</v>
      </c>
      <c t="n" s="6" r="E15">
        <v>-713</v>
      </c>
    </row>
    <row spans="1:5" r="16">
      <c t="s" s="4" r="A16">
        <v>604</v>
      </c>
      <c t="n" s="6" r="C16">
        <v>1635</v>
      </c>
      <c t="n" s="6" r="E16">
        <v>2746</v>
      </c>
    </row>
    <row spans="1:5" r="17">
      <c t="s" s="4" r="A17">
        <v>605</v>
      </c>
      <c t="n" s="6" r="C17">
        <v>0</v>
      </c>
      <c t="n" s="6" r="E17">
        <v>0</v>
      </c>
    </row>
    <row spans="1:5" r="18">
      <c t="s" s="4" r="A18">
        <v>606</v>
      </c>
      <c t="s" s="4" r="B18">
        <v>121</v>
      </c>
      <c t="n" s="6" r="C18">
        <v>0</v>
      </c>
      <c t="n" s="6" r="E18">
        <v>0</v>
      </c>
    </row>
    <row spans="1:5" r="19">
      <c t="s" s="4" r="A19">
        <v>607</v>
      </c>
      <c t="s" s="4" r="B19">
        <v>121</v>
      </c>
      <c t="n" s="6" r="C19">
        <v>0</v>
      </c>
      <c t="n" s="6" r="E19">
        <v>0</v>
      </c>
    </row>
    <row spans="1:5" r="20">
      <c t="s" s="4" r="A20">
        <v>612</v>
      </c>
      <c t="n" s="6" r="C20">
        <v>15469</v>
      </c>
      <c t="n" s="6" r="E20">
        <v>8441</v>
      </c>
    </row>
    <row spans="1:5" r="21">
      <c t="s" s="4" r="A21">
        <v>512</v>
      </c>
    </row>
    <row spans="1:5" r="22">
      <c t="s" s="3" r="A22">
        <v>600</v>
      </c>
    </row>
    <row spans="1:5" r="23">
      <c t="s" s="4" r="A23">
        <v>601</v>
      </c>
      <c t="n" s="6" r="C23">
        <v>49076</v>
      </c>
      <c t="n" s="6" r="E23">
        <v>64239</v>
      </c>
    </row>
    <row spans="1:5" r="24">
      <c t="s" s="4" r="A24">
        <v>602</v>
      </c>
      <c t="n" s="6" r="C24">
        <v>2000</v>
      </c>
      <c t="n" s="6" r="E24">
        <v>12993</v>
      </c>
    </row>
    <row spans="1:5" r="25">
      <c t="s" s="4" r="A25">
        <v>603</v>
      </c>
      <c t="n" s="6" r="C25">
        <v>-9500</v>
      </c>
      <c t="n" s="6" r="E25">
        <v>-16061</v>
      </c>
    </row>
    <row spans="1:5" r="26">
      <c t="s" s="4" r="A26">
        <v>604</v>
      </c>
      <c t="n" s="6" r="C26">
        <v>0</v>
      </c>
      <c t="n" s="6" r="E26">
        <v>0</v>
      </c>
    </row>
    <row spans="1:5" r="27">
      <c t="s" s="4" r="A27">
        <v>605</v>
      </c>
      <c t="n" s="6" r="C27">
        <v>243</v>
      </c>
      <c t="n" s="6" r="E27">
        <v>4321</v>
      </c>
    </row>
    <row spans="1:5" r="28">
      <c t="s" s="4" r="A28">
        <v>606</v>
      </c>
      <c t="n" s="6" r="C28">
        <v>26738</v>
      </c>
      <c t="n" s="6" r="E28">
        <v>18451</v>
      </c>
    </row>
    <row spans="1:5" r="29">
      <c t="s" s="4" r="A29">
        <v>607</v>
      </c>
      <c t="n" s="6" r="C29">
        <v>-13572</v>
      </c>
      <c t="n" s="6" r="E29">
        <v>-25174</v>
      </c>
    </row>
    <row spans="1:5" r="30">
      <c t="s" s="4" r="A30">
        <v>608</v>
      </c>
      <c t="n" s="6" r="C30">
        <v>-53</v>
      </c>
      <c t="n" s="6" r="E30">
        <v>583</v>
      </c>
    </row>
    <row spans="1:5" r="31">
      <c t="s" s="4" r="A31">
        <v>609</v>
      </c>
      <c t="n" s="6" r="C31">
        <v>54932</v>
      </c>
      <c t="n" s="6" r="E31">
        <v>50710</v>
      </c>
    </row>
    <row spans="1:5" r="32">
      <c t="s" s="4" r="A32">
        <v>284</v>
      </c>
    </row>
    <row spans="1:5" r="33">
      <c t="s" s="3" r="A33">
        <v>600</v>
      </c>
    </row>
    <row spans="1:5" r="34">
      <c t="s" s="4" r="A34">
        <v>601</v>
      </c>
      <c t="n" s="6" r="C34">
        <v>3729</v>
      </c>
      <c t="n" s="6" r="E34">
        <v>0</v>
      </c>
    </row>
    <row spans="1:5" r="35">
      <c t="s" s="4" r="A35">
        <v>602</v>
      </c>
      <c t="n" s="6" r="C35">
        <v>0</v>
      </c>
      <c t="n" s="6" r="E35">
        <v>19353</v>
      </c>
    </row>
    <row spans="1:5" r="36">
      <c t="s" s="4" r="A36">
        <v>603</v>
      </c>
      <c t="n" s="6" r="C36">
        <v>-3722</v>
      </c>
      <c t="n" s="6" r="E36">
        <v>0</v>
      </c>
    </row>
    <row spans="1:5" r="37">
      <c t="s" s="4" r="A37">
        <v>604</v>
      </c>
      <c t="n" s="6" r="C37">
        <v>0</v>
      </c>
      <c t="n" s="6" r="E37">
        <v>0</v>
      </c>
    </row>
    <row spans="1:5" r="38">
      <c t="s" s="4" r="A38">
        <v>605</v>
      </c>
      <c t="n" s="6" r="C38">
        <v>-137</v>
      </c>
      <c t="n" s="6" r="E38">
        <v>-273</v>
      </c>
    </row>
    <row spans="1:5" r="39">
      <c t="s" s="4" r="A39">
        <v>606</v>
      </c>
      <c t="n" s="6" r="C39">
        <v>0</v>
      </c>
      <c t="s" s="4" r="D39">
        <v>121</v>
      </c>
      <c t="n" s="6" r="E39">
        <v>0</v>
      </c>
    </row>
    <row spans="1:5" r="40">
      <c t="s" s="4" r="A40">
        <v>607</v>
      </c>
      <c t="n" s="6" r="C40">
        <v>0</v>
      </c>
      <c t="n" s="6" r="E40">
        <v>-13667</v>
      </c>
    </row>
    <row spans="1:5" r="41">
      <c t="s" s="4" r="A41">
        <v>608</v>
      </c>
      <c t="n" s="6" r="C41">
        <v>130</v>
      </c>
      <c t="n" s="6" r="E41">
        <v>5</v>
      </c>
    </row>
    <row spans="1:5" r="42">
      <c t="s" s="4" r="A42">
        <v>609</v>
      </c>
      <c t="n" s="6" r="C42">
        <v>0</v>
      </c>
      <c t="n" s="6" r="E42">
        <v>5964</v>
      </c>
    </row>
    <row spans="1:5" r="43">
      <c t="s" s="4" r="A43">
        <v>285</v>
      </c>
    </row>
    <row spans="1:5" r="44">
      <c t="s" s="3" r="A44">
        <v>600</v>
      </c>
    </row>
    <row spans="1:5" r="45">
      <c t="s" s="4" r="A45">
        <v>601</v>
      </c>
      <c t="n" s="6" r="C45">
        <v>88180</v>
      </c>
      <c t="n" s="6" r="E45">
        <v>77891</v>
      </c>
    </row>
    <row spans="1:5" r="46">
      <c t="s" s="4" r="A46">
        <v>602</v>
      </c>
      <c t="n" s="6" r="C46">
        <v>18826</v>
      </c>
      <c t="n" s="6" r="E46">
        <v>17286</v>
      </c>
    </row>
    <row spans="1:5" r="47">
      <c t="s" s="4" r="A47">
        <v>603</v>
      </c>
      <c t="n" s="6" r="C47">
        <v>-1052</v>
      </c>
      <c t="n" s="6" r="E47">
        <v>-688</v>
      </c>
    </row>
    <row spans="1:5" r="48">
      <c t="s" s="4" r="A48">
        <v>604</v>
      </c>
      <c t="n" s="6" r="C48">
        <v>0</v>
      </c>
      <c t="n" s="6" r="E48">
        <v>0</v>
      </c>
    </row>
    <row spans="1:5" r="49">
      <c t="s" s="4" r="A49">
        <v>605</v>
      </c>
      <c t="n" s="6" r="C49">
        <v>7093</v>
      </c>
      <c t="n" s="6" r="E49">
        <v>2088</v>
      </c>
    </row>
    <row spans="1:5" r="50">
      <c t="s" s="4" r="A50">
        <v>606</v>
      </c>
      <c t="n" s="6" r="C50">
        <v>0</v>
      </c>
      <c t="n" s="6" r="E50">
        <v>0</v>
      </c>
    </row>
    <row spans="1:5" r="51">
      <c t="s" s="4" r="A51">
        <v>607</v>
      </c>
      <c t="n" s="6" r="C51">
        <v>-16418</v>
      </c>
      <c t="n" s="6" r="E51">
        <v>-2334</v>
      </c>
    </row>
    <row spans="1:5" r="52">
      <c t="s" s="4" r="A52">
        <v>608</v>
      </c>
      <c t="n" s="6" r="C52">
        <v>70</v>
      </c>
      <c t="n" s="6" r="E52">
        <v>79</v>
      </c>
    </row>
    <row spans="1:5" r="53">
      <c t="s" s="4" r="A53">
        <v>609</v>
      </c>
      <c t="n" s="6" r="C53">
        <v>96699</v>
      </c>
      <c t="n" s="6" r="E53">
        <v>90146</v>
      </c>
    </row>
    <row spans="1:5" r="54">
      <c t="s" s="4" r="A54">
        <v>286</v>
      </c>
    </row>
    <row spans="1:5" r="55">
      <c t="s" s="3" r="A55">
        <v>600</v>
      </c>
    </row>
    <row spans="1:5" r="56">
      <c t="s" s="4" r="A56">
        <v>601</v>
      </c>
      <c t="n" s="6" r="C56">
        <v>55557</v>
      </c>
      <c t="n" s="6" r="E56">
        <v>116141</v>
      </c>
    </row>
    <row spans="1:5" r="57">
      <c t="s" s="4" r="A57">
        <v>602</v>
      </c>
      <c t="n" s="6" r="C57">
        <v>46010</v>
      </c>
      <c t="n" s="6" r="E57">
        <v>46216</v>
      </c>
    </row>
    <row spans="1:5" r="58">
      <c t="s" s="4" r="A58">
        <v>603</v>
      </c>
      <c t="n" s="6" r="C58">
        <v>-5864</v>
      </c>
      <c t="n" s="6" r="E58">
        <v>-5225</v>
      </c>
    </row>
    <row spans="1:5" r="59">
      <c t="s" s="4" r="A59">
        <v>604</v>
      </c>
      <c t="n" s="6" r="C59">
        <v>0</v>
      </c>
      <c t="n" s="6" r="E59">
        <v>0</v>
      </c>
    </row>
    <row spans="1:5" r="60">
      <c t="s" s="4" r="A60">
        <v>605</v>
      </c>
      <c t="n" s="6" r="C60">
        <v>691</v>
      </c>
      <c t="n" s="6" r="E60">
        <v>324</v>
      </c>
    </row>
    <row spans="1:5" r="61">
      <c t="s" s="4" r="A61">
        <v>606</v>
      </c>
      <c t="n" s="6" r="C61">
        <v>30098</v>
      </c>
      <c t="n" s="6" r="E61">
        <v>0</v>
      </c>
    </row>
    <row spans="1:5" r="62">
      <c t="s" s="4" r="A62">
        <v>607</v>
      </c>
      <c t="n" s="6" r="C62">
        <v>-57738</v>
      </c>
      <c t="n" s="6" r="E62">
        <v>-98759</v>
      </c>
    </row>
    <row spans="1:5" r="63">
      <c t="s" s="4" r="A63">
        <v>608</v>
      </c>
      <c t="n" s="6" r="C63">
        <v>23</v>
      </c>
      <c t="n" s="6" r="E63">
        <v>-3</v>
      </c>
    </row>
    <row spans="1:5" r="64">
      <c t="s" s="4" r="A64">
        <v>609</v>
      </c>
      <c t="n" s="6" r="C64">
        <v>68777</v>
      </c>
      <c t="n" s="6" r="E64">
        <v>58046</v>
      </c>
    </row>
    <row spans="1:5" r="65">
      <c t="s" s="4" r="A65">
        <v>287</v>
      </c>
    </row>
    <row spans="1:5" r="66">
      <c t="s" s="3" r="A66">
        <v>600</v>
      </c>
    </row>
    <row spans="1:5" r="67">
      <c t="s" s="4" r="A67">
        <v>601</v>
      </c>
      <c t="n" s="6" r="C67">
        <v>8726</v>
      </c>
      <c t="n" s="6" r="E67">
        <v>9065</v>
      </c>
    </row>
    <row spans="1:5" r="68">
      <c t="s" s="4" r="A68">
        <v>602</v>
      </c>
      <c t="n" s="6" r="C68">
        <v>0</v>
      </c>
      <c t="n" s="6" r="E68">
        <v>0</v>
      </c>
    </row>
    <row spans="1:5" r="69">
      <c t="s" s="4" r="A69">
        <v>603</v>
      </c>
      <c t="n" s="6" r="C69">
        <v>0</v>
      </c>
      <c t="n" s="6" r="E69">
        <v>0</v>
      </c>
    </row>
    <row spans="1:5" r="70">
      <c t="s" s="4" r="A70">
        <v>604</v>
      </c>
      <c t="n" s="6" r="C70">
        <v>0</v>
      </c>
      <c t="n" s="6" r="E70">
        <v>0</v>
      </c>
    </row>
    <row spans="1:5" r="71">
      <c t="s" s="4" r="A71">
        <v>605</v>
      </c>
      <c t="n" s="6" r="C71">
        <v>486</v>
      </c>
      <c t="n" s="6" r="E71">
        <v>61</v>
      </c>
    </row>
    <row spans="1:5" r="72">
      <c t="s" s="4" r="A72">
        <v>606</v>
      </c>
      <c t="n" s="6" r="C72">
        <v>0</v>
      </c>
      <c t="n" s="6" r="E72">
        <v>0</v>
      </c>
    </row>
    <row spans="1:5" r="73">
      <c t="s" s="4" r="A73">
        <v>607</v>
      </c>
      <c t="n" s="6" r="C73">
        <v>0</v>
      </c>
      <c t="n" s="6" r="E73">
        <v>0</v>
      </c>
    </row>
    <row spans="1:5" r="74">
      <c t="s" s="4" r="A74">
        <v>608</v>
      </c>
      <c t="n" s="6" r="C74">
        <v>6</v>
      </c>
      <c t="n" s="6" r="E74">
        <v>5</v>
      </c>
    </row>
    <row spans="1:5" r="75">
      <c t="s" s="4" r="A75">
        <v>609</v>
      </c>
      <c t="n" s="6" r="C75">
        <v>9218</v>
      </c>
      <c t="n" s="6" r="E75">
        <v>9009</v>
      </c>
    </row>
    <row spans="1:5" r="76">
      <c t="s" s="4" r="A76">
        <v>288</v>
      </c>
    </row>
    <row spans="1:5" r="77">
      <c t="s" s="3" r="A77">
        <v>600</v>
      </c>
    </row>
    <row spans="1:5" r="78">
      <c t="s" s="4" r="A78">
        <v>601</v>
      </c>
      <c t="n" s="6" r="C78">
        <v>0</v>
      </c>
    </row>
    <row spans="1:5" r="79">
      <c t="s" s="4" r="A79">
        <v>602</v>
      </c>
      <c t="n" s="6" r="C79">
        <v>0</v>
      </c>
    </row>
    <row spans="1:5" r="80">
      <c t="s" s="4" r="A80">
        <v>603</v>
      </c>
      <c t="n" s="6" r="C80">
        <v>0</v>
      </c>
    </row>
    <row spans="1:5" r="81">
      <c t="s" s="4" r="A81">
        <v>604</v>
      </c>
      <c t="n" s="6" r="C81">
        <v>0</v>
      </c>
    </row>
    <row spans="1:5" r="82">
      <c t="s" s="4" r="A82">
        <v>605</v>
      </c>
      <c t="n" s="6" r="C82">
        <v>108</v>
      </c>
    </row>
    <row spans="1:5" r="83">
      <c t="s" s="4" r="A83">
        <v>606</v>
      </c>
      <c t="n" s="6" r="C83">
        <v>2393</v>
      </c>
    </row>
    <row spans="1:5" r="84">
      <c t="s" s="4" r="A84">
        <v>607</v>
      </c>
      <c t="n" s="6" r="C84">
        <v>-2501</v>
      </c>
    </row>
    <row spans="1:5" r="85">
      <c t="s" s="4" r="A85">
        <v>608</v>
      </c>
      <c t="n" s="6" r="C85">
        <v>0</v>
      </c>
    </row>
    <row spans="1:5" r="86">
      <c t="s" s="4" r="A86">
        <v>609</v>
      </c>
      <c t="n" s="6" r="C86">
        <v>0</v>
      </c>
    </row>
    <row spans="1:5" r="87">
      <c t="s" s="4" r="A87">
        <v>292</v>
      </c>
    </row>
    <row spans="1:5" r="88">
      <c t="s" s="3" r="A88">
        <v>600</v>
      </c>
    </row>
    <row spans="1:5" r="89">
      <c t="s" s="4" r="A89">
        <v>601</v>
      </c>
      <c t="n" s="6" r="C89">
        <v>7471</v>
      </c>
      <c t="n" s="6" r="E89">
        <v>8054</v>
      </c>
    </row>
    <row spans="1:5" r="90">
      <c t="s" s="4" r="A90">
        <v>602</v>
      </c>
      <c t="n" s="6" r="C90">
        <v>0</v>
      </c>
      <c t="n" s="6" r="E90">
        <v>0</v>
      </c>
    </row>
    <row spans="1:5" r="91">
      <c t="s" s="4" r="A91">
        <v>603</v>
      </c>
      <c t="n" s="6" r="C91">
        <v>0</v>
      </c>
      <c t="n" s="6" r="E91">
        <v>0</v>
      </c>
    </row>
    <row spans="1:5" r="92">
      <c t="s" s="4" r="A92">
        <v>604</v>
      </c>
      <c t="n" s="6" r="C92">
        <v>0</v>
      </c>
      <c t="n" s="6" r="E92">
        <v>0</v>
      </c>
    </row>
    <row spans="1:5" r="93">
      <c t="s" s="4" r="A93">
        <v>605</v>
      </c>
      <c t="n" s="6" r="C93">
        <v>241</v>
      </c>
      <c t="n" s="6" r="E93">
        <v>-270</v>
      </c>
    </row>
    <row spans="1:5" r="94">
      <c t="s" s="4" r="A94">
        <v>606</v>
      </c>
      <c t="n" s="6" r="C94">
        <v>0</v>
      </c>
      <c t="n" s="6" r="E94">
        <v>0</v>
      </c>
    </row>
    <row spans="1:5" r="95">
      <c t="s" s="4" r="A95">
        <v>607</v>
      </c>
      <c t="n" s="6" r="C95">
        <v>0</v>
      </c>
      <c t="n" s="6" r="E95">
        <v>0</v>
      </c>
    </row>
    <row spans="1:5" r="96">
      <c t="s" s="4" r="A96">
        <v>608</v>
      </c>
      <c t="n" s="6" r="C96">
        <v>0</v>
      </c>
      <c t="n" s="6" r="E96">
        <v>0</v>
      </c>
    </row>
    <row spans="1:5" r="97">
      <c t="s" s="4" r="A97">
        <v>609</v>
      </c>
      <c t="n" s="6" r="C97">
        <v>7712</v>
      </c>
      <c t="n" s="6" r="E97">
        <v>7784</v>
      </c>
    </row>
    <row spans="1:5" r="98">
      <c t="s" s="4" r="A98">
        <v>579</v>
      </c>
    </row>
    <row spans="1:5" r="99">
      <c t="s" s="3" r="A99">
        <v>600</v>
      </c>
    </row>
    <row spans="1:5" r="100">
      <c t="s" s="4" r="A100">
        <v>610</v>
      </c>
      <c t="n" s="6" r="C100">
        <v>9374</v>
      </c>
      <c t="n" s="6" r="E100">
        <v>8681</v>
      </c>
    </row>
    <row spans="1:5" r="101">
      <c t="s" s="4" r="A101">
        <v>602</v>
      </c>
      <c t="n" s="6" r="C101">
        <v>4533</v>
      </c>
      <c t="n" s="6" r="E101">
        <v>3219</v>
      </c>
    </row>
    <row spans="1:5" r="102">
      <c t="s" s="4" r="A102">
        <v>611</v>
      </c>
      <c t="n" s="6" r="C102">
        <v>-73</v>
      </c>
      <c t="n" s="6" r="E102">
        <v>-713</v>
      </c>
    </row>
    <row spans="1:5" r="103">
      <c t="s" s="4" r="A103">
        <v>604</v>
      </c>
      <c t="n" s="6" r="C103">
        <v>1635</v>
      </c>
      <c t="n" s="6" r="E103">
        <v>2746</v>
      </c>
    </row>
    <row spans="1:5" r="104">
      <c t="s" s="4" r="A104">
        <v>605</v>
      </c>
      <c t="n" s="6" r="C104">
        <v>0</v>
      </c>
      <c t="n" s="6" r="E104">
        <v>0</v>
      </c>
    </row>
    <row spans="1:5" r="105">
      <c t="s" s="4" r="A105">
        <v>606</v>
      </c>
      <c t="s" s="4" r="B105">
        <v>121</v>
      </c>
      <c t="n" s="6" r="C105">
        <v>0</v>
      </c>
      <c t="n" s="6" r="E105">
        <v>0</v>
      </c>
    </row>
    <row spans="1:5" r="106">
      <c t="s" s="4" r="A106">
        <v>607</v>
      </c>
      <c t="s" s="4" r="B106">
        <v>121</v>
      </c>
      <c t="n" s="6" r="C106">
        <v>0</v>
      </c>
      <c t="n" s="6" r="E106">
        <v>0</v>
      </c>
    </row>
    <row spans="1:5" r="107">
      <c t="s" s="4" r="A107">
        <v>612</v>
      </c>
      <c t="n" s="7" r="C107">
        <v>15469</v>
      </c>
      <c t="n" s="7" r="E107">
        <v>8441</v>
      </c>
    </row>
    <row spans="1:5" r="108">
      <c t="n" r="A108"/>
    </row>
    <row spans="1:5" r="109">
      <c t="s" s="4" r="A109">
        <v>121</v>
      </c>
      <c t="s" s="4" r="B109">
        <v>613</v>
      </c>
    </row>
  </sheetData>
  <mergeCells count="5">
    <mergeCell ref="A1:B2"/>
    <mergeCell ref="C1:E1"/>
    <mergeCell ref="C2:D2"/>
    <mergeCell ref="A108:D108"/>
    <mergeCell ref="B109:D10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31</v>
      </c>
    </row>
    <row spans="1:3" r="2">
      <c t="s" s="3" r="A2">
        <v>615</v>
      </c>
    </row>
    <row spans="1:3" r="3">
      <c t="s" s="4" r="A3">
        <v>489</v>
      </c>
      <c t="n" s="7" r="B3">
        <v>781517</v>
      </c>
      <c t="n" s="7" r="C3">
        <v>744303</v>
      </c>
    </row>
    <row spans="1:3" r="4">
      <c t="s" s="4" r="A4">
        <v>37</v>
      </c>
      <c t="n" s="6" r="B4">
        <v>188536</v>
      </c>
      <c t="n" s="6" r="C4">
        <v>185784</v>
      </c>
    </row>
    <row spans="1:3" r="5">
      <c t="s" s="4" r="A5">
        <v>39</v>
      </c>
      <c t="n" s="6" r="B5">
        <v>14794</v>
      </c>
      <c t="n" s="6" r="C5">
        <v>9518</v>
      </c>
    </row>
    <row spans="1:3" r="6">
      <c t="s" s="4" r="A6">
        <v>64</v>
      </c>
      <c t="n" s="6" r="B6">
        <v>605729</v>
      </c>
      <c t="n" s="6" r="C6">
        <v>625257</v>
      </c>
    </row>
    <row spans="1:3" r="7">
      <c t="s" s="4" r="A7">
        <v>616</v>
      </c>
    </row>
    <row spans="1:3" r="8">
      <c t="s" s="3" r="A8">
        <v>615</v>
      </c>
    </row>
    <row spans="1:3" r="9">
      <c t="s" s="4" r="A9">
        <v>489</v>
      </c>
      <c t="n" s="6" r="B9">
        <v>832253</v>
      </c>
      <c t="n" s="6" r="C9">
        <v>780624</v>
      </c>
    </row>
    <row spans="1:3" r="10">
      <c t="s" s="4" r="A10">
        <v>37</v>
      </c>
      <c t="n" s="6" r="B10">
        <v>245466</v>
      </c>
      <c t="n" s="6" r="C10">
        <v>230153</v>
      </c>
    </row>
    <row spans="1:3" r="11">
      <c t="s" s="4" r="A11">
        <v>39</v>
      </c>
      <c t="n" s="6" r="B11">
        <v>1957</v>
      </c>
    </row>
    <row spans="1:3" r="12">
      <c t="s" s="4" r="A12">
        <v>51</v>
      </c>
      <c t="n" s="6" r="B12">
        <v>1079676</v>
      </c>
      <c t="n" s="6" r="C12">
        <v>1010777</v>
      </c>
    </row>
    <row spans="1:3" r="13">
      <c t="s" s="4" r="A13">
        <v>492</v>
      </c>
      <c t="n" s="6" r="B13">
        <v>3966239</v>
      </c>
      <c t="n" s="6" r="C13">
        <v>3608771</v>
      </c>
    </row>
    <row spans="1:3" r="14">
      <c t="s" s="4" r="A14">
        <v>493</v>
      </c>
      <c t="n" s="6" r="B14">
        <v>342055</v>
      </c>
      <c t="n" s="6" r="C14">
        <v>339717</v>
      </c>
    </row>
    <row spans="1:3" r="15">
      <c t="s" s="4" r="A15">
        <v>57</v>
      </c>
      <c t="n" s="6" r="B15">
        <v>252661</v>
      </c>
      <c t="n" s="6" r="C15">
        <v>245269</v>
      </c>
    </row>
    <row spans="1:3" r="16">
      <c t="s" s="4" r="A16">
        <v>494</v>
      </c>
      <c t="n" s="6" r="C16">
        <v>15000</v>
      </c>
    </row>
    <row spans="1:3" r="17">
      <c t="s" s="4" r="A17">
        <v>495</v>
      </c>
      <c t="n" s="6" r="B17">
        <v>70616</v>
      </c>
      <c t="n" s="6" r="C17">
        <v>68133</v>
      </c>
    </row>
    <row spans="1:3" r="18">
      <c t="s" s="4" r="A18">
        <v>64</v>
      </c>
      <c t="n" s="6" r="B18">
        <v>602134</v>
      </c>
      <c t="n" s="6" r="C18">
        <v>620676</v>
      </c>
    </row>
    <row spans="1:3" r="19">
      <c t="s" s="4" r="A19">
        <v>65</v>
      </c>
      <c t="n" s="6" r="B19">
        <v>5233705</v>
      </c>
      <c t="n" s="6" r="C19">
        <v>4897566</v>
      </c>
    </row>
    <row spans="1:3" r="20">
      <c t="s" s="4" r="A20">
        <v>617</v>
      </c>
    </row>
    <row spans="1:3" r="21">
      <c t="s" s="3" r="A21">
        <v>615</v>
      </c>
    </row>
    <row spans="1:3" r="22">
      <c t="s" s="4" r="A22">
        <v>39</v>
      </c>
      <c t="n" s="6" r="B22">
        <v>0</v>
      </c>
      <c t="n" s="6" r="C22">
        <v>0</v>
      </c>
    </row>
    <row spans="1:3" r="23">
      <c t="s" s="4" r="A23">
        <v>492</v>
      </c>
      <c t="n" s="6" r="B23">
        <v>0</v>
      </c>
      <c t="n" s="6" r="C23">
        <v>0</v>
      </c>
    </row>
    <row spans="1:3" r="24">
      <c t="s" s="4" r="A24">
        <v>618</v>
      </c>
    </row>
    <row spans="1:3" r="25">
      <c t="s" s="3" r="A25">
        <v>615</v>
      </c>
    </row>
    <row spans="1:3" r="26">
      <c t="s" s="4" r="A26">
        <v>489</v>
      </c>
      <c t="n" s="6" r="B26">
        <v>0</v>
      </c>
      <c t="n" s="6" r="C26">
        <v>0</v>
      </c>
    </row>
    <row spans="1:3" r="27">
      <c t="s" s="4" r="A27">
        <v>37</v>
      </c>
      <c t="n" s="6" r="B27">
        <v>0</v>
      </c>
      <c t="n" s="6" r="C27">
        <v>0</v>
      </c>
    </row>
    <row spans="1:3" r="28">
      <c t="s" s="4" r="A28">
        <v>39</v>
      </c>
      <c t="n" s="6" r="B28">
        <v>0</v>
      </c>
    </row>
    <row spans="1:3" r="29">
      <c t="s" s="4" r="A29">
        <v>51</v>
      </c>
      <c t="n" s="6" r="B29">
        <v>0</v>
      </c>
      <c t="n" s="6" r="C29">
        <v>0</v>
      </c>
    </row>
    <row spans="1:3" r="30">
      <c t="s" s="4" r="A30">
        <v>492</v>
      </c>
      <c t="n" s="6" r="B30">
        <v>0</v>
      </c>
      <c t="n" s="6" r="C30">
        <v>0</v>
      </c>
    </row>
    <row spans="1:3" r="31">
      <c t="s" s="4" r="A31">
        <v>493</v>
      </c>
      <c t="n" s="6" r="B31">
        <v>0</v>
      </c>
      <c t="n" s="6" r="C31">
        <v>0</v>
      </c>
    </row>
    <row spans="1:3" r="32">
      <c t="s" s="4" r="A32">
        <v>57</v>
      </c>
      <c t="n" s="6" r="B32">
        <v>0</v>
      </c>
      <c t="n" s="6" r="C32">
        <v>0</v>
      </c>
    </row>
    <row spans="1:3" r="33">
      <c t="s" s="4" r="A33">
        <v>494</v>
      </c>
      <c t="n" s="6" r="C33">
        <v>0</v>
      </c>
    </row>
    <row spans="1:3" r="34">
      <c t="s" s="4" r="A34">
        <v>495</v>
      </c>
      <c t="n" s="6" r="B34">
        <v>0</v>
      </c>
      <c t="n" s="6" r="C34">
        <v>0</v>
      </c>
    </row>
    <row spans="1:3" r="35">
      <c t="s" s="4" r="A35">
        <v>64</v>
      </c>
      <c t="n" s="6" r="B35">
        <v>0</v>
      </c>
      <c t="n" s="6" r="C35">
        <v>0</v>
      </c>
    </row>
    <row spans="1:3" r="36">
      <c t="s" s="4" r="A36">
        <v>65</v>
      </c>
      <c t="n" s="6" r="B36">
        <v>0</v>
      </c>
      <c t="n" s="6" r="C36">
        <v>0</v>
      </c>
    </row>
    <row spans="1:3" r="37">
      <c t="s" s="4" r="A37">
        <v>619</v>
      </c>
    </row>
    <row spans="1:3" r="38">
      <c t="s" s="3" r="A38">
        <v>615</v>
      </c>
    </row>
    <row spans="1:3" r="39">
      <c t="s" s="4" r="A39">
        <v>39</v>
      </c>
      <c t="n" s="6" r="B39">
        <v>7658</v>
      </c>
      <c t="n" s="6" r="C39">
        <v>2331</v>
      </c>
    </row>
    <row spans="1:3" r="40">
      <c t="s" s="4" r="A40">
        <v>492</v>
      </c>
      <c t="n" s="6" r="B40">
        <v>0</v>
      </c>
      <c t="n" s="6" r="C40">
        <v>0</v>
      </c>
    </row>
    <row spans="1:3" r="41">
      <c t="s" s="4" r="A41">
        <v>620</v>
      </c>
    </row>
    <row spans="1:3" r="42">
      <c t="s" s="3" r="A42">
        <v>615</v>
      </c>
    </row>
    <row spans="1:3" r="43">
      <c t="s" s="4" r="A43">
        <v>489</v>
      </c>
      <c t="n" s="6" r="B43">
        <v>0</v>
      </c>
      <c t="n" s="6" r="C43">
        <v>0</v>
      </c>
    </row>
    <row spans="1:3" r="44">
      <c t="s" s="4" r="A44">
        <v>37</v>
      </c>
      <c t="n" s="6" r="B44">
        <v>0</v>
      </c>
      <c t="n" s="6" r="C44">
        <v>0</v>
      </c>
    </row>
    <row spans="1:3" r="45">
      <c t="s" s="4" r="A45">
        <v>39</v>
      </c>
      <c t="n" s="6" r="B45">
        <v>0</v>
      </c>
    </row>
    <row spans="1:3" r="46">
      <c t="s" s="4" r="A46">
        <v>51</v>
      </c>
      <c t="n" s="6" r="B46">
        <v>0</v>
      </c>
      <c t="n" s="6" r="C46">
        <v>0</v>
      </c>
    </row>
    <row spans="1:3" r="47">
      <c t="s" s="4" r="A47">
        <v>492</v>
      </c>
      <c t="n" s="6" r="B47">
        <v>0</v>
      </c>
      <c t="n" s="6" r="C47">
        <v>0</v>
      </c>
    </row>
    <row spans="1:3" r="48">
      <c t="s" s="4" r="A48">
        <v>493</v>
      </c>
      <c t="n" s="6" r="B48">
        <v>0</v>
      </c>
      <c t="n" s="6" r="C48">
        <v>0</v>
      </c>
    </row>
    <row spans="1:3" r="49">
      <c t="s" s="4" r="A49">
        <v>57</v>
      </c>
      <c t="n" s="6" r="B49">
        <v>0</v>
      </c>
      <c t="n" s="6" r="C49">
        <v>0</v>
      </c>
    </row>
    <row spans="1:3" r="50">
      <c t="s" s="4" r="A50">
        <v>494</v>
      </c>
      <c t="n" s="6" r="C50">
        <v>0</v>
      </c>
    </row>
    <row spans="1:3" r="51">
      <c t="s" s="4" r="A51">
        <v>495</v>
      </c>
      <c t="n" s="6" r="B51">
        <v>0</v>
      </c>
      <c t="n" s="6" r="C51">
        <v>0</v>
      </c>
    </row>
    <row spans="1:3" r="52">
      <c t="s" s="4" r="A52">
        <v>64</v>
      </c>
      <c t="n" s="6" r="B52">
        <v>0</v>
      </c>
      <c t="n" s="6" r="C52">
        <v>0</v>
      </c>
    </row>
    <row spans="1:3" r="53">
      <c t="s" s="4" r="A53">
        <v>65</v>
      </c>
      <c t="n" s="6" r="B53">
        <v>0</v>
      </c>
      <c t="n" s="6" r="C53">
        <v>0</v>
      </c>
    </row>
    <row spans="1:3" r="54">
      <c t="s" s="4" r="A54">
        <v>621</v>
      </c>
    </row>
    <row spans="1:3" r="55">
      <c t="s" s="3" r="A55">
        <v>615</v>
      </c>
    </row>
    <row spans="1:3" r="56">
      <c t="s" s="4" r="A56">
        <v>39</v>
      </c>
      <c t="n" s="6" r="B56">
        <v>0</v>
      </c>
      <c t="n" s="6" r="C56">
        <v>0</v>
      </c>
    </row>
    <row spans="1:3" r="57">
      <c t="s" s="4" r="A57">
        <v>492</v>
      </c>
      <c t="n" s="6" r="C57">
        <v>9374</v>
      </c>
    </row>
    <row spans="1:3" r="58">
      <c t="s" s="4" r="A58">
        <v>622</v>
      </c>
    </row>
    <row spans="1:3" r="59">
      <c t="s" s="3" r="A59">
        <v>615</v>
      </c>
    </row>
    <row spans="1:3" r="60">
      <c t="s" s="4" r="A60">
        <v>489</v>
      </c>
      <c t="n" s="6" r="B60">
        <v>832253</v>
      </c>
      <c t="n" s="6" r="C60">
        <v>780624</v>
      </c>
    </row>
    <row spans="1:3" r="61">
      <c t="s" s="4" r="A61">
        <v>37</v>
      </c>
      <c t="n" s="6" r="B61">
        <v>245466</v>
      </c>
      <c t="n" s="6" r="C61">
        <v>230153</v>
      </c>
    </row>
    <row spans="1:3" r="62">
      <c t="s" s="4" r="A62">
        <v>39</v>
      </c>
      <c t="n" s="6" r="B62">
        <v>1957</v>
      </c>
    </row>
    <row spans="1:3" r="63">
      <c t="s" s="4" r="A63">
        <v>51</v>
      </c>
      <c t="n" s="6" r="B63">
        <v>1079676</v>
      </c>
      <c t="n" s="6" r="C63">
        <v>1010777</v>
      </c>
    </row>
    <row spans="1:3" r="64">
      <c t="s" s="4" r="A64">
        <v>492</v>
      </c>
      <c t="n" s="6" r="B64">
        <v>3966239</v>
      </c>
      <c t="n" s="6" r="C64">
        <v>3608771</v>
      </c>
    </row>
    <row spans="1:3" r="65">
      <c t="s" s="4" r="A65">
        <v>493</v>
      </c>
      <c t="n" s="6" r="B65">
        <v>342055</v>
      </c>
      <c t="n" s="6" r="C65">
        <v>339717</v>
      </c>
    </row>
    <row spans="1:3" r="66">
      <c t="s" s="4" r="A66">
        <v>57</v>
      </c>
      <c t="n" s="6" r="B66">
        <v>252661</v>
      </c>
      <c t="n" s="6" r="C66">
        <v>245269</v>
      </c>
    </row>
    <row spans="1:3" r="67">
      <c t="s" s="4" r="A67">
        <v>494</v>
      </c>
      <c t="n" s="6" r="C67">
        <v>15000</v>
      </c>
    </row>
    <row spans="1:3" r="68">
      <c t="s" s="4" r="A68">
        <v>495</v>
      </c>
      <c t="n" s="6" r="B68">
        <v>70616</v>
      </c>
      <c t="n" s="6" r="C68">
        <v>68133</v>
      </c>
    </row>
    <row spans="1:3" r="69">
      <c t="s" s="4" r="A69">
        <v>64</v>
      </c>
      <c t="n" s="6" r="B69">
        <v>602134</v>
      </c>
      <c t="n" s="6" r="C69">
        <v>620676</v>
      </c>
    </row>
    <row spans="1:3" r="70">
      <c t="s" s="4" r="A70">
        <v>65</v>
      </c>
      <c t="n" s="7" r="B70">
        <v>5233705</v>
      </c>
      <c t="n" s="7" r="C70">
        <v>48975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1</v>
      </c>
    </row>
    <row spans="1:3" r="2">
      <c t="s" s="3" r="A2">
        <v>502</v>
      </c>
    </row>
    <row spans="1:3" r="3">
      <c t="s" s="4" r="A3">
        <v>489</v>
      </c>
      <c t="n" s="7" r="B3">
        <v>781517</v>
      </c>
      <c t="n" s="7" r="C3">
        <v>744303</v>
      </c>
    </row>
    <row spans="1:3" r="4">
      <c t="s" s="4" r="A4">
        <v>37</v>
      </c>
      <c t="n" s="6" r="B4">
        <v>188536</v>
      </c>
      <c t="n" s="6" r="C4">
        <v>185784</v>
      </c>
    </row>
    <row spans="1:3" r="5">
      <c t="s" s="4" r="A5">
        <v>64</v>
      </c>
      <c t="n" s="6" r="B5">
        <v>605729</v>
      </c>
      <c t="n" s="6" r="C5">
        <v>625257</v>
      </c>
    </row>
    <row spans="1:3" r="6">
      <c t="s" s="4" r="A6">
        <v>506</v>
      </c>
    </row>
    <row spans="1:3" r="7">
      <c t="s" s="3" r="A7">
        <v>502</v>
      </c>
    </row>
    <row spans="1:3" r="8">
      <c t="s" s="4" r="A8">
        <v>492</v>
      </c>
      <c t="n" s="6" r="B8">
        <v>0</v>
      </c>
      <c t="n" s="6" r="C8">
        <v>0</v>
      </c>
    </row>
    <row spans="1:3" r="9">
      <c t="s" s="4" r="A9">
        <v>508</v>
      </c>
    </row>
    <row spans="1:3" r="10">
      <c t="s" s="3" r="A10">
        <v>502</v>
      </c>
    </row>
    <row spans="1:3" r="11">
      <c t="s" s="4" r="A11">
        <v>492</v>
      </c>
      <c t="n" s="6" r="B11">
        <v>0</v>
      </c>
      <c t="n" s="6" r="C11">
        <v>0</v>
      </c>
    </row>
    <row spans="1:3" r="12">
      <c t="s" s="4" r="A12">
        <v>510</v>
      </c>
    </row>
    <row spans="1:3" r="13">
      <c t="s" s="3" r="A13">
        <v>502</v>
      </c>
    </row>
    <row spans="1:3" r="14">
      <c t="s" s="4" r="A14">
        <v>492</v>
      </c>
      <c t="n" s="6" r="C14">
        <v>9374</v>
      </c>
    </row>
    <row spans="1:3" r="15">
      <c t="s" s="4" r="A15">
        <v>616</v>
      </c>
    </row>
    <row spans="1:3" r="16">
      <c t="s" s="3" r="A16">
        <v>502</v>
      </c>
    </row>
    <row spans="1:3" r="17">
      <c t="s" s="4" r="A17">
        <v>489</v>
      </c>
      <c t="n" s="6" r="B17">
        <v>832253</v>
      </c>
      <c t="n" s="6" r="C17">
        <v>780624</v>
      </c>
    </row>
    <row spans="1:3" r="18">
      <c t="s" s="4" r="A18">
        <v>37</v>
      </c>
      <c t="n" s="6" r="B18">
        <v>245466</v>
      </c>
      <c t="n" s="6" r="C18">
        <v>230153</v>
      </c>
    </row>
    <row spans="1:3" r="19">
      <c t="s" s="4" r="A19">
        <v>51</v>
      </c>
      <c t="n" s="6" r="B19">
        <v>1079676</v>
      </c>
      <c t="n" s="6" r="C19">
        <v>1010777</v>
      </c>
    </row>
    <row spans="1:3" r="20">
      <c t="s" s="4" r="A20">
        <v>492</v>
      </c>
      <c t="n" s="6" r="B20">
        <v>3966239</v>
      </c>
      <c t="n" s="6" r="C20">
        <v>3608771</v>
      </c>
    </row>
    <row spans="1:3" r="21">
      <c t="s" s="4" r="A21">
        <v>493</v>
      </c>
      <c t="n" s="6" r="B21">
        <v>342055</v>
      </c>
      <c t="n" s="6" r="C21">
        <v>339717</v>
      </c>
    </row>
    <row spans="1:3" r="22">
      <c t="s" s="4" r="A22">
        <v>57</v>
      </c>
      <c t="n" s="6" r="B22">
        <v>252661</v>
      </c>
      <c t="n" s="6" r="C22">
        <v>245269</v>
      </c>
    </row>
    <row spans="1:3" r="23">
      <c t="s" s="4" r="A23">
        <v>494</v>
      </c>
      <c t="n" s="6" r="C23">
        <v>15000</v>
      </c>
    </row>
    <row spans="1:3" r="24">
      <c t="s" s="4" r="A24">
        <v>495</v>
      </c>
      <c t="n" s="6" r="B24">
        <v>70616</v>
      </c>
      <c t="n" s="6" r="C24">
        <v>68133</v>
      </c>
    </row>
    <row spans="1:3" r="25">
      <c t="s" s="4" r="A25">
        <v>64</v>
      </c>
      <c t="n" s="6" r="B25">
        <v>602134</v>
      </c>
      <c t="n" s="6" r="C25">
        <v>620676</v>
      </c>
    </row>
    <row spans="1:3" r="26">
      <c t="s" s="4" r="A26">
        <v>65</v>
      </c>
      <c t="n" s="6" r="B26">
        <v>5233705</v>
      </c>
      <c t="n" s="6" r="C26">
        <v>4897566</v>
      </c>
    </row>
    <row spans="1:3" r="27">
      <c t="s" s="4" r="A27">
        <v>624</v>
      </c>
    </row>
    <row spans="1:3" r="28">
      <c t="s" s="3" r="A28">
        <v>502</v>
      </c>
    </row>
    <row spans="1:3" r="29">
      <c t="s" s="4" r="A29">
        <v>489</v>
      </c>
      <c t="n" s="6" r="B29">
        <v>0</v>
      </c>
      <c t="n" s="6" r="C29">
        <v>0</v>
      </c>
    </row>
    <row spans="1:3" r="30">
      <c t="s" s="4" r="A30">
        <v>37</v>
      </c>
      <c t="n" s="6" r="B30">
        <v>0</v>
      </c>
      <c t="n" s="6" r="C30">
        <v>0</v>
      </c>
    </row>
    <row spans="1:3" r="31">
      <c t="s" s="4" r="A31">
        <v>51</v>
      </c>
      <c t="n" s="6" r="B31">
        <v>0</v>
      </c>
      <c t="n" s="6" r="C31">
        <v>0</v>
      </c>
    </row>
    <row spans="1:3" r="32">
      <c t="s" s="4" r="A32">
        <v>492</v>
      </c>
      <c t="n" s="6" r="B32">
        <v>0</v>
      </c>
      <c t="n" s="6" r="C32">
        <v>0</v>
      </c>
    </row>
    <row spans="1:3" r="33">
      <c t="s" s="4" r="A33">
        <v>493</v>
      </c>
      <c t="n" s="6" r="B33">
        <v>0</v>
      </c>
      <c t="n" s="6" r="C33">
        <v>0</v>
      </c>
    </row>
    <row spans="1:3" r="34">
      <c t="s" s="4" r="A34">
        <v>57</v>
      </c>
      <c t="n" s="6" r="B34">
        <v>0</v>
      </c>
      <c t="n" s="6" r="C34">
        <v>0</v>
      </c>
    </row>
    <row spans="1:3" r="35">
      <c t="s" s="4" r="A35">
        <v>494</v>
      </c>
      <c t="n" s="6" r="C35">
        <v>0</v>
      </c>
    </row>
    <row spans="1:3" r="36">
      <c t="s" s="4" r="A36">
        <v>495</v>
      </c>
      <c t="n" s="6" r="B36">
        <v>0</v>
      </c>
      <c t="n" s="6" r="C36">
        <v>0</v>
      </c>
    </row>
    <row spans="1:3" r="37">
      <c t="s" s="4" r="A37">
        <v>64</v>
      </c>
      <c t="n" s="6" r="B37">
        <v>0</v>
      </c>
      <c t="n" s="6" r="C37">
        <v>0</v>
      </c>
    </row>
    <row spans="1:3" r="38">
      <c t="s" s="4" r="A38">
        <v>65</v>
      </c>
      <c t="n" s="6" r="B38">
        <v>0</v>
      </c>
      <c t="n" s="6" r="C38">
        <v>0</v>
      </c>
    </row>
    <row spans="1:3" r="39">
      <c t="s" s="4" r="A39">
        <v>625</v>
      </c>
    </row>
    <row spans="1:3" r="40">
      <c t="s" s="3" r="A40">
        <v>502</v>
      </c>
    </row>
    <row spans="1:3" r="41">
      <c t="s" s="4" r="A41">
        <v>489</v>
      </c>
      <c t="n" s="6" r="B41">
        <v>0</v>
      </c>
      <c t="n" s="6" r="C41">
        <v>0</v>
      </c>
    </row>
    <row spans="1:3" r="42">
      <c t="s" s="4" r="A42">
        <v>37</v>
      </c>
      <c t="n" s="6" r="B42">
        <v>0</v>
      </c>
      <c t="n" s="6" r="C42">
        <v>0</v>
      </c>
    </row>
    <row spans="1:3" r="43">
      <c t="s" s="4" r="A43">
        <v>51</v>
      </c>
      <c t="n" s="6" r="B43">
        <v>0</v>
      </c>
      <c t="n" s="6" r="C43">
        <v>0</v>
      </c>
    </row>
    <row spans="1:3" r="44">
      <c t="s" s="4" r="A44">
        <v>492</v>
      </c>
      <c t="n" s="6" r="B44">
        <v>0</v>
      </c>
      <c t="n" s="6" r="C44">
        <v>0</v>
      </c>
    </row>
    <row spans="1:3" r="45">
      <c t="s" s="4" r="A45">
        <v>493</v>
      </c>
      <c t="n" s="6" r="B45">
        <v>0</v>
      </c>
      <c t="n" s="6" r="C45">
        <v>0</v>
      </c>
    </row>
    <row spans="1:3" r="46">
      <c t="s" s="4" r="A46">
        <v>57</v>
      </c>
      <c t="n" s="6" r="B46">
        <v>0</v>
      </c>
      <c t="n" s="6" r="C46">
        <v>0</v>
      </c>
    </row>
    <row spans="1:3" r="47">
      <c t="s" s="4" r="A47">
        <v>494</v>
      </c>
      <c t="n" s="6" r="C47">
        <v>0</v>
      </c>
    </row>
    <row spans="1:3" r="48">
      <c t="s" s="4" r="A48">
        <v>495</v>
      </c>
      <c t="n" s="6" r="B48">
        <v>0</v>
      </c>
      <c t="n" s="6" r="C48">
        <v>0</v>
      </c>
    </row>
    <row spans="1:3" r="49">
      <c t="s" s="4" r="A49">
        <v>64</v>
      </c>
      <c t="n" s="6" r="B49">
        <v>0</v>
      </c>
      <c t="n" s="6" r="C49">
        <v>0</v>
      </c>
    </row>
    <row spans="1:3" r="50">
      <c t="s" s="4" r="A50">
        <v>65</v>
      </c>
      <c t="n" s="6" r="B50">
        <v>0</v>
      </c>
      <c t="n" s="6" r="C50">
        <v>0</v>
      </c>
    </row>
    <row spans="1:3" r="51">
      <c t="s" s="4" r="A51">
        <v>626</v>
      </c>
    </row>
    <row spans="1:3" r="52">
      <c t="s" s="3" r="A52">
        <v>502</v>
      </c>
    </row>
    <row spans="1:3" r="53">
      <c t="s" s="4" r="A53">
        <v>489</v>
      </c>
      <c t="n" s="6" r="B53">
        <v>832253</v>
      </c>
      <c t="n" s="6" r="C53">
        <v>780624</v>
      </c>
    </row>
    <row spans="1:3" r="54">
      <c t="s" s="4" r="A54">
        <v>37</v>
      </c>
      <c t="n" s="6" r="B54">
        <v>245466</v>
      </c>
      <c t="n" s="6" r="C54">
        <v>230153</v>
      </c>
    </row>
    <row spans="1:3" r="55">
      <c t="s" s="4" r="A55">
        <v>51</v>
      </c>
      <c t="n" s="6" r="B55">
        <v>1079676</v>
      </c>
      <c t="n" s="6" r="C55">
        <v>1010777</v>
      </c>
    </row>
    <row spans="1:3" r="56">
      <c t="s" s="4" r="A56">
        <v>492</v>
      </c>
      <c t="n" s="6" r="B56">
        <v>3966239</v>
      </c>
      <c t="n" s="6" r="C56">
        <v>3608771</v>
      </c>
    </row>
    <row spans="1:3" r="57">
      <c t="s" s="4" r="A57">
        <v>493</v>
      </c>
      <c t="n" s="6" r="B57">
        <v>342055</v>
      </c>
      <c t="n" s="6" r="C57">
        <v>339717</v>
      </c>
    </row>
    <row spans="1:3" r="58">
      <c t="s" s="4" r="A58">
        <v>57</v>
      </c>
      <c t="n" s="6" r="B58">
        <v>252661</v>
      </c>
      <c t="n" s="6" r="C58">
        <v>245269</v>
      </c>
    </row>
    <row spans="1:3" r="59">
      <c t="s" s="4" r="A59">
        <v>494</v>
      </c>
      <c t="n" s="6" r="C59">
        <v>15000</v>
      </c>
    </row>
    <row spans="1:3" r="60">
      <c t="s" s="4" r="A60">
        <v>495</v>
      </c>
      <c t="n" s="6" r="B60">
        <v>70616</v>
      </c>
      <c t="n" s="6" r="C60">
        <v>68133</v>
      </c>
    </row>
    <row spans="1:3" r="61">
      <c t="s" s="4" r="A61">
        <v>64</v>
      </c>
      <c t="n" s="6" r="B61">
        <v>602134</v>
      </c>
      <c t="n" s="6" r="C61">
        <v>620676</v>
      </c>
    </row>
    <row spans="1:3" r="62">
      <c t="s" s="4" r="A62">
        <v>65</v>
      </c>
      <c t="n" s="7" r="B62">
        <v>5233705</v>
      </c>
      <c t="n" s="7" r="C62">
        <v>48975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27</v>
      </c>
      <c t="s" s="2" r="B1">
        <v>88</v>
      </c>
      <c t="s" s="2" r="D1">
        <v>1</v>
      </c>
    </row>
    <row spans="1:5" r="2">
      <c t="s" s="2" r="B2">
        <v>2</v>
      </c>
      <c t="s" s="2" r="C2">
        <v>89</v>
      </c>
      <c t="s" s="2" r="D2">
        <v>2</v>
      </c>
      <c t="s" s="2" r="E2">
        <v>89</v>
      </c>
    </row>
    <row spans="1:5" r="3">
      <c t="s" s="4" r="A3">
        <v>628</v>
      </c>
    </row>
    <row spans="1:5" r="4">
      <c t="s" s="3" r="A4">
        <v>629</v>
      </c>
    </row>
    <row spans="1:5" r="5">
      <c t="s" s="4" r="A5">
        <v>630</v>
      </c>
      <c t="n" s="7" r="B5">
        <v>1448</v>
      </c>
      <c t="n" s="7" r="C5">
        <v>1488</v>
      </c>
      <c t="n" s="7" r="D5">
        <v>4344</v>
      </c>
      <c t="n" s="7" r="E5">
        <v>4464</v>
      </c>
    </row>
    <row spans="1:5" r="6">
      <c t="s" s="4" r="A6">
        <v>631</v>
      </c>
      <c t="n" s="6" r="B6">
        <v>3612</v>
      </c>
      <c t="n" s="6" r="C6">
        <v>3300</v>
      </c>
      <c t="n" s="6" r="D6">
        <v>10836</v>
      </c>
      <c t="n" s="6" r="E6">
        <v>9900</v>
      </c>
    </row>
    <row spans="1:5" r="7">
      <c t="s" s="4" r="A7">
        <v>632</v>
      </c>
      <c t="n" s="6" r="B7">
        <v>-4466</v>
      </c>
      <c t="n" s="6" r="C7">
        <v>-4463</v>
      </c>
      <c t="n" s="6" r="D7">
        <v>-13398</v>
      </c>
      <c t="n" s="6" r="E7">
        <v>-13389</v>
      </c>
    </row>
    <row spans="1:5" r="8">
      <c t="s" s="4" r="A8">
        <v>633</v>
      </c>
      <c t="n" s="6" r="B8">
        <v>36</v>
      </c>
      <c t="n" s="6" r="C8">
        <v>36</v>
      </c>
      <c t="n" s="6" r="D8">
        <v>108</v>
      </c>
      <c t="n" s="6" r="E8">
        <v>108</v>
      </c>
    </row>
    <row spans="1:5" r="9">
      <c t="s" s="4" r="A9">
        <v>634</v>
      </c>
      <c t="n" s="6" r="B9">
        <v>2358</v>
      </c>
      <c t="n" s="6" r="C9">
        <v>2598</v>
      </c>
      <c t="n" s="6" r="D9">
        <v>7074</v>
      </c>
      <c t="n" s="6" r="E9">
        <v>7794</v>
      </c>
    </row>
    <row spans="1:5" r="10">
      <c t="s" s="4" r="A10">
        <v>635</v>
      </c>
      <c t="n" s="6" r="B10">
        <v>0</v>
      </c>
      <c t="n" s="6" r="C10">
        <v>2944</v>
      </c>
      <c t="n" s="6" r="D10">
        <v>0</v>
      </c>
      <c t="n" s="6" r="E10">
        <v>7434</v>
      </c>
    </row>
    <row spans="1:5" r="11">
      <c t="s" s="4" r="A11">
        <v>636</v>
      </c>
      <c t="n" s="6" r="B11">
        <v>2988</v>
      </c>
      <c t="n" s="6" r="C11">
        <v>5903</v>
      </c>
      <c t="n" s="6" r="D11">
        <v>8964</v>
      </c>
      <c t="n" s="6" r="E11">
        <v>16311</v>
      </c>
    </row>
    <row spans="1:5" r="12">
      <c t="s" s="4" r="A12">
        <v>637</v>
      </c>
      <c t="n" s="6" r="B12">
        <v>952</v>
      </c>
      <c t="n" s="6" r="C12">
        <v>1913</v>
      </c>
      <c t="n" s="6" r="D12">
        <v>2856</v>
      </c>
      <c t="n" s="6" r="E12">
        <v>5286</v>
      </c>
    </row>
    <row spans="1:5" r="13">
      <c t="s" s="4" r="A13">
        <v>638</v>
      </c>
    </row>
    <row spans="1:5" r="14">
      <c t="s" s="3" r="A14">
        <v>629</v>
      </c>
    </row>
    <row spans="1:5" r="15">
      <c t="s" s="4" r="A15">
        <v>630</v>
      </c>
      <c t="n" s="6" r="B15">
        <v>83</v>
      </c>
      <c t="n" s="6" r="C15">
        <v>109</v>
      </c>
      <c t="n" s="6" r="D15">
        <v>251</v>
      </c>
      <c t="n" s="6" r="E15">
        <v>327</v>
      </c>
    </row>
    <row spans="1:5" r="16">
      <c t="s" s="4" r="A16">
        <v>631</v>
      </c>
      <c t="n" s="6" r="B16">
        <v>242</v>
      </c>
      <c t="n" s="6" r="C16">
        <v>250</v>
      </c>
      <c t="n" s="6" r="D16">
        <v>724</v>
      </c>
      <c t="n" s="6" r="E16">
        <v>750</v>
      </c>
    </row>
    <row spans="1:5" r="17">
      <c t="s" s="4" r="A17">
        <v>633</v>
      </c>
      <c t="n" s="6" r="B17">
        <v>0</v>
      </c>
      <c t="n" s="6" r="C17">
        <v>-3</v>
      </c>
      <c t="n" s="6" r="D17">
        <v>0</v>
      </c>
      <c t="n" s="6" r="E17">
        <v>-9</v>
      </c>
    </row>
    <row spans="1:5" r="18">
      <c t="s" s="4" r="A18">
        <v>634</v>
      </c>
      <c t="n" s="6" r="B18">
        <v>229</v>
      </c>
      <c t="n" s="6" r="C18">
        <v>382</v>
      </c>
      <c t="n" s="6" r="D18">
        <v>689</v>
      </c>
      <c t="n" s="6" r="E18">
        <v>1146</v>
      </c>
    </row>
    <row spans="1:5" r="19">
      <c t="s" s="4" r="A19">
        <v>636</v>
      </c>
      <c t="n" s="6" r="B19">
        <v>554</v>
      </c>
      <c t="n" s="6" r="C19">
        <v>738</v>
      </c>
      <c t="n" s="6" r="D19">
        <v>1664</v>
      </c>
      <c t="n" s="6" r="E19">
        <v>2214</v>
      </c>
    </row>
    <row spans="1:5" r="20">
      <c t="s" s="4" r="A20">
        <v>637</v>
      </c>
      <c t="n" s="7" r="B20">
        <v>315</v>
      </c>
      <c t="n" s="7" r="C20">
        <v>418</v>
      </c>
      <c t="n" s="7" r="D20">
        <v>945</v>
      </c>
      <c t="n" s="7" r="E20">
        <v>12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39</v>
      </c>
      <c t="s" s="2" r="B1">
        <v>1</v>
      </c>
    </row>
    <row spans="1:5" r="2">
      <c t="s" s="2" r="B2">
        <v>2</v>
      </c>
      <c t="s" s="2" r="C2">
        <v>89</v>
      </c>
      <c t="s" s="2" r="D2">
        <v>31</v>
      </c>
      <c t="s" s="2" r="E2">
        <v>312</v>
      </c>
    </row>
    <row spans="1:5" r="3">
      <c t="s" s="3" r="A3">
        <v>640</v>
      </c>
    </row>
    <row spans="1:5" r="4">
      <c t="s" s="4" r="A4">
        <v>641</v>
      </c>
      <c t="n" s="7" r="B4">
        <v>49500</v>
      </c>
    </row>
    <row spans="1:5" r="5">
      <c t="s" s="4" r="A5">
        <v>642</v>
      </c>
      <c t="n" s="7" r="B5">
        <v>2</v>
      </c>
      <c t="n" s="7" r="C5">
        <v>2</v>
      </c>
    </row>
    <row spans="1:5" r="6">
      <c t="s" s="4" r="A6">
        <v>643</v>
      </c>
      <c t="n" s="7" r="B6">
        <v>49700</v>
      </c>
      <c t="n" s="7" r="C6">
        <v>49500</v>
      </c>
    </row>
    <row spans="1:5" r="7">
      <c t="s" s="4" r="A7">
        <v>80</v>
      </c>
      <c t="n" s="6" r="B7">
        <v>24874659</v>
      </c>
      <c t="n" s="6" r="C7">
        <v>24777925</v>
      </c>
      <c t="n" s="6" r="D7">
        <v>24808176</v>
      </c>
      <c t="n" s="6" r="E7">
        <v>24715316</v>
      </c>
    </row>
    <row spans="1:5" r="8">
      <c t="s" s="4" r="A8">
        <v>644</v>
      </c>
      <c t="n" s="6" r="B8">
        <v>76805</v>
      </c>
      <c t="n" s="6" r="C8">
        <v>129513</v>
      </c>
    </row>
    <row spans="1:5" r="9">
      <c t="s" s="4" r="A9">
        <v>137</v>
      </c>
      <c t="n" s="7" r="B9">
        <v>2917</v>
      </c>
      <c t="n" s="7" r="C9">
        <v>3790</v>
      </c>
    </row>
    <row spans="1:5" r="10">
      <c t="s" s="4" r="A10">
        <v>645</v>
      </c>
      <c t="n" s="6" r="B10">
        <v>-10322</v>
      </c>
      <c t="n" s="6" r="C10">
        <v>-66904</v>
      </c>
    </row>
    <row spans="1:5" r="11">
      <c t="s" s="4" r="A11">
        <v>646</v>
      </c>
      <c t="n" s="7" r="B11">
        <v>-586</v>
      </c>
      <c t="n" s="7" r="C11">
        <v>-3742</v>
      </c>
    </row>
    <row spans="1:5" r="12">
      <c t="s" s="4" r="A12">
        <v>27</v>
      </c>
    </row>
    <row spans="1:5" r="13">
      <c t="s" s="3" r="A13">
        <v>640</v>
      </c>
    </row>
    <row spans="1:5" r="14">
      <c t="s" s="4" r="A14">
        <v>80</v>
      </c>
      <c t="n" s="6" r="B14">
        <v>24863246</v>
      </c>
      <c t="n" s="6" r="C14">
        <v>24766512</v>
      </c>
      <c t="n" s="6" r="D14">
        <v>24796763</v>
      </c>
      <c t="n" s="6" r="E14">
        <v>24703903</v>
      </c>
    </row>
    <row spans="1:5" r="15">
      <c t="s" s="4" r="A15">
        <v>75</v>
      </c>
      <c t="n" s="7" r="B15">
        <v>152102</v>
      </c>
      <c t="n" s="7" r="D15">
        <v>149248</v>
      </c>
    </row>
    <row spans="1:5" r="16">
      <c t="s" s="4" r="A16">
        <v>644</v>
      </c>
      <c t="n" s="6" r="B16">
        <v>76805</v>
      </c>
      <c t="n" s="6" r="C16">
        <v>129513</v>
      </c>
    </row>
    <row spans="1:5" r="17">
      <c t="s" s="4" r="A17">
        <v>645</v>
      </c>
      <c t="n" s="6" r="B17">
        <v>-10322</v>
      </c>
      <c t="n" s="6" r="C17">
        <v>-66904</v>
      </c>
    </row>
    <row spans="1:5" r="18">
      <c t="s" s="4" r="A18">
        <v>646</v>
      </c>
      <c t="n" s="7" r="B18">
        <v>-600</v>
      </c>
      <c t="n" s="7" r="C18">
        <v>-3700</v>
      </c>
    </row>
    <row spans="1:5" r="19">
      <c t="s" s="4" r="A19">
        <v>29</v>
      </c>
    </row>
    <row spans="1:5" r="20">
      <c t="s" s="3" r="A20">
        <v>640</v>
      </c>
    </row>
    <row spans="1:5" r="21">
      <c t="s" s="4" r="A21">
        <v>80</v>
      </c>
      <c t="n" s="6" r="B21">
        <v>11413</v>
      </c>
      <c t="n" s="6" r="C21">
        <v>11413</v>
      </c>
      <c t="n" s="6" r="D21">
        <v>11413</v>
      </c>
      <c t="n" s="6" r="E21">
        <v>11413</v>
      </c>
    </row>
    <row spans="1:5" r="22">
      <c t="s" s="4" r="A22">
        <v>75</v>
      </c>
      <c t="n" s="7" r="B22">
        <v>72</v>
      </c>
      <c t="n" s="7" r="D22">
        <v>72</v>
      </c>
    </row>
    <row spans="1:5" r="23">
      <c t="s" s="4" r="A23">
        <v>644</v>
      </c>
      <c t="n" s="6" r="B23">
        <v>0</v>
      </c>
      <c t="n" s="6" r="C23">
        <v>0</v>
      </c>
    </row>
    <row spans="1:5" r="24">
      <c t="s" s="4" r="A24">
        <v>645</v>
      </c>
      <c t="n" s="6" r="B24">
        <v>0</v>
      </c>
      <c t="n" s="6" r="C24">
        <v>0</v>
      </c>
    </row>
    <row spans="1:5" r="25">
      <c t="s" s="4" r="A25">
        <v>131</v>
      </c>
    </row>
    <row spans="1:5" r="26">
      <c t="s" s="3" r="A26">
        <v>640</v>
      </c>
    </row>
    <row spans="1:5" r="27">
      <c t="s" s="4" r="A27">
        <v>75</v>
      </c>
      <c t="n" s="7" r="B27">
        <v>152174</v>
      </c>
      <c t="n" s="7" r="C27">
        <v>148088</v>
      </c>
      <c t="n" s="6" r="D27">
        <v>149320</v>
      </c>
      <c t="n" s="7" r="E27">
        <v>144697</v>
      </c>
    </row>
    <row spans="1:5" r="28">
      <c t="s" s="4" r="A28">
        <v>137</v>
      </c>
      <c t="n" s="6" r="B28">
        <v>2917</v>
      </c>
      <c t="n" s="6" r="C28">
        <v>3790</v>
      </c>
    </row>
    <row spans="1:5" r="29">
      <c t="s" s="4" r="A29">
        <v>646</v>
      </c>
      <c t="n" s="6" r="B29">
        <v>-63</v>
      </c>
      <c t="n" s="6" r="C29">
        <v>-399</v>
      </c>
    </row>
    <row spans="1:5" r="30">
      <c t="s" s="4" r="A30">
        <v>647</v>
      </c>
    </row>
    <row spans="1:5" r="31">
      <c t="s" s="3" r="A31">
        <v>640</v>
      </c>
    </row>
    <row spans="1:5" r="32">
      <c t="s" s="4" r="A32">
        <v>75</v>
      </c>
      <c t="n" s="6" r="B32">
        <v>152102</v>
      </c>
      <c t="n" s="6" r="C32">
        <v>148016</v>
      </c>
      <c t="n" s="6" r="D32">
        <v>149248</v>
      </c>
      <c t="n" s="6" r="E32">
        <v>144625</v>
      </c>
    </row>
    <row spans="1:5" r="33">
      <c t="s" s="4" r="A33">
        <v>137</v>
      </c>
      <c t="n" s="6" r="B33">
        <v>2917</v>
      </c>
      <c t="n" s="6" r="C33">
        <v>3790</v>
      </c>
    </row>
    <row spans="1:5" r="34">
      <c t="s" s="4" r="A34">
        <v>646</v>
      </c>
      <c t="n" s="6" r="B34">
        <v>-63</v>
      </c>
      <c t="n" s="6" r="C34">
        <v>-399</v>
      </c>
    </row>
    <row spans="1:5" r="35">
      <c t="s" s="4" r="A35">
        <v>648</v>
      </c>
    </row>
    <row spans="1:5" r="36">
      <c t="s" s="3" r="A36">
        <v>640</v>
      </c>
    </row>
    <row spans="1:5" r="37">
      <c t="s" s="4" r="A37">
        <v>75</v>
      </c>
      <c t="n" s="6" r="B37">
        <v>72</v>
      </c>
      <c t="n" s="6" r="C37">
        <v>72</v>
      </c>
      <c t="n" s="7" r="D37">
        <v>72</v>
      </c>
      <c t="n" s="7" r="E37">
        <v>72</v>
      </c>
    </row>
    <row spans="1:5" r="38">
      <c t="s" s="4" r="A38">
        <v>137</v>
      </c>
      <c t="n" s="6" r="B38">
        <v>0</v>
      </c>
      <c t="n" s="6" r="C38">
        <v>0</v>
      </c>
    </row>
    <row spans="1:5" r="39">
      <c t="s" s="4" r="A39">
        <v>646</v>
      </c>
      <c t="n" s="7" r="B39">
        <v>0</v>
      </c>
      <c t="n" s="7" r="C39">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s>
  <sheetData>
    <row spans="1:9" r="1">
      <c t="s" s="1" r="A1">
        <v>649</v>
      </c>
      <c t="s" s="2" r="C1">
        <v>1</v>
      </c>
      <c t="n" r="F1"/>
      <c t="n" r="H1"/>
    </row>
    <row spans="1:9" r="2">
      <c t="s" s="2" r="C2">
        <v>2</v>
      </c>
      <c t="s" s="2" r="D2">
        <v>89</v>
      </c>
      <c t="s" s="2" r="F2">
        <v>31</v>
      </c>
      <c t="s" s="2" r="H2">
        <v>312</v>
      </c>
    </row>
    <row spans="1:9" r="3">
      <c t="s" s="4" r="A3">
        <v>68</v>
      </c>
      <c t="n" s="7" r="C3">
        <v>292828</v>
      </c>
      <c t="n" s="7" r="D3">
        <v>169560</v>
      </c>
      <c t="n" s="7" r="F3">
        <v>114532</v>
      </c>
      <c t="n" s="7" r="H3">
        <v>258410</v>
      </c>
    </row>
    <row spans="1:9" r="4">
      <c t="s" s="4" r="A4">
        <v>650</v>
      </c>
      <c t="n" s="6" r="C4">
        <v>178873</v>
      </c>
      <c t="n" s="6" r="D4">
        <v>-88885</v>
      </c>
    </row>
    <row spans="1:9" r="5">
      <c t="s" s="4" r="A5">
        <v>651</v>
      </c>
      <c t="n" s="6" r="C5">
        <v>-577</v>
      </c>
      <c t="n" s="6" r="D5">
        <v>35</v>
      </c>
    </row>
    <row spans="1:9" r="6">
      <c t="s" s="4" r="A6">
        <v>319</v>
      </c>
    </row>
    <row spans="1:9" r="7">
      <c t="s" s="4" r="A7">
        <v>68</v>
      </c>
      <c t="n" s="6" r="C7">
        <v>296291</v>
      </c>
      <c t="n" s="6" r="D7">
        <v>176691</v>
      </c>
      <c t="n" s="6" r="F7">
        <v>120787</v>
      </c>
      <c t="s" s="4" r="G7">
        <v>121</v>
      </c>
      <c t="n" s="6" r="H7">
        <v>266211</v>
      </c>
      <c t="s" s="4" r="I7">
        <v>121</v>
      </c>
    </row>
    <row spans="1:9" r="8">
      <c t="s" s="4" r="A8">
        <v>650</v>
      </c>
      <c t="s" s="4" r="B8">
        <v>121</v>
      </c>
      <c t="n" s="6" r="C8">
        <v>175562</v>
      </c>
      <c t="n" s="6" r="D8">
        <v>-88917</v>
      </c>
    </row>
    <row spans="1:9" r="9">
      <c t="s" s="4" r="A9">
        <v>652</v>
      </c>
    </row>
    <row spans="1:9" r="10">
      <c t="s" s="4" r="A10">
        <v>68</v>
      </c>
      <c t="n" s="6" r="C10">
        <v>2245</v>
      </c>
      <c t="n" s="6" r="D10">
        <v>1078</v>
      </c>
      <c t="n" s="6" r="F10">
        <v>-114</v>
      </c>
      <c t="n" s="6" r="H10">
        <v>1131</v>
      </c>
    </row>
    <row spans="1:9" r="11">
      <c t="s" s="4" r="A11">
        <v>650</v>
      </c>
      <c t="n" s="6" r="C11">
        <v>3311</v>
      </c>
      <c t="n" s="6" r="D11">
        <v>32</v>
      </c>
    </row>
    <row spans="1:9" r="12">
      <c t="s" s="4" r="A12">
        <v>653</v>
      </c>
    </row>
    <row spans="1:9" r="13">
      <c t="s" s="4" r="A13">
        <v>68</v>
      </c>
      <c t="n" s="6" r="C13">
        <v>-5708</v>
      </c>
      <c t="n" s="6" r="D13">
        <v>-8209</v>
      </c>
      <c t="n" s="7" r="F13">
        <v>-6141</v>
      </c>
      <c t="n" s="7" r="H13">
        <v>-8932</v>
      </c>
    </row>
    <row spans="1:9" r="14">
      <c t="s" s="4" r="A14">
        <v>654</v>
      </c>
      <c t="n" s="6" r="C14">
        <v>0</v>
      </c>
      <c t="n" s="6" r="D14">
        <v>0</v>
      </c>
    </row>
    <row spans="1:9" r="15">
      <c t="s" s="4" r="A15">
        <v>655</v>
      </c>
    </row>
    <row spans="1:9" r="16">
      <c t="s" s="4" r="A16">
        <v>651</v>
      </c>
      <c t="n" s="6" r="C16">
        <v>-577</v>
      </c>
      <c t="n" s="6" r="D16">
        <v>35</v>
      </c>
    </row>
    <row spans="1:9" r="17">
      <c t="s" s="4" r="A17">
        <v>656</v>
      </c>
    </row>
    <row spans="1:9" r="18">
      <c t="s" s="4" r="A18">
        <v>651</v>
      </c>
      <c t="s" s="4" r="B18">
        <v>121</v>
      </c>
      <c t="n" s="6" r="C18">
        <v>-58</v>
      </c>
      <c t="n" s="6" r="D18">
        <v>-603</v>
      </c>
      <c t="s" s="4" r="E18">
        <v>657</v>
      </c>
    </row>
    <row spans="1:9" r="19">
      <c t="s" s="4" r="A19">
        <v>658</v>
      </c>
    </row>
    <row spans="1:9" r="20">
      <c t="s" s="4" r="A20">
        <v>651</v>
      </c>
      <c t="s" s="4" r="B20">
        <v>657</v>
      </c>
      <c t="n" s="6" r="C20">
        <v>-952</v>
      </c>
      <c t="n" s="6" r="D20">
        <v>-85</v>
      </c>
    </row>
    <row spans="1:9" r="21">
      <c t="s" s="4" r="A21">
        <v>659</v>
      </c>
    </row>
    <row spans="1:9" r="22">
      <c t="s" s="4" r="A22">
        <v>660</v>
      </c>
      <c t="n" s="7" r="C22">
        <v>433</v>
      </c>
      <c t="n" s="7" r="D22">
        <v>723</v>
      </c>
    </row>
    <row spans="1:9" r="23">
      <c t="n" r="A23"/>
    </row>
    <row spans="1:9" r="24">
      <c t="s" s="4" r="A24">
        <v>121</v>
      </c>
      <c t="s" s="4" r="B24">
        <v>320</v>
      </c>
    </row>
    <row spans="1:9" r="25">
      <c t="s" s="4" r="A25">
        <v>657</v>
      </c>
      <c t="s" s="4" r="B25">
        <v>661</v>
      </c>
    </row>
  </sheetData>
  <mergeCells count="10">
    <mergeCell ref="A1:B2"/>
    <mergeCell ref="C1:E1"/>
    <mergeCell ref="F1:G1"/>
    <mergeCell ref="H1:I1"/>
    <mergeCell ref="D2:E2"/>
    <mergeCell ref="F2:G2"/>
    <mergeCell ref="H2:I2"/>
    <mergeCell ref="A23:H23"/>
    <mergeCell ref="B24:H24"/>
    <mergeCell ref="B25:H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662</v>
      </c>
      <c t="s" s="2" r="C1">
        <v>88</v>
      </c>
      <c t="s" s="2" r="E1">
        <v>1</v>
      </c>
    </row>
    <row spans="1:8" r="2">
      <c t="s" s="2" r="C2">
        <v>2</v>
      </c>
      <c t="s" s="2" r="D2">
        <v>89</v>
      </c>
      <c t="s" s="2" r="E2">
        <v>2</v>
      </c>
      <c t="s" s="2" r="G2">
        <v>89</v>
      </c>
    </row>
    <row spans="1:8" r="3">
      <c t="s" s="4" r="A3">
        <v>94</v>
      </c>
      <c t="n" s="7" r="C3">
        <v>646</v>
      </c>
      <c t="n" s="7" r="D3">
        <v>-93</v>
      </c>
      <c t="n" s="7" r="E3">
        <v>-33</v>
      </c>
      <c t="n" s="7" r="G3">
        <v>7509</v>
      </c>
    </row>
    <row spans="1:8" r="4">
      <c t="s" s="4" r="A4">
        <v>97</v>
      </c>
      <c t="n" s="6" r="C4">
        <v>-25</v>
      </c>
      <c t="n" s="6" r="D4">
        <v>-413</v>
      </c>
      <c t="n" s="6" r="E4">
        <v>-2247</v>
      </c>
      <c t="n" s="6" r="G4">
        <v>-573</v>
      </c>
    </row>
    <row spans="1:8" r="5">
      <c t="s" s="4" r="A5">
        <v>663</v>
      </c>
      <c t="n" s="6" r="C5">
        <v>29980</v>
      </c>
      <c t="n" s="6" r="D5">
        <v>26622</v>
      </c>
      <c t="n" s="6" r="E5">
        <v>80231</v>
      </c>
      <c t="n" s="6" r="G5">
        <v>82510</v>
      </c>
    </row>
    <row spans="1:8" r="6">
      <c t="s" s="4" r="A6">
        <v>109</v>
      </c>
      <c t="n" s="7" r="C6">
        <v>13091</v>
      </c>
      <c t="n" s="7" r="D6">
        <v>11520</v>
      </c>
      <c t="n" s="6" r="E6">
        <v>34637</v>
      </c>
      <c t="n" s="6" r="G6">
        <v>36057</v>
      </c>
    </row>
    <row spans="1:8" r="7">
      <c t="s" s="4" r="A7">
        <v>651</v>
      </c>
      <c t="n" s="6" r="E7">
        <v>-577</v>
      </c>
      <c t="n" s="6" r="G7">
        <v>35</v>
      </c>
    </row>
    <row spans="1:8" r="8">
      <c t="s" s="4" r="A8">
        <v>655</v>
      </c>
    </row>
    <row spans="1:8" r="9">
      <c t="s" s="4" r="A9">
        <v>94</v>
      </c>
      <c t="n" s="6" r="E9">
        <v>470</v>
      </c>
      <c t="n" s="6" r="G9">
        <v>-1052</v>
      </c>
    </row>
    <row spans="1:8" r="10">
      <c t="s" s="4" r="A10">
        <v>664</v>
      </c>
      <c t="n" s="6" r="E10">
        <v>-501</v>
      </c>
      <c t="n" s="6" r="G10">
        <v>132</v>
      </c>
    </row>
    <row spans="1:8" r="11">
      <c t="s" s="4" r="A11">
        <v>97</v>
      </c>
      <c t="n" s="6" r="E11">
        <v>-1522</v>
      </c>
      <c t="n" s="6" r="G11">
        <v>-146</v>
      </c>
    </row>
    <row spans="1:8" r="12">
      <c t="s" s="4" r="A12">
        <v>665</v>
      </c>
      <c t="n" s="6" r="G12">
        <v>-9</v>
      </c>
    </row>
    <row spans="1:8" r="13">
      <c t="s" s="4" r="A13">
        <v>666</v>
      </c>
      <c t="n" s="6" r="E13">
        <v>666</v>
      </c>
      <c t="n" s="6" r="G13">
        <v>1122</v>
      </c>
    </row>
    <row spans="1:8" r="14">
      <c t="s" s="4" r="A14">
        <v>663</v>
      </c>
      <c t="n" s="6" r="E14">
        <v>-887</v>
      </c>
      <c t="n" s="6" r="G14">
        <v>47</v>
      </c>
    </row>
    <row spans="1:8" r="15">
      <c t="s" s="4" r="A15">
        <v>109</v>
      </c>
      <c t="n" s="6" r="E15">
        <v>310</v>
      </c>
      <c t="n" s="6" r="G15">
        <v>-12</v>
      </c>
    </row>
    <row spans="1:8" r="16">
      <c t="s" s="4" r="A16">
        <v>651</v>
      </c>
      <c t="n" s="6" r="E16">
        <v>-577</v>
      </c>
      <c t="n" s="6" r="G16">
        <v>35</v>
      </c>
    </row>
    <row spans="1:8" r="17">
      <c t="s" s="4" r="A17">
        <v>656</v>
      </c>
    </row>
    <row spans="1:8" r="18">
      <c t="s" s="4" r="A18">
        <v>94</v>
      </c>
      <c t="n" s="6" r="E18">
        <v>470</v>
      </c>
      <c t="n" s="6" r="G18">
        <v>-1052</v>
      </c>
    </row>
    <row spans="1:8" r="19">
      <c t="s" s="4" r="A19">
        <v>664</v>
      </c>
      <c t="n" s="6" r="E19">
        <v>-559</v>
      </c>
      <c t="n" s="6" r="G19">
        <v>125</v>
      </c>
    </row>
    <row spans="1:8" r="20">
      <c t="s" s="4" r="A20">
        <v>97</v>
      </c>
      <c t="s" s="4" r="B20">
        <v>121</v>
      </c>
      <c t="n" s="6" r="G20">
        <v>0</v>
      </c>
    </row>
    <row spans="1:8" r="21">
      <c t="s" s="4" r="A21">
        <v>665</v>
      </c>
      <c t="s" s="4" r="B21">
        <v>121</v>
      </c>
      <c t="n" s="6" r="G21">
        <v>0</v>
      </c>
    </row>
    <row spans="1:8" r="22">
      <c t="s" s="4" r="A22">
        <v>666</v>
      </c>
      <c t="n" s="6" r="E22">
        <v>0</v>
      </c>
      <c t="s" s="4" r="F22">
        <v>657</v>
      </c>
      <c t="n" s="6" r="G22">
        <v>0</v>
      </c>
      <c t="s" s="4" r="H22">
        <v>121</v>
      </c>
    </row>
    <row spans="1:8" r="23">
      <c t="s" s="4" r="A23">
        <v>663</v>
      </c>
      <c t="n" s="6" r="E23">
        <v>-89</v>
      </c>
      <c t="s" s="4" r="F23">
        <v>657</v>
      </c>
      <c t="n" s="6" r="G23">
        <v>-927</v>
      </c>
      <c t="s" s="4" r="H23">
        <v>121</v>
      </c>
    </row>
    <row spans="1:8" r="24">
      <c t="s" s="4" r="A24">
        <v>109</v>
      </c>
      <c t="n" s="6" r="E24">
        <v>31</v>
      </c>
      <c t="s" s="4" r="F24">
        <v>657</v>
      </c>
      <c t="n" s="6" r="G24">
        <v>324</v>
      </c>
      <c t="s" s="4" r="H24">
        <v>121</v>
      </c>
    </row>
    <row spans="1:8" r="25">
      <c t="s" s="4" r="A25">
        <v>651</v>
      </c>
      <c t="s" s="4" r="B25">
        <v>657</v>
      </c>
      <c t="n" s="6" r="E25">
        <v>-58</v>
      </c>
      <c t="n" s="6" r="G25">
        <v>-603</v>
      </c>
      <c t="s" s="4" r="H25">
        <v>121</v>
      </c>
    </row>
    <row spans="1:8" r="26">
      <c t="s" s="4" r="A26">
        <v>658</v>
      </c>
    </row>
    <row spans="1:8" r="27">
      <c t="s" s="4" r="A27">
        <v>94</v>
      </c>
      <c t="s" s="4" r="B27">
        <v>121</v>
      </c>
      <c t="n" s="6" r="E27">
        <v>0</v>
      </c>
      <c t="n" s="6" r="G27">
        <v>0</v>
      </c>
    </row>
    <row spans="1:8" r="28">
      <c t="s" s="4" r="A28">
        <v>664</v>
      </c>
      <c t="n" s="6" r="E28">
        <v>58</v>
      </c>
      <c t="n" s="6" r="G28">
        <v>7</v>
      </c>
    </row>
    <row spans="1:8" r="29">
      <c t="s" s="4" r="A29">
        <v>97</v>
      </c>
      <c t="n" s="6" r="E29">
        <v>-1522</v>
      </c>
      <c t="n" s="6" r="G29">
        <v>-146</v>
      </c>
    </row>
    <row spans="1:8" r="30">
      <c t="s" s="4" r="A30">
        <v>665</v>
      </c>
      <c t="s" s="4" r="B30">
        <v>121</v>
      </c>
      <c t="n" s="6" r="G30">
        <v>0</v>
      </c>
    </row>
    <row spans="1:8" r="31">
      <c t="s" s="4" r="A31">
        <v>666</v>
      </c>
      <c t="s" s="4" r="B31">
        <v>121</v>
      </c>
      <c t="n" s="6" r="E31">
        <v>0</v>
      </c>
      <c t="n" s="6" r="G31">
        <v>0</v>
      </c>
    </row>
    <row spans="1:8" r="32">
      <c t="s" s="4" r="A32">
        <v>663</v>
      </c>
      <c t="s" s="4" r="B32">
        <v>121</v>
      </c>
      <c t="n" s="6" r="E32">
        <v>-1464</v>
      </c>
      <c t="n" s="6" r="G32">
        <v>-139</v>
      </c>
    </row>
    <row spans="1:8" r="33">
      <c t="s" s="4" r="A33">
        <v>109</v>
      </c>
      <c t="s" s="4" r="B33">
        <v>121</v>
      </c>
      <c t="n" s="6" r="E33">
        <v>512</v>
      </c>
      <c t="n" s="6" r="G33">
        <v>54</v>
      </c>
    </row>
    <row spans="1:8" r="34">
      <c t="s" s="4" r="A34">
        <v>651</v>
      </c>
      <c t="s" s="4" r="B34">
        <v>121</v>
      </c>
      <c t="n" s="6" r="E34">
        <v>-952</v>
      </c>
      <c t="n" s="6" r="G34">
        <v>-85</v>
      </c>
    </row>
    <row spans="1:8" r="35">
      <c t="s" s="4" r="A35">
        <v>659</v>
      </c>
    </row>
    <row spans="1:8" r="36">
      <c t="s" s="4" r="A36">
        <v>94</v>
      </c>
      <c t="n" s="6" r="E36">
        <v>0</v>
      </c>
      <c t="n" s="6" r="G36">
        <v>0</v>
      </c>
    </row>
    <row spans="1:8" r="37">
      <c t="s" s="4" r="A37">
        <v>664</v>
      </c>
      <c t="n" s="6" r="E37">
        <v>0</v>
      </c>
      <c t="n" s="6" r="G37">
        <v>0</v>
      </c>
    </row>
    <row spans="1:8" r="38">
      <c t="s" s="4" r="A38">
        <v>97</v>
      </c>
      <c t="n" s="6" r="G38">
        <v>0</v>
      </c>
    </row>
    <row spans="1:8" r="39">
      <c t="s" s="4" r="A39">
        <v>665</v>
      </c>
      <c t="n" s="6" r="G39">
        <v>-9</v>
      </c>
    </row>
    <row spans="1:8" r="40">
      <c t="s" s="4" r="A40">
        <v>666</v>
      </c>
      <c t="n" s="6" r="E40">
        <v>666</v>
      </c>
      <c t="n" s="6" r="G40">
        <v>1122</v>
      </c>
    </row>
    <row spans="1:8" r="41">
      <c t="s" s="4" r="A41">
        <v>663</v>
      </c>
      <c t="n" s="6" r="E41">
        <v>666</v>
      </c>
      <c t="n" s="6" r="G41">
        <v>1113</v>
      </c>
    </row>
    <row spans="1:8" r="42">
      <c t="s" s="4" r="A42">
        <v>109</v>
      </c>
      <c t="n" s="6" r="E42">
        <v>-233</v>
      </c>
      <c t="n" s="6" r="G42">
        <v>-390</v>
      </c>
    </row>
    <row spans="1:8" r="43">
      <c t="s" s="4" r="A43">
        <v>660</v>
      </c>
      <c t="n" s="7" r="E43">
        <v>433</v>
      </c>
      <c t="n" s="7" r="G43">
        <v>723</v>
      </c>
    </row>
    <row spans="1:8" r="44">
      <c t="n" r="A44"/>
    </row>
    <row spans="1:8" r="45">
      <c t="s" s="4" r="A45">
        <v>121</v>
      </c>
      <c t="s" s="4" r="B45">
        <v>661</v>
      </c>
    </row>
    <row spans="1:8" r="46">
      <c t="s" s="4" r="A46">
        <v>657</v>
      </c>
      <c t="s" s="4" r="B46">
        <v>320</v>
      </c>
    </row>
  </sheetData>
  <mergeCells count="8">
    <mergeCell ref="A1:B2"/>
    <mergeCell ref="C1:D1"/>
    <mergeCell ref="E1:H1"/>
    <mergeCell ref="E2:F2"/>
    <mergeCell ref="G2:H2"/>
    <mergeCell ref="A44:G44"/>
    <mergeCell ref="B45:G45"/>
    <mergeCell ref="B46:G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67</v>
      </c>
      <c t="s" s="2" r="B1">
        <v>88</v>
      </c>
      <c t="s" s="2" r="D1">
        <v>1</v>
      </c>
    </row>
    <row spans="1:5" r="2">
      <c t="s" s="2" r="B2">
        <v>2</v>
      </c>
      <c t="s" s="2" r="C2">
        <v>89</v>
      </c>
      <c t="s" s="2" r="D2">
        <v>2</v>
      </c>
      <c t="s" s="2" r="E2">
        <v>89</v>
      </c>
    </row>
    <row spans="1:5" r="3">
      <c t="s" s="3" r="A3">
        <v>668</v>
      </c>
    </row>
    <row spans="1:5" r="4">
      <c t="s" s="4" r="A4">
        <v>113</v>
      </c>
      <c t="n" s="7" r="B4">
        <v>30017</v>
      </c>
      <c t="n" s="7" r="C4">
        <v>26659</v>
      </c>
      <c t="n" s="7" r="D4">
        <v>80343</v>
      </c>
      <c t="n" s="7" r="E4">
        <v>82622</v>
      </c>
    </row>
    <row spans="1:5" r="5">
      <c t="s" s="4" r="A5">
        <v>669</v>
      </c>
      <c t="n" s="6" r="B5">
        <v>-37</v>
      </c>
      <c t="n" s="6" r="C5">
        <v>-37</v>
      </c>
      <c t="n" s="6" r="D5">
        <v>-112</v>
      </c>
      <c t="n" s="6" r="E5">
        <v>-112</v>
      </c>
    </row>
    <row spans="1:5" r="6">
      <c t="s" s="4" r="A6">
        <v>663</v>
      </c>
      <c t="n" s="7" r="B6">
        <v>29980</v>
      </c>
      <c t="n" s="7" r="C6">
        <v>26622</v>
      </c>
      <c t="n" s="7" r="D6">
        <v>80231</v>
      </c>
      <c t="n" s="7" r="E6">
        <v>82510</v>
      </c>
    </row>
    <row spans="1:5" r="7">
      <c t="s" s="3" r="A7">
        <v>670</v>
      </c>
    </row>
    <row spans="1:5" r="8">
      <c t="s" s="4" r="A8">
        <v>671</v>
      </c>
      <c t="n" s="6" r="B8">
        <v>25029516</v>
      </c>
      <c t="n" s="6" r="C8">
        <v>25003052</v>
      </c>
      <c t="n" s="6" r="D8">
        <v>25024099</v>
      </c>
      <c t="n" s="6" r="E8">
        <v>25019463</v>
      </c>
    </row>
    <row spans="1:5" r="9">
      <c t="s" s="4" r="A9">
        <v>672</v>
      </c>
      <c t="n" s="6" r="B9">
        <v>24990441</v>
      </c>
      <c t="n" s="6" r="C9">
        <v>24923202</v>
      </c>
      <c t="n" s="6" r="D9">
        <v>24977342</v>
      </c>
      <c t="n" s="6" r="E9">
        <v>24926188</v>
      </c>
    </row>
    <row spans="1:5" r="10">
      <c t="s" s="4" r="A10">
        <v>673</v>
      </c>
      <c t="n" s="6" r="B10">
        <v>39075</v>
      </c>
      <c t="n" s="6" r="C10">
        <v>79850</v>
      </c>
      <c t="n" s="6" r="D10">
        <v>46757</v>
      </c>
      <c t="n" s="6" r="E10">
        <v>93275</v>
      </c>
    </row>
    <row spans="1:5" r="11">
      <c t="s" s="4" r="A11">
        <v>114</v>
      </c>
      <c t="n" s="8" r="B11">
        <v>1.2</v>
      </c>
      <c t="n" s="8" r="C11">
        <v>1.07</v>
      </c>
      <c t="n" s="8" r="D11">
        <v>3.21</v>
      </c>
      <c t="n" s="8" r="E11">
        <v>3.31</v>
      </c>
    </row>
    <row spans="1:5" r="12">
      <c t="s" s="4" r="A12">
        <v>115</v>
      </c>
      <c t="n" s="8" r="B12">
        <v>1.2</v>
      </c>
      <c t="n" s="8" r="C12">
        <v>1.06</v>
      </c>
      <c t="n" s="8" r="D12">
        <v>3.21</v>
      </c>
      <c t="n" s="8" r="E12">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 customWidth="1" max="5" min="5" width="4"/>
    <col customWidth="1" max="6" min="6" width="15"/>
    <col customWidth="1" max="7" min="7" width="14"/>
  </cols>
  <sheetData>
    <row spans="1:7" r="1">
      <c t="s" s="1" r="A1">
        <v>674</v>
      </c>
      <c t="s" s="2" r="B1">
        <v>88</v>
      </c>
      <c t="s" s="2" r="F1">
        <v>1</v>
      </c>
    </row>
    <row spans="1:7" r="2">
      <c t="s" s="2" r="B2">
        <v>2</v>
      </c>
      <c t="s" s="2" r="D2">
        <v>89</v>
      </c>
      <c t="s" s="2" r="F2">
        <v>2</v>
      </c>
      <c t="s" s="2" r="G2">
        <v>89</v>
      </c>
    </row>
    <row spans="1:7" r="3">
      <c t="s" s="3" r="A3">
        <v>675</v>
      </c>
    </row>
    <row spans="1:7" r="4">
      <c t="s" s="4" r="A4">
        <v>676</v>
      </c>
      <c t="n" s="7" r="B4">
        <v>178528</v>
      </c>
      <c t="n" s="7" r="D4">
        <v>178376</v>
      </c>
      <c t="n" s="7" r="F4">
        <v>539695</v>
      </c>
      <c t="n" s="7" r="G4">
        <v>536513</v>
      </c>
    </row>
    <row spans="1:7" r="5">
      <c t="s" s="4" r="A5">
        <v>677</v>
      </c>
      <c t="n" s="6" r="B5">
        <v>575</v>
      </c>
      <c t="s" s="4" r="C5">
        <v>121</v>
      </c>
      <c t="n" s="6" r="D5">
        <v>-511</v>
      </c>
      <c t="s" s="4" r="E5">
        <v>121</v>
      </c>
      <c t="n" s="6" r="F5">
        <v>-2293</v>
      </c>
      <c t="n" s="6" r="G5">
        <v>6934</v>
      </c>
    </row>
    <row spans="1:7" r="6">
      <c t="s" s="4" r="A6">
        <v>678</v>
      </c>
      <c t="n" s="6" r="B6">
        <v>2181</v>
      </c>
      <c t="s" s="4" r="C6">
        <v>121</v>
      </c>
      <c t="n" s="6" r="D6">
        <v>-2371</v>
      </c>
      <c t="s" s="4" r="E6">
        <v>121</v>
      </c>
      <c t="n" s="6" r="F6">
        <v>4833</v>
      </c>
      <c t="n" s="6" r="G6">
        <v>-3262</v>
      </c>
    </row>
    <row spans="1:7" r="7">
      <c t="s" s="4" r="A7">
        <v>679</v>
      </c>
      <c t="n" s="6" r="B7">
        <v>181284</v>
      </c>
      <c t="n" s="6" r="D7">
        <v>175494</v>
      </c>
      <c t="n" s="6" r="F7">
        <v>542235</v>
      </c>
      <c t="n" s="6" r="G7">
        <v>540185</v>
      </c>
    </row>
    <row spans="1:7" r="8">
      <c t="s" s="4" r="A8">
        <v>680</v>
      </c>
      <c t="n" s="6" r="B8">
        <v>37539</v>
      </c>
      <c t="n" s="6" r="D8">
        <v>35343</v>
      </c>
      <c t="n" s="6" r="F8">
        <v>104040</v>
      </c>
      <c t="n" s="6" r="G8">
        <v>101138</v>
      </c>
    </row>
    <row spans="1:7" r="9">
      <c t="s" s="4" r="A9">
        <v>681</v>
      </c>
      <c t="n" s="6" r="B9">
        <v>-8657</v>
      </c>
      <c t="n" s="6" r="D9">
        <v>-8059</v>
      </c>
      <c t="n" s="6" r="F9">
        <v>-23164</v>
      </c>
      <c t="n" s="6" r="G9">
        <v>-22234</v>
      </c>
    </row>
    <row spans="1:7" r="10">
      <c t="s" s="4" r="A10">
        <v>682</v>
      </c>
      <c t="n" s="6" r="B10">
        <v>402</v>
      </c>
      <c t="s" s="4" r="C10">
        <v>121</v>
      </c>
      <c t="n" s="6" r="D10">
        <v>-307</v>
      </c>
      <c t="s" s="4" r="E10">
        <v>121</v>
      </c>
      <c t="n" s="6" r="F10">
        <v>-1142</v>
      </c>
      <c t="n" s="6" r="G10">
        <v>4421</v>
      </c>
    </row>
    <row spans="1:7" r="11">
      <c t="s" s="4" r="A11">
        <v>683</v>
      </c>
      <c t="n" s="6" r="B11">
        <v>733</v>
      </c>
      <c t="s" s="4" r="C11">
        <v>121</v>
      </c>
      <c t="n" s="6" r="D11">
        <v>-318</v>
      </c>
      <c t="s" s="4" r="E11">
        <v>121</v>
      </c>
      <c t="n" s="6" r="F11">
        <v>609</v>
      </c>
      <c t="n" s="6" r="G11">
        <v>-703</v>
      </c>
    </row>
    <row spans="1:7" r="12">
      <c t="s" s="4" r="A12">
        <v>113</v>
      </c>
      <c t="n" s="6" r="B12">
        <v>30017</v>
      </c>
      <c t="n" s="6" r="D12">
        <v>26659</v>
      </c>
      <c t="n" s="6" r="F12">
        <v>80343</v>
      </c>
      <c t="n" s="6" r="G12">
        <v>82622</v>
      </c>
    </row>
    <row spans="1:7" r="13">
      <c t="s" s="4" r="A13">
        <v>684</v>
      </c>
    </row>
    <row spans="1:7" r="14">
      <c t="s" s="3" r="A14">
        <v>675</v>
      </c>
    </row>
    <row spans="1:7" r="15">
      <c t="s" s="4" r="A15">
        <v>676</v>
      </c>
      <c t="n" s="6" r="B15">
        <v>54839</v>
      </c>
      <c t="n" s="6" r="D15">
        <v>53415</v>
      </c>
      <c t="n" s="6" r="F15">
        <v>160972</v>
      </c>
      <c t="n" s="6" r="G15">
        <v>159638</v>
      </c>
    </row>
    <row spans="1:7" r="16">
      <c t="s" s="4" r="A16">
        <v>680</v>
      </c>
      <c t="n" s="6" r="B16">
        <v>17075</v>
      </c>
      <c t="n" s="6" r="D16">
        <v>19762</v>
      </c>
      <c t="n" s="6" r="F16">
        <v>50571</v>
      </c>
      <c t="n" s="6" r="G16">
        <v>53681</v>
      </c>
    </row>
    <row spans="1:7" r="17">
      <c t="s" s="4" r="A17">
        <v>685</v>
      </c>
    </row>
    <row spans="1:7" r="18">
      <c t="s" s="3" r="A18">
        <v>675</v>
      </c>
    </row>
    <row spans="1:7" r="19">
      <c t="s" s="4" r="A19">
        <v>676</v>
      </c>
      <c t="n" s="6" r="B19">
        <v>101030</v>
      </c>
      <c t="n" s="6" r="D19">
        <v>101431</v>
      </c>
      <c t="n" s="6" r="F19">
        <v>309357</v>
      </c>
      <c t="n" s="6" r="G19">
        <v>305897</v>
      </c>
    </row>
    <row spans="1:7" r="20">
      <c t="s" s="4" r="A20">
        <v>680</v>
      </c>
      <c t="n" s="6" r="B20">
        <v>15245</v>
      </c>
      <c t="n" s="6" r="D20">
        <v>18355</v>
      </c>
      <c t="n" s="6" r="F20">
        <v>43789</v>
      </c>
      <c t="n" s="6" r="G20">
        <v>41784</v>
      </c>
    </row>
    <row spans="1:7" r="21">
      <c t="s" s="4" r="A21">
        <v>686</v>
      </c>
    </row>
    <row spans="1:7" r="22">
      <c t="s" s="3" r="A22">
        <v>675</v>
      </c>
    </row>
    <row spans="1:7" r="23">
      <c t="s" s="4" r="A23">
        <v>676</v>
      </c>
      <c t="n" s="6" r="B23">
        <v>22659</v>
      </c>
      <c t="n" s="6" r="D23">
        <v>23530</v>
      </c>
      <c t="n" s="6" r="F23">
        <v>69366</v>
      </c>
      <c t="n" s="6" r="G23">
        <v>70978</v>
      </c>
    </row>
    <row spans="1:7" r="24">
      <c t="s" s="4" r="A24">
        <v>680</v>
      </c>
      <c t="n" s="7" r="B24">
        <v>5219</v>
      </c>
      <c t="n" s="7" r="D24">
        <v>-2774</v>
      </c>
      <c t="n" s="7" r="F24">
        <v>9680</v>
      </c>
      <c t="n" s="7" r="G24">
        <v>5673</v>
      </c>
    </row>
    <row spans="1:7" r="25">
      <c t="n" r="A25"/>
    </row>
    <row spans="1:7" r="26">
      <c t="s" s="4" r="A26">
        <v>121</v>
      </c>
      <c t="s" s="4" r="B26">
        <v>687</v>
      </c>
    </row>
  </sheetData>
  <mergeCells count="7">
    <mergeCell ref="A1:A2"/>
    <mergeCell ref="B1:E1"/>
    <mergeCell ref="F1:G1"/>
    <mergeCell ref="B2:C2"/>
    <mergeCell ref="D2:E2"/>
    <mergeCell ref="A25:G25"/>
    <mergeCell ref="B26:G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8</v>
      </c>
      <c t="s" s="2" r="B1">
        <v>88</v>
      </c>
      <c t="s" s="2" r="D1">
        <v>1</v>
      </c>
    </row>
    <row spans="1:5" r="2">
      <c t="s" s="2" r="B2">
        <v>2</v>
      </c>
      <c t="s" s="2" r="C2">
        <v>89</v>
      </c>
      <c t="s" s="2" r="D2">
        <v>2</v>
      </c>
      <c t="s" s="2" r="E2">
        <v>89</v>
      </c>
    </row>
    <row spans="1:5" r="3">
      <c t="s" s="3" r="A3">
        <v>689</v>
      </c>
    </row>
    <row spans="1:5" r="4">
      <c t="s" s="4" r="A4">
        <v>690</v>
      </c>
      <c t="n" s="7" r="B4">
        <v>156400</v>
      </c>
      <c t="n" s="7" r="C4">
        <v>184000</v>
      </c>
      <c t="n" s="7" r="D4">
        <v>516500</v>
      </c>
      <c t="n" s="7" r="E4">
        <v>508400</v>
      </c>
    </row>
    <row spans="1:5" r="5">
      <c t="s" s="4" r="A5">
        <v>691</v>
      </c>
      <c t="n" s="6" r="B5">
        <v>1126</v>
      </c>
      <c t="n" s="6" r="C5">
        <v>198</v>
      </c>
      <c t="n" s="6" r="D5">
        <v>1154</v>
      </c>
      <c t="n" s="6" r="E5">
        <v>961</v>
      </c>
    </row>
    <row spans="1:5" r="6">
      <c t="s" s="4" r="A6">
        <v>92</v>
      </c>
      <c t="n" s="6" r="B6">
        <v>47682</v>
      </c>
      <c t="n" s="6" r="C6">
        <v>46719</v>
      </c>
      <c t="n" s="6" r="D6">
        <v>147425</v>
      </c>
      <c t="n" s="6" r="E6">
        <v>142758</v>
      </c>
    </row>
    <row spans="1:5" r="7">
      <c t="s" s="4" r="A7">
        <v>91</v>
      </c>
      <c t="n" s="6" r="B7">
        <v>25851</v>
      </c>
      <c t="n" s="6" r="C7">
        <v>29856</v>
      </c>
      <c t="n" s="6" r="D7">
        <v>82989</v>
      </c>
      <c t="n" s="6" r="E7">
        <v>86250</v>
      </c>
    </row>
    <row spans="1:5" r="8">
      <c t="s" s="4" r="A8">
        <v>684</v>
      </c>
    </row>
    <row spans="1:5" r="9">
      <c t="s" s="3" r="A9">
        <v>689</v>
      </c>
    </row>
    <row spans="1:5" r="10">
      <c t="s" s="4" r="A10">
        <v>91</v>
      </c>
      <c t="n" s="6" r="B10">
        <v>894</v>
      </c>
      <c t="n" s="6" r="C10">
        <v>542</v>
      </c>
      <c t="n" s="6" r="D10">
        <v>2768</v>
      </c>
      <c t="n" s="6" r="E10">
        <v>1810</v>
      </c>
    </row>
    <row spans="1:5" r="11">
      <c t="s" s="4" r="A11">
        <v>685</v>
      </c>
    </row>
    <row spans="1:5" r="12">
      <c t="s" s="3" r="A12">
        <v>689</v>
      </c>
    </row>
    <row spans="1:5" r="13">
      <c t="s" s="4" r="A13">
        <v>690</v>
      </c>
      <c t="n" s="6" r="B13">
        <v>67270</v>
      </c>
      <c t="n" s="6" r="C13">
        <v>68159</v>
      </c>
      <c t="n" s="6" r="D13">
        <v>209194</v>
      </c>
      <c t="n" s="6" r="E13">
        <v>210461</v>
      </c>
    </row>
    <row spans="1:5" r="14">
      <c t="s" s="4" r="A14">
        <v>91</v>
      </c>
      <c t="n" s="6" r="B14">
        <v>14210</v>
      </c>
      <c t="n" s="6" r="C14">
        <v>16994</v>
      </c>
      <c t="n" s="6" r="D14">
        <v>46638</v>
      </c>
      <c t="n" s="6" r="E14">
        <v>48916</v>
      </c>
    </row>
    <row spans="1:5" r="15">
      <c t="s" s="4" r="A15">
        <v>692</v>
      </c>
    </row>
    <row spans="1:5" r="16">
      <c t="s" s="3" r="A16">
        <v>689</v>
      </c>
    </row>
    <row spans="1:5" r="17">
      <c t="s" s="4" r="A17">
        <v>91</v>
      </c>
      <c t="n" s="6" r="B17">
        <v>3347</v>
      </c>
      <c t="n" s="6" r="C17">
        <v>3558</v>
      </c>
      <c t="n" s="6" r="D17">
        <v>10434</v>
      </c>
      <c t="n" s="6" r="E17">
        <v>10763</v>
      </c>
    </row>
    <row spans="1:5" r="18">
      <c t="s" s="4" r="A18">
        <v>693</v>
      </c>
    </row>
    <row spans="1:5" r="19">
      <c t="s" s="3" r="A19">
        <v>689</v>
      </c>
    </row>
    <row spans="1:5" r="20">
      <c t="s" s="4" r="A20">
        <v>91</v>
      </c>
      <c t="n" s="6" r="B20">
        <v>12314</v>
      </c>
      <c t="n" s="6" r="C20">
        <v>11947</v>
      </c>
      <c t="n" s="6" r="D20">
        <v>36181</v>
      </c>
      <c t="n" s="6" r="E20">
        <v>35162</v>
      </c>
    </row>
    <row spans="1:5" r="21">
      <c t="s" s="4" r="A21">
        <v>694</v>
      </c>
    </row>
    <row spans="1:5" r="22">
      <c t="s" s="3" r="A22">
        <v>689</v>
      </c>
    </row>
    <row spans="1:5" r="23">
      <c t="s" s="4" r="A23">
        <v>91</v>
      </c>
      <c t="n" s="6" r="B23">
        <v>259</v>
      </c>
      <c t="n" s="6" r="C23">
        <v>254</v>
      </c>
      <c t="n" s="6" r="D23">
        <v>785</v>
      </c>
      <c t="n" s="6" r="E23">
        <v>740</v>
      </c>
    </row>
    <row spans="1:5" r="24">
      <c t="s" s="4" r="A24">
        <v>695</v>
      </c>
    </row>
    <row spans="1:5" r="25">
      <c t="s" s="3" r="A25">
        <v>689</v>
      </c>
    </row>
    <row spans="1:5" r="26">
      <c t="s" s="4" r="A26">
        <v>91</v>
      </c>
      <c t="n" s="6" r="B26">
        <v>-1710</v>
      </c>
      <c t="n" s="6" r="C26">
        <v>1235</v>
      </c>
      <c t="n" s="6" r="D26">
        <v>-762</v>
      </c>
      <c t="n" s="6" r="E26">
        <v>2251</v>
      </c>
    </row>
    <row spans="1:5" r="27">
      <c t="s" s="4" r="A27">
        <v>686</v>
      </c>
    </row>
    <row spans="1:5" r="28">
      <c t="s" s="3" r="A28">
        <v>689</v>
      </c>
    </row>
    <row spans="1:5" r="29">
      <c t="s" s="4" r="A29">
        <v>91</v>
      </c>
      <c t="n" s="6" r="B29">
        <v>10747</v>
      </c>
      <c t="n" s="6" r="C29">
        <v>12320</v>
      </c>
      <c t="n" s="6" r="D29">
        <v>33583</v>
      </c>
      <c t="n" s="6" r="E29">
        <v>35524</v>
      </c>
    </row>
    <row spans="1:5" r="30">
      <c t="s" s="4" r="A30">
        <v>696</v>
      </c>
    </row>
    <row spans="1:5" r="31">
      <c t="s" s="3" r="A31">
        <v>689</v>
      </c>
    </row>
    <row spans="1:5" r="32">
      <c t="s" s="4" r="A32">
        <v>91</v>
      </c>
      <c t="n" s="6" r="B32">
        <v>1313</v>
      </c>
      <c t="n" s="6" r="C32">
        <v>1392</v>
      </c>
      <c t="n" s="6" r="D32">
        <v>4232</v>
      </c>
      <c t="n" s="6" r="E32">
        <v>4426</v>
      </c>
    </row>
    <row spans="1:5" r="33">
      <c t="s" s="4" r="A33">
        <v>697</v>
      </c>
    </row>
    <row spans="1:5" r="34">
      <c t="s" s="3" r="A34">
        <v>689</v>
      </c>
    </row>
    <row spans="1:5" r="35">
      <c t="s" s="4" r="A35">
        <v>91</v>
      </c>
      <c t="n" s="6" r="B35">
        <v>7450</v>
      </c>
      <c t="n" s="6" r="C35">
        <v>7500</v>
      </c>
      <c t="n" s="6" r="D35">
        <v>22399</v>
      </c>
      <c t="n" s="6" r="E35">
        <v>22311</v>
      </c>
    </row>
    <row spans="1:5" r="36">
      <c t="s" s="4" r="A36">
        <v>698</v>
      </c>
    </row>
    <row spans="1:5" r="37">
      <c t="s" s="3" r="A37">
        <v>689</v>
      </c>
    </row>
    <row spans="1:5" r="38">
      <c t="s" s="4" r="A38">
        <v>91</v>
      </c>
      <c t="n" s="6" r="B38">
        <v>89</v>
      </c>
      <c t="n" s="6" r="C38">
        <v>46</v>
      </c>
      <c t="n" s="6" r="D38">
        <v>162</v>
      </c>
      <c t="n" s="6" r="E38">
        <v>238</v>
      </c>
    </row>
    <row spans="1:5" r="39">
      <c t="s" s="4" r="A39">
        <v>699</v>
      </c>
    </row>
    <row spans="1:5" r="40">
      <c t="s" s="3" r="A40">
        <v>689</v>
      </c>
    </row>
    <row spans="1:5" r="41">
      <c t="s" s="4" r="A41">
        <v>91</v>
      </c>
      <c t="n" s="6" r="B41">
        <v>2019</v>
      </c>
      <c t="n" s="6" r="C41">
        <v>2204</v>
      </c>
      <c t="n" s="6" r="D41">
        <v>5990</v>
      </c>
      <c t="n" s="6" r="E41">
        <v>6722</v>
      </c>
    </row>
    <row spans="1:5" r="42">
      <c t="s" s="4" r="A42">
        <v>700</v>
      </c>
    </row>
    <row spans="1:5" r="43">
      <c t="s" s="3" r="A43">
        <v>689</v>
      </c>
    </row>
    <row spans="1:5" r="44">
      <c t="s" s="4" r="A44">
        <v>91</v>
      </c>
      <c t="n" s="6" r="B44">
        <v>-124</v>
      </c>
      <c t="n" s="6" r="C44">
        <v>1178</v>
      </c>
      <c t="n" s="6" r="D44">
        <v>800</v>
      </c>
      <c t="n" s="6" r="E44">
        <v>1827</v>
      </c>
    </row>
    <row spans="1:5" r="45">
      <c t="s" s="4" r="A45">
        <v>701</v>
      </c>
    </row>
    <row spans="1:5" r="46">
      <c t="s" s="3" r="A46">
        <v>689</v>
      </c>
    </row>
    <row spans="1:5" r="47">
      <c t="s" s="4" r="A47">
        <v>690</v>
      </c>
      <c t="n" s="6" r="B47">
        <v>20714</v>
      </c>
      <c t="n" s="6" r="C47">
        <v>21638</v>
      </c>
      <c t="n" s="6" r="D47">
        <v>62923</v>
      </c>
      <c t="n" s="6" r="E47">
        <v>68664</v>
      </c>
    </row>
    <row spans="1:5" r="48">
      <c t="s" s="4" r="A48">
        <v>702</v>
      </c>
    </row>
    <row spans="1:5" r="49">
      <c t="s" s="3" r="A49">
        <v>689</v>
      </c>
    </row>
    <row spans="1:5" r="50">
      <c t="s" s="4" r="A50">
        <v>690</v>
      </c>
      <c t="n" s="7" r="B50">
        <v>46556</v>
      </c>
      <c t="n" s="7" r="C50">
        <v>46521</v>
      </c>
      <c t="n" s="7" r="D50">
        <v>146271</v>
      </c>
      <c t="n" s="7" r="E50">
        <v>1417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spans="1:8" r="1">
      <c t="s" s="1" r="A1">
        <v>119</v>
      </c>
      <c t="s" s="2" r="C1">
        <v>88</v>
      </c>
      <c t="s" s="2" r="G1">
        <v>1</v>
      </c>
    </row>
    <row spans="1:8" r="2">
      <c t="s" s="2" r="C2">
        <v>2</v>
      </c>
      <c t="s" s="2" r="E2">
        <v>89</v>
      </c>
      <c t="s" s="2" r="G2">
        <v>2</v>
      </c>
      <c t="s" s="2" r="H2">
        <v>89</v>
      </c>
    </row>
    <row spans="1:8" r="3">
      <c t="s" s="4" r="A3">
        <v>111</v>
      </c>
      <c t="n" s="7" r="C3">
        <v>30007</v>
      </c>
      <c t="n" s="7" r="E3">
        <v>26640</v>
      </c>
      <c t="n" s="7" r="G3">
        <v>80336</v>
      </c>
      <c t="n" s="7" r="H3">
        <v>82573</v>
      </c>
    </row>
    <row spans="1:8" r="4">
      <c t="s" s="4" r="A4">
        <v>120</v>
      </c>
      <c t="n" s="6" r="C4">
        <v>16557</v>
      </c>
      <c t="s" s="4" r="D4">
        <v>121</v>
      </c>
      <c t="n" s="6" r="E4">
        <v>-2802</v>
      </c>
      <c t="s" s="4" r="F4">
        <v>121</v>
      </c>
      <c t="n" s="6" r="G4">
        <v>178815</v>
      </c>
      <c t="n" s="6" r="H4">
        <v>-89488</v>
      </c>
    </row>
    <row spans="1:8" r="5">
      <c t="s" s="4" r="A5">
        <v>122</v>
      </c>
      <c t="n" s="6" r="C5">
        <v>0</v>
      </c>
      <c t="s" s="4" r="D5">
        <v>121</v>
      </c>
      <c t="n" s="6" r="E5">
        <v>-85</v>
      </c>
      <c t="s" s="4" r="F5">
        <v>121</v>
      </c>
      <c t="n" s="6" r="G5">
        <v>-952</v>
      </c>
      <c t="n" s="6" r="H5">
        <v>-85</v>
      </c>
    </row>
    <row spans="1:8" r="6">
      <c t="s" s="4" r="A6">
        <v>123</v>
      </c>
      <c t="n" s="6" r="C6">
        <v>149</v>
      </c>
      <c t="s" s="4" r="D6">
        <v>121</v>
      </c>
      <c t="n" s="6" r="E6">
        <v>246</v>
      </c>
      <c t="s" s="4" r="F6">
        <v>121</v>
      </c>
      <c t="n" s="6" r="G6">
        <v>433</v>
      </c>
      <c t="n" s="6" r="H6">
        <v>723</v>
      </c>
    </row>
    <row spans="1:8" r="7">
      <c t="s" s="4" r="A7">
        <v>124</v>
      </c>
      <c t="s" s="4" r="B7">
        <v>121</v>
      </c>
      <c t="n" s="6" r="C7">
        <v>16706</v>
      </c>
      <c t="n" s="6" r="E7">
        <v>-2641</v>
      </c>
      <c t="n" s="6" r="G7">
        <v>178296</v>
      </c>
      <c t="n" s="6" r="H7">
        <v>-88850</v>
      </c>
    </row>
    <row spans="1:8" r="8">
      <c t="s" s="4" r="A8">
        <v>125</v>
      </c>
      <c t="n" s="6" r="C8">
        <v>46713</v>
      </c>
      <c t="n" s="6" r="E8">
        <v>23999</v>
      </c>
      <c t="n" s="6" r="G8">
        <v>258632</v>
      </c>
      <c t="n" s="6" r="H8">
        <v>-6277</v>
      </c>
    </row>
    <row spans="1:8" r="9">
      <c t="s" s="4" r="A9">
        <v>126</v>
      </c>
      <c t="n" s="6" r="C9">
        <v>10</v>
      </c>
      <c t="n" s="6" r="E9">
        <v>19</v>
      </c>
      <c t="n" s="6" r="G9">
        <v>7</v>
      </c>
      <c t="n" s="6" r="H9">
        <v>49</v>
      </c>
    </row>
    <row spans="1:8" r="10">
      <c t="s" s="4" r="A10">
        <v>127</v>
      </c>
      <c t="n" s="7" r="C10">
        <v>46723</v>
      </c>
      <c t="n" s="7" r="E10">
        <v>24018</v>
      </c>
      <c t="n" s="7" r="G10">
        <v>258639</v>
      </c>
      <c t="n" s="7" r="H10">
        <v>-6228</v>
      </c>
    </row>
    <row spans="1:8" r="11">
      <c t="n" r="A11"/>
    </row>
    <row spans="1:8" r="12">
      <c t="s" s="4" r="A12">
        <v>121</v>
      </c>
      <c t="s" s="4" r="B12">
        <v>128</v>
      </c>
    </row>
  </sheetData>
  <mergeCells count="7">
    <mergeCell ref="A1:B2"/>
    <mergeCell ref="C1:F1"/>
    <mergeCell ref="G1:H1"/>
    <mergeCell ref="C2:D2"/>
    <mergeCell ref="E2:F2"/>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03</v>
      </c>
      <c t="s" s="2" r="B1">
        <v>2</v>
      </c>
      <c t="s" s="2" r="C1">
        <v>31</v>
      </c>
    </row>
    <row spans="1:3" r="2">
      <c t="s" s="4" r="A2">
        <v>684</v>
      </c>
    </row>
    <row spans="1:3" r="3">
      <c t="s" s="3" r="A3">
        <v>704</v>
      </c>
    </row>
    <row spans="1:3" r="4">
      <c t="s" s="4" r="A4">
        <v>705</v>
      </c>
      <c t="n" s="10" r="B4">
        <v>3.9</v>
      </c>
      <c t="n" s="10" r="C4">
        <v>3.9</v>
      </c>
    </row>
    <row spans="1:3" r="5">
      <c t="s" s="4" r="A5">
        <v>685</v>
      </c>
    </row>
    <row spans="1:3" r="6">
      <c t="s" s="3" r="A6">
        <v>704</v>
      </c>
    </row>
    <row spans="1:3" r="7">
      <c t="s" s="4" r="A7">
        <v>705</v>
      </c>
      <c t="n" s="10" r="B7">
        <v>6.1</v>
      </c>
      <c t="n" s="10" r="C7">
        <v>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46"/>
    <col customWidth="1" max="7" min="7" width="18"/>
    <col customWidth="1" max="8" min="8" width="24"/>
  </cols>
  <sheetData>
    <row spans="1:8" r="1">
      <c t="s" s="1" r="A1">
        <v>129</v>
      </c>
      <c t="s" s="2" r="B1">
        <v>130</v>
      </c>
      <c t="s" s="2" r="D1">
        <v>81</v>
      </c>
      <c t="s" s="2" r="E1">
        <v>131</v>
      </c>
      <c t="s" s="2" r="F1">
        <v>132</v>
      </c>
      <c t="s" s="2" r="G1">
        <v>133</v>
      </c>
      <c t="s" s="2" r="H1">
        <v>134</v>
      </c>
    </row>
    <row spans="1:8" r="2">
      <c t="s" s="4" r="A2">
        <v>135</v>
      </c>
      <c t="n" s="7" r="B2">
        <v>1252882</v>
      </c>
      <c t="n" s="7" r="D2">
        <v>3000</v>
      </c>
      <c t="n" s="7" r="E2">
        <v>144697</v>
      </c>
      <c t="n" s="7" r="F2">
        <v>258410</v>
      </c>
      <c t="n" s="7" r="G2">
        <v>846737</v>
      </c>
      <c t="n" s="7" r="H2">
        <v>38</v>
      </c>
    </row>
    <row spans="1:8" r="3">
      <c t="s" s="4" r="A3">
        <v>111</v>
      </c>
      <c t="n" s="6" r="B3">
        <v>82573</v>
      </c>
      <c t="n" s="6" r="G3">
        <v>82622</v>
      </c>
      <c t="n" s="6" r="H3">
        <v>-49</v>
      </c>
    </row>
    <row spans="1:8" r="4">
      <c t="s" s="4" r="A4">
        <v>136</v>
      </c>
      <c t="n" s="6" r="B4">
        <v>-88850</v>
      </c>
      <c t="s" s="4" r="C4">
        <v>121</v>
      </c>
      <c t="n" s="6" r="F4">
        <v>-88850</v>
      </c>
    </row>
    <row spans="1:8" r="5">
      <c t="s" s="4" r="A5">
        <v>137</v>
      </c>
      <c t="n" s="6" r="B5">
        <v>3790</v>
      </c>
      <c t="n" s="6" r="E5">
        <v>3790</v>
      </c>
    </row>
    <row spans="1:8" r="6">
      <c t="s" s="4" r="A6">
        <v>138</v>
      </c>
      <c t="n" s="6" r="B6">
        <v>-3742</v>
      </c>
      <c t="n" s="6" r="E6">
        <v>-399</v>
      </c>
      <c t="n" s="6" r="G6">
        <v>-3343</v>
      </c>
    </row>
    <row spans="1:8" r="7">
      <c t="s" s="4" r="A7">
        <v>139</v>
      </c>
      <c t="n" s="6" r="B7">
        <v>-112</v>
      </c>
      <c t="n" s="6" r="G7">
        <v>-112</v>
      </c>
    </row>
    <row spans="1:8" r="8">
      <c t="s" s="4" r="A8">
        <v>140</v>
      </c>
      <c t="n" s="6" r="B8">
        <v>-79274</v>
      </c>
      <c t="n" s="6" r="G8">
        <v>-79274</v>
      </c>
    </row>
    <row spans="1:8" r="9">
      <c t="s" s="4" r="A9">
        <v>141</v>
      </c>
      <c t="n" s="6" r="B9">
        <v>42</v>
      </c>
      <c t="n" s="6" r="H9">
        <v>42</v>
      </c>
    </row>
    <row spans="1:8" r="10">
      <c t="s" s="4" r="A10">
        <v>142</v>
      </c>
      <c t="n" s="6" r="B10">
        <v>1167309</v>
      </c>
      <c t="n" s="6" r="D10">
        <v>3000</v>
      </c>
      <c t="n" s="6" r="E10">
        <v>148088</v>
      </c>
      <c t="n" s="6" r="F10">
        <v>169560</v>
      </c>
      <c t="n" s="6" r="G10">
        <v>846630</v>
      </c>
      <c t="n" s="6" r="H10">
        <v>31</v>
      </c>
    </row>
    <row spans="1:8" r="11">
      <c t="s" s="4" r="A11">
        <v>143</v>
      </c>
      <c t="n" s="6" r="B11">
        <v>1134474</v>
      </c>
      <c t="n" s="6" r="D11">
        <v>3000</v>
      </c>
      <c t="n" s="6" r="E11">
        <v>149320</v>
      </c>
      <c t="n" s="6" r="F11">
        <v>114532</v>
      </c>
      <c t="n" s="6" r="G11">
        <v>867574</v>
      </c>
      <c t="n" s="6" r="H11">
        <v>48</v>
      </c>
    </row>
    <row spans="1:8" r="12">
      <c t="s" s="4" r="A12">
        <v>111</v>
      </c>
      <c t="n" s="6" r="B12">
        <v>80336</v>
      </c>
      <c t="n" s="6" r="G12">
        <v>80343</v>
      </c>
      <c t="n" s="6" r="H12">
        <v>-7</v>
      </c>
    </row>
    <row spans="1:8" r="13">
      <c t="s" s="4" r="A13">
        <v>136</v>
      </c>
      <c t="n" s="6" r="B13">
        <v>178296</v>
      </c>
      <c t="s" s="4" r="C13">
        <v>121</v>
      </c>
      <c t="n" s="6" r="F13">
        <v>178296</v>
      </c>
    </row>
    <row spans="1:8" r="14">
      <c t="s" s="4" r="A14">
        <v>137</v>
      </c>
      <c t="n" s="6" r="B14">
        <v>2917</v>
      </c>
      <c t="n" s="6" r="E14">
        <v>2917</v>
      </c>
    </row>
    <row spans="1:8" r="15">
      <c t="s" s="4" r="A15">
        <v>138</v>
      </c>
      <c t="n" s="6" r="B15">
        <v>-586</v>
      </c>
      <c t="n" s="6" r="E15">
        <v>-63</v>
      </c>
      <c t="n" s="6" r="G15">
        <v>-523</v>
      </c>
    </row>
    <row spans="1:8" r="16">
      <c t="s" s="4" r="A16">
        <v>139</v>
      </c>
      <c t="n" s="6" r="B16">
        <v>-112</v>
      </c>
      <c t="n" s="6" r="G16">
        <v>-112</v>
      </c>
    </row>
    <row spans="1:8" r="17">
      <c t="s" s="4" r="A17">
        <v>140</v>
      </c>
      <c t="n" s="6" r="B17">
        <v>-80997</v>
      </c>
      <c t="n" s="6" r="G17">
        <v>-80997</v>
      </c>
    </row>
    <row spans="1:8" r="18">
      <c t="s" s="4" r="A18">
        <v>141</v>
      </c>
      <c t="n" s="6" r="B18">
        <v>12</v>
      </c>
      <c t="n" s="6" r="H18">
        <v>12</v>
      </c>
    </row>
    <row spans="1:8" r="19">
      <c t="s" s="4" r="A19">
        <v>144</v>
      </c>
      <c t="n" s="7" r="B19">
        <v>1314340</v>
      </c>
      <c t="n" s="7" r="D19">
        <v>3000</v>
      </c>
      <c t="n" s="7" r="E19">
        <v>152174</v>
      </c>
      <c t="n" s="7" r="F19">
        <v>292828</v>
      </c>
      <c t="n" s="7" r="G19">
        <v>866285</v>
      </c>
      <c t="n" s="7" r="H19">
        <v>53</v>
      </c>
    </row>
    <row spans="1:8" r="20">
      <c t="n" r="A20"/>
    </row>
    <row spans="1:8" r="21">
      <c t="s" s="4" r="A21">
        <v>121</v>
      </c>
      <c t="s" s="4" r="B21">
        <v>128</v>
      </c>
    </row>
  </sheetData>
  <mergeCells count="3">
    <mergeCell ref="B1:C1"/>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89</v>
      </c>
    </row>
    <row spans="1:3" r="3">
      <c t="s" s="3" r="A3">
        <v>146</v>
      </c>
    </row>
    <row spans="1:3" r="4">
      <c t="s" s="4" r="A4">
        <v>111</v>
      </c>
      <c t="n" s="7" r="B4">
        <v>80336</v>
      </c>
      <c t="n" s="7" r="C4">
        <v>82573</v>
      </c>
    </row>
    <row spans="1:3" r="5">
      <c t="s" s="3" r="A5">
        <v>147</v>
      </c>
    </row>
    <row spans="1:3" r="6">
      <c t="s" s="4" r="A6">
        <v>148</v>
      </c>
      <c t="n" s="6" r="B6">
        <v>114046</v>
      </c>
      <c t="n" s="6" r="C6">
        <v>113783</v>
      </c>
    </row>
    <row spans="1:3" r="7">
      <c t="s" s="4" r="A7">
        <v>149</v>
      </c>
      <c t="n" s="6" r="B7">
        <v>-83311</v>
      </c>
      <c t="n" s="6" r="C7">
        <v>-81011</v>
      </c>
    </row>
    <row spans="1:3" r="8">
      <c t="s" s="4" r="A8">
        <v>150</v>
      </c>
      <c t="n" s="6" r="B8">
        <v>2280</v>
      </c>
      <c t="n" s="6" r="C8">
        <v>-6936</v>
      </c>
    </row>
    <row spans="1:3" r="9">
      <c t="s" s="4" r="A9">
        <v>151</v>
      </c>
      <c t="n" s="6" r="B9">
        <v>1846</v>
      </c>
      <c t="n" s="6" r="C9">
        <v>292</v>
      </c>
    </row>
    <row spans="1:3" r="10">
      <c t="s" s="4" r="A10">
        <v>152</v>
      </c>
      <c t="n" s="6" r="B10">
        <v>69127</v>
      </c>
      <c t="n" s="6" r="C10">
        <v>39037</v>
      </c>
    </row>
    <row spans="1:3" r="11">
      <c t="s" s="4" r="A11">
        <v>153</v>
      </c>
      <c t="n" s="6" r="B11">
        <v>-31279</v>
      </c>
      <c t="n" s="6" r="C11">
        <v>-30682</v>
      </c>
    </row>
    <row spans="1:3" r="12">
      <c t="s" s="4" r="A12">
        <v>154</v>
      </c>
      <c t="n" s="6" r="B12">
        <v>21869</v>
      </c>
      <c t="n" s="6" r="C12">
        <v>28617</v>
      </c>
    </row>
    <row spans="1:3" r="13">
      <c t="s" s="4" r="A13">
        <v>155</v>
      </c>
      <c t="n" s="6" r="B13">
        <v>-3146</v>
      </c>
      <c t="n" s="6" r="C13">
        <v>-1598</v>
      </c>
    </row>
    <row spans="1:3" r="14">
      <c t="s" s="4" r="A14">
        <v>156</v>
      </c>
      <c t="n" s="6" r="B14">
        <v>74</v>
      </c>
      <c t="n" s="6" r="C14">
        <v>-4818</v>
      </c>
    </row>
    <row spans="1:3" r="15">
      <c t="s" s="4" r="A15">
        <v>157</v>
      </c>
      <c t="n" s="6" r="B15">
        <v>-694</v>
      </c>
      <c t="n" s="6" r="C15">
        <v>4126</v>
      </c>
    </row>
    <row spans="1:3" r="16">
      <c t="s" s="4" r="A16">
        <v>158</v>
      </c>
      <c t="n" s="6" r="B16">
        <v>171148</v>
      </c>
      <c t="n" s="6" r="C16">
        <v>143383</v>
      </c>
    </row>
    <row spans="1:3" r="17">
      <c t="s" s="3" r="A17">
        <v>159</v>
      </c>
    </row>
    <row spans="1:3" r="18">
      <c t="s" s="4" r="A18">
        <v>160</v>
      </c>
      <c t="n" s="6" r="B18">
        <v>445158</v>
      </c>
      <c t="n" s="6" r="C18">
        <v>471774</v>
      </c>
    </row>
    <row spans="1:3" r="19">
      <c t="s" s="4" r="A19">
        <v>161</v>
      </c>
      <c t="n" s="6" r="B19">
        <v>4885</v>
      </c>
      <c t="n" s="6" r="C19">
        <v>13620</v>
      </c>
    </row>
    <row spans="1:3" r="20">
      <c t="s" s="4" r="A20">
        <v>35</v>
      </c>
      <c t="n" s="6" r="B20">
        <v>61959</v>
      </c>
      <c t="n" s="6" r="C20">
        <v>32841</v>
      </c>
    </row>
    <row spans="1:3" r="21">
      <c t="s" s="4" r="A21">
        <v>162</v>
      </c>
      <c t="n" s="6" r="B21">
        <v>1309</v>
      </c>
      <c t="n" s="6" r="C21">
        <v>3078</v>
      </c>
    </row>
    <row spans="1:3" r="22">
      <c t="s" s="4" r="A22">
        <v>37</v>
      </c>
      <c t="n" s="6" r="B22">
        <v>26642</v>
      </c>
      <c t="n" s="6" r="C22">
        <v>26615</v>
      </c>
    </row>
    <row spans="1:3" r="23">
      <c t="s" s="4" r="A23">
        <v>42</v>
      </c>
      <c t="n" s="6" r="B23">
        <v>8194</v>
      </c>
      <c t="n" s="6" r="C23">
        <v>18091</v>
      </c>
    </row>
    <row spans="1:3" r="24">
      <c t="s" s="3" r="A24">
        <v>163</v>
      </c>
    </row>
    <row spans="1:3" r="25">
      <c t="s" s="4" r="A25">
        <v>164</v>
      </c>
      <c t="n" s="6" r="B25">
        <v>-610152</v>
      </c>
      <c t="n" s="6" r="C25">
        <v>-680727</v>
      </c>
    </row>
    <row spans="1:3" r="26">
      <c t="s" s="4" r="A26">
        <v>161</v>
      </c>
      <c t="n" s="6" r="B26">
        <v>-9259</v>
      </c>
      <c t="n" s="6" r="C26">
        <v>-23022</v>
      </c>
    </row>
    <row spans="1:3" r="27">
      <c t="s" s="4" r="A27">
        <v>35</v>
      </c>
      <c t="n" s="6" r="B27">
        <v>-106455</v>
      </c>
      <c t="n" s="6" r="C27">
        <v>-97510</v>
      </c>
    </row>
    <row spans="1:3" r="28">
      <c t="s" s="4" r="A28">
        <v>162</v>
      </c>
      <c t="n" s="6" r="B28">
        <v>-4943</v>
      </c>
      <c t="n" s="6" r="C28">
        <v>-2675</v>
      </c>
    </row>
    <row spans="1:3" r="29">
      <c t="s" s="4" r="A29">
        <v>37</v>
      </c>
      <c t="n" s="6" r="B29">
        <v>-29394</v>
      </c>
      <c t="n" s="6" r="C29">
        <v>-29466</v>
      </c>
    </row>
    <row spans="1:3" r="30">
      <c t="s" s="4" r="A30">
        <v>42</v>
      </c>
      <c t="n" s="6" r="B30">
        <v>-12826</v>
      </c>
      <c t="n" s="6" r="C30">
        <v>-22930</v>
      </c>
    </row>
    <row spans="1:3" r="31">
      <c t="s" s="4" r="A31">
        <v>165</v>
      </c>
      <c t="n" s="6" r="B31">
        <v>19291</v>
      </c>
      <c t="n" s="6" r="C31">
        <v>31271</v>
      </c>
    </row>
    <row spans="1:3" r="32">
      <c t="s" s="4" r="A32">
        <v>166</v>
      </c>
      <c t="n" s="6" r="B32">
        <v>-8857</v>
      </c>
      <c t="n" s="6" r="C32">
        <v>-8330</v>
      </c>
    </row>
    <row spans="1:3" r="33">
      <c t="s" s="4" r="A33">
        <v>167</v>
      </c>
      <c t="n" s="6" r="B33">
        <v>-214448</v>
      </c>
      <c t="n" s="6" r="C33">
        <v>-267370</v>
      </c>
    </row>
    <row spans="1:3" r="34">
      <c t="s" s="3" r="A34">
        <v>168</v>
      </c>
    </row>
    <row spans="1:3" r="35">
      <c t="s" s="4" r="A35">
        <v>169</v>
      </c>
      <c t="n" s="6" r="B35">
        <v>431264</v>
      </c>
      <c t="n" s="6" r="C35">
        <v>476664</v>
      </c>
    </row>
    <row spans="1:3" r="36">
      <c t="s" s="4" r="A36">
        <v>170</v>
      </c>
      <c t="n" s="6" r="B36">
        <v>-257907</v>
      </c>
      <c t="n" s="6" r="C36">
        <v>-316925</v>
      </c>
    </row>
    <row spans="1:3" r="37">
      <c t="s" s="4" r="A37">
        <v>171</v>
      </c>
      <c t="n" s="6" r="B37">
        <v>-15000</v>
      </c>
      <c t="n" s="6" r="C37">
        <v>0</v>
      </c>
    </row>
    <row spans="1:3" r="38">
      <c t="s" s="4" r="A38">
        <v>172</v>
      </c>
      <c t="n" s="6" r="B38">
        <v>12</v>
      </c>
      <c t="n" s="6" r="C38">
        <v>42</v>
      </c>
    </row>
    <row spans="1:3" r="39">
      <c t="s" s="4" r="A39">
        <v>173</v>
      </c>
      <c t="n" s="6" r="B39">
        <v>576</v>
      </c>
      <c t="n" s="6" r="C39">
        <v>1088</v>
      </c>
    </row>
    <row spans="1:3" r="40">
      <c t="s" s="4" r="A40">
        <v>174</v>
      </c>
      <c t="n" s="6" r="B40">
        <v>1360</v>
      </c>
      <c t="n" s="6" r="C40">
        <v>-1491</v>
      </c>
    </row>
    <row spans="1:3" r="41">
      <c t="s" s="4" r="A41">
        <v>175</v>
      </c>
      <c t="n" s="6" r="B41">
        <v>-81109</v>
      </c>
      <c t="n" s="6" r="C41">
        <v>-79386</v>
      </c>
    </row>
    <row spans="1:3" r="42">
      <c t="s" s="4" r="A42">
        <v>176</v>
      </c>
      <c t="n" s="6" r="B42">
        <v>79196</v>
      </c>
      <c t="n" s="6" r="C42">
        <v>79992</v>
      </c>
    </row>
    <row spans="1:3" r="43">
      <c t="s" s="4" r="A43">
        <v>177</v>
      </c>
      <c t="n" s="6" r="B43">
        <v>35896</v>
      </c>
      <c t="n" s="6" r="C43">
        <v>-43995</v>
      </c>
    </row>
    <row spans="1:3" r="44">
      <c t="s" s="4" r="A44">
        <v>178</v>
      </c>
      <c t="n" s="6" r="B44">
        <v>29490</v>
      </c>
      <c t="n" s="6" r="C44">
        <v>76632</v>
      </c>
    </row>
    <row spans="1:3" r="45">
      <c t="s" s="4" r="A45">
        <v>179</v>
      </c>
      <c t="n" s="6" r="B45">
        <v>65386</v>
      </c>
      <c t="n" s="6" r="C45">
        <v>32637</v>
      </c>
    </row>
    <row spans="1:3" r="46">
      <c t="s" s="3" r="A46">
        <v>180</v>
      </c>
    </row>
    <row spans="1:3" r="47">
      <c t="s" s="4" r="A47">
        <v>181</v>
      </c>
      <c t="n" s="6" r="B47">
        <v>3641</v>
      </c>
      <c t="n" s="6" r="C47">
        <v>3638</v>
      </c>
    </row>
    <row spans="1:3" r="48">
      <c t="s" s="4" r="A48">
        <v>182</v>
      </c>
      <c t="n" s="7" r="B48">
        <v>7701</v>
      </c>
      <c t="n" s="7" r="C48">
        <v>165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vt:lpstr>
      <vt:lpstr>Consolidated Balance Sheet Pare</vt:lpstr>
      <vt:lpstr>Consolidated Statements of Oper</vt:lpstr>
      <vt:lpstr>Consolidated Statement of Compr</vt:lpstr>
      <vt:lpstr>Consolidated Statements of Chan</vt:lpstr>
      <vt:lpstr>Consolidated Statements of Cash</vt:lpstr>
      <vt:lpstr>Significant Accounting Policies</vt:lpstr>
      <vt:lpstr>Investment Operations</vt:lpstr>
      <vt:lpstr>Fair Values</vt:lpstr>
      <vt:lpstr>Defined Benefit Plan</vt:lpstr>
      <vt:lpstr>Commitments and Contingencies</vt:lpstr>
      <vt:lpstr>Stockholders Equity</vt:lpstr>
      <vt:lpstr>Earnings per Share</vt:lpstr>
      <vt:lpstr>Segment Information</vt:lpstr>
      <vt:lpstr>Investment Operations (Tables)</vt:lpstr>
      <vt:lpstr>Fair Values (Tables)</vt:lpstr>
      <vt:lpstr>Defined Benefit Plan (Tables)</vt:lpstr>
      <vt:lpstr>Stockholders Equity (Tables)</vt:lpstr>
      <vt:lpstr>Earnings per Share (Tables)</vt:lpstr>
      <vt:lpstr>Segment Information (Tables)</vt:lpstr>
      <vt:lpstr>Investment Operations Available</vt:lpstr>
      <vt:lpstr>Investment Operations Availab23</vt:lpstr>
      <vt:lpstr>Investment Operations Net Unrea</vt:lpstr>
      <vt:lpstr>Investment Operations Unrealize</vt:lpstr>
      <vt:lpstr>Investment Operations Credit lo</vt:lpstr>
      <vt:lpstr>Investment Operations Realized </vt:lpstr>
      <vt:lpstr>Investment Operations Mortgage </vt:lpstr>
      <vt:lpstr>Investment Operations Impaired </vt:lpstr>
      <vt:lpstr>Investment Operations Allowance</vt:lpstr>
      <vt:lpstr>Investment Operations LIHTC Inv</vt:lpstr>
      <vt:lpstr>Investment Operations Other (De</vt:lpstr>
      <vt:lpstr>Investment Operations Commitmen</vt:lpstr>
      <vt:lpstr>Investment Operations Variable </vt:lpstr>
      <vt:lpstr>Investment Operations Derivativ</vt:lpstr>
      <vt:lpstr>Fair Values Fair Value by Balan</vt:lpstr>
      <vt:lpstr>Fair Values Valuation of Financ</vt:lpstr>
      <vt:lpstr>Fair Values Level 3 Fixed Matur</vt:lpstr>
      <vt:lpstr>Fair Values Quantitative Inform</vt:lpstr>
      <vt:lpstr>Fair Values Level 3 Financial I</vt:lpstr>
      <vt:lpstr>Fair Values Valuation of Fina41</vt:lpstr>
      <vt:lpstr>Fair Values Level 3 Financial42</vt:lpstr>
      <vt:lpstr>Defined Benefit Plan (Details)</vt:lpstr>
      <vt:lpstr>Stockholders Equity (Details)</vt:lpstr>
      <vt:lpstr>Stockholders Equity Accumulated</vt:lpstr>
      <vt:lpstr>Stockholders Equity AOC I Recla</vt:lpstr>
      <vt:lpstr>Earnings per Share (Details)</vt:lpstr>
      <vt:lpstr>Segment Information (Details)</vt:lpstr>
      <vt:lpstr>Segment Information Reconciliat</vt:lpstr>
      <vt:lpstr>Segment Information Goodwill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0:04Z</dcterms:created>
  <dcterms:modified xmlns:dcterms="http://purl.org/dc/terms/" xmlns:xsi="http://www.w3.org/2001/XMLSchema-instance" xsi:type="dcterms:W3CDTF">2016-11-03T16:20:04Z</dcterms:modified>
  <dc:title xmlns:dc="http://purl.org/dc/elements/1.1/">Untitled</dc:title>
  <dc:description xmlns:dc="http://purl.org/dc/elements/1.1/"/>
  <dc:subject xmlns:dc="http://purl.org/dc/elements/1.1/"/>
  <cp:keywords/>
  <cp:category/>
</cp:coreProperties>
</file>